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Chan" sheetId="5" r:id="rId5"/>
    <s:sheet name="Consolidated Statements of Cha6" sheetId="6" r:id="rId6"/>
    <s:sheet name="Consolidated Statements of Cash" sheetId="7" r:id="rId7"/>
    <s:sheet name="Consolidated Statements of Comp" sheetId="8" r:id="rId8"/>
    <s:sheet name="Consolidated Statements of Com9" sheetId="9" r:id="rId9"/>
    <s:sheet name="Description of Business" sheetId="10" r:id="rId10"/>
    <s:sheet name="Summary of Significant Accounti" sheetId="11" r:id="rId11"/>
    <s:sheet name="Goodwill and Other Intangible A" sheetId="12" r:id="rId12"/>
    <s:sheet name="Deferred Revenue Deferred Reven" sheetId="13" r:id="rId13"/>
    <s:sheet name="Debt" sheetId="14" r:id="rId14"/>
    <s:sheet name="Equity" sheetId="15" r:id="rId15"/>
    <s:sheet name="Income Taxes" sheetId="16" r:id="rId16"/>
    <s:sheet name="Clearing Organizations" sheetId="17" r:id="rId17"/>
    <s:sheet name="Commitments and Contingencies" sheetId="18" r:id="rId18"/>
    <s:sheet name="Pension and Other Benefit Progr" sheetId="19" r:id="rId19"/>
    <s:sheet name="Fair Value Measurements" sheetId="20" r:id="rId20"/>
    <s:sheet name="Discontinued Operations" sheetId="21" r:id="rId21"/>
    <s:sheet name="Condensed Consolidating Financi" sheetId="22" r:id="rId22"/>
    <s:sheet name="Earnings Per Common Share" sheetId="23" r:id="rId23"/>
    <s:sheet name="Subsequent Events" sheetId="24" r:id="rId24"/>
    <s:sheet name="Summary of Significant Accoun25" sheetId="25" r:id="rId25"/>
    <s:sheet name="Goodwill and Other Intangible26" sheetId="26" r:id="rId26"/>
    <s:sheet name="Deferred Revenue Deferred Rev27" sheetId="27" r:id="rId27"/>
    <s:sheet name="Debt (Tables)" sheetId="28" r:id="rId28"/>
    <s:sheet name="Equity (Tables)" sheetId="29" r:id="rId29"/>
    <s:sheet name="Clearing Organizations (Tables)" sheetId="30" r:id="rId30"/>
    <s:sheet name="Pension and Other Benefit Pro31" sheetId="31" r:id="rId31"/>
    <s:sheet name="Fair Value Measurements (Tables" sheetId="32" r:id="rId32"/>
    <s:sheet name="Discontinued Operations (Tables" sheetId="33" r:id="rId33"/>
    <s:sheet name="Condensed Consolidating Finan34" sheetId="34" r:id="rId34"/>
    <s:sheet name="Earnings Per Common Share (Tabl" sheetId="35" r:id="rId35"/>
    <s:sheet name="Description of Business (Detail" sheetId="36" r:id="rId36"/>
    <s:sheet name="Short-Term and Long-Term Restri" sheetId="37" r:id="rId37"/>
    <s:sheet name="Goodwill and Other Intangible38" sheetId="38" r:id="rId38"/>
    <s:sheet name="Goodwill and Other Intangible39" sheetId="39" r:id="rId39"/>
    <s:sheet name="Deferred Revenue Deferred Rev40" sheetId="40" r:id="rId40"/>
    <s:sheet name="Debt (Narrative) (Details)" sheetId="41" r:id="rId41"/>
    <s:sheet name="Debt (Total Debt Schedule) (Det" sheetId="42" r:id="rId42"/>
    <s:sheet name="Equity- (Narrative) (Details)" sheetId="43" r:id="rId43"/>
    <s:sheet name="Equity (Stock Option Activity) " sheetId="44" r:id="rId44"/>
    <s:sheet name="Equity (Details of Stock Option" sheetId="45" r:id="rId45"/>
    <s:sheet name="Equity (Valuation Assumptions) " sheetId="46" r:id="rId46"/>
    <s:sheet name="Equity (Nonvested Restricted St" sheetId="47" r:id="rId47"/>
    <s:sheet name="Income Taxes (Narrative) (Detai" sheetId="48" r:id="rId48"/>
    <s:sheet name="Clearing Organizations (Narrati" sheetId="49" r:id="rId49"/>
    <s:sheet name="Clearing Organizations (ICE Cle" sheetId="50" r:id="rId50"/>
    <s:sheet name="Clearing Organizations (Assets " sheetId="51" r:id="rId51"/>
    <s:sheet name="Commitments and Contingencies C" sheetId="52" r:id="rId52"/>
    <s:sheet name="Pension and Other Benefit Pro53" sheetId="53" r:id="rId53"/>
    <s:sheet name="Pension and Other Benefit Pro54" sheetId="54" r:id="rId54"/>
    <s:sheet name="Fair Value Measurements (Detail" sheetId="55" r:id="rId55"/>
    <s:sheet name="Discontinued Operations (Detail" sheetId="56" r:id="rId56"/>
    <s:sheet name="Condensed Consolidating Finan57" sheetId="57" r:id="rId57"/>
    <s:sheet name="Condensed Consolidating Finan58" sheetId="58" r:id="rId58"/>
    <s:sheet name="Condensed Consolidating Finan59" sheetId="59" r:id="rId59"/>
    <s:sheet name="Condensed Consolidating Finan60" sheetId="60" r:id="rId60"/>
    <s:sheet name="Earnings Per Common Share (Narr" sheetId="61" r:id="rId61"/>
    <s:sheet name="Earnings Per Common Share (Reco"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662">
  <si>
    <t>Document and Entity Information Document - shares</t>
  </si>
  <si>
    <t>9 Months Ended</t>
  </si>
  <si>
    <t>Sep. 30, 2015</t>
  </si>
  <si>
    <t>Oct. 26, 2015</t>
  </si>
  <si>
    <t>Document Information [Abstract]</t>
  </si>
  <si>
    <t>Entity Registrant name</t>
  </si>
  <si>
    <t>INTERCONTINENTAL EXCHANGE,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Short-term investments</t>
  </si>
  <si>
    <t>Short-term restricted cash and investments</t>
  </si>
  <si>
    <t>Customer accounts receivable, net of allowance for doubtful accounts of $2 and $1 at September 30, 2015 and December 31, 2014, respectively</t>
  </si>
  <si>
    <t>Deposits Assets, Current</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Section 31 Fees Payable, Current</t>
  </si>
  <si>
    <t>Accrued salaries and benefits</t>
  </si>
  <si>
    <t>Deferred revenue</t>
  </si>
  <si>
    <t>Current portion of long-term debt</t>
  </si>
  <si>
    <t>Deposit Liability, Current</t>
  </si>
  <si>
    <t>Other current liabilities</t>
  </si>
  <si>
    <t>Total current liabilities</t>
  </si>
  <si>
    <t>Non-current liabilities:</t>
  </si>
  <si>
    <t>Noncurrent deferred tax liability, net</t>
  </si>
  <si>
    <t>Accrued employee benefits</t>
  </si>
  <si>
    <t>Long-term debt</t>
  </si>
  <si>
    <t>Other noncurrent liabilities</t>
  </si>
  <si>
    <t>Total noncurrent liabilities</t>
  </si>
  <si>
    <t>Total liabilities</t>
  </si>
  <si>
    <t>Redeemable non-controlling interest</t>
  </si>
  <si>
    <t>Commitments and contingencies</t>
  </si>
  <si>
    <t xml:space="preserve"> </t>
  </si>
  <si>
    <t>IntercontinentalExchange Group, Inc. shareholders’ equity:</t>
  </si>
  <si>
    <t>Preferred stock, $0.01 par value; 100 shares authorized; no shares issued or outstanding at September 30, 2015 and December 31, 2014</t>
  </si>
  <si>
    <t>Common stock, $0.01 par value; 500 shares authorized; 116 and 110 shares issued and outstanding at September 30, 2015, respectively, and 116 and 113 shares issued and outstanding at December 31, 2014, respectively</t>
  </si>
  <si>
    <t>Treasury stock, at cost; 6 and 3 shares at September 30, 2015 and December 31, 2014, respectively</t>
  </si>
  <si>
    <t>Additional paid-in capital</t>
  </si>
  <si>
    <t>Retained earnings</t>
  </si>
  <si>
    <t>Accumulated other comprehensive loss</t>
  </si>
  <si>
    <t>Total IntercontinentalExchange Group, Inc. shareholders’ equity</t>
  </si>
  <si>
    <t>Non-controlling interest in consolidated subsidiaries</t>
  </si>
  <si>
    <t>Total equity</t>
  </si>
  <si>
    <t>Total liabilities and equity</t>
  </si>
  <si>
    <t>Consolidated Balance Sheets Consolidated Balance Sheets Parenthetical - USD ($) shares in Thousands, $ in Millions</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Millions, $ in Millions</t>
  </si>
  <si>
    <t>3 Months Ended</t>
  </si>
  <si>
    <t>Sep. 30, 2014</t>
  </si>
  <si>
    <t>Revenues:</t>
  </si>
  <si>
    <t>Clearing Fees Revenue</t>
  </si>
  <si>
    <t>Market Data Revenue</t>
  </si>
  <si>
    <t>Listing fee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expense</t>
  </si>
  <si>
    <t>Other expense, net</t>
  </si>
  <si>
    <t>Income from continuing operations before income tax expense</t>
  </si>
  <si>
    <t>Income tax expense</t>
  </si>
  <si>
    <t>Income from continuing operations</t>
  </si>
  <si>
    <t>Income from discontinued operations, net of tax</t>
  </si>
  <si>
    <t>Net income</t>
  </si>
  <si>
    <t>Income (Loss) from Continuing Operations Attributable to Noncontrolling Interest</t>
  </si>
  <si>
    <t>Net income attributable to IntercontinentalExchange Group, Inc.</t>
  </si>
  <si>
    <t>Basic earnings per share attributable to IntercontinentalExchange Group, Inc. common shareholders:</t>
  </si>
  <si>
    <t>Continuing operations</t>
  </si>
  <si>
    <t>Discontinued operations</t>
  </si>
  <si>
    <t>Basic earnings per share</t>
  </si>
  <si>
    <t>Basic weighted average common shares outstanding</t>
  </si>
  <si>
    <t>Diluted earnings per share attributable to IntercontinentalExchange Group, Inc. common shareholders:</t>
  </si>
  <si>
    <t>Diluted earnings per share</t>
  </si>
  <si>
    <t>Diluted weighted average common shares outstanding</t>
  </si>
  <si>
    <t>Dividend per share</t>
  </si>
  <si>
    <t>Consolidated Statements of Change in Equity, AOCI - USD ($) shares in Millions, $ in Millions</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3</t>
  </si>
  <si>
    <t>Beginning Balance, Shares at Dec. 31, 2013</t>
  </si>
  <si>
    <t>Increase (Decrease) in Stockholders' Equity [Roll Forward]</t>
  </si>
  <si>
    <t>Other comprehensive loss</t>
  </si>
  <si>
    <t>Exercise of common stock options</t>
  </si>
  <si>
    <t>Payments relating to treasury shares received for restricted stock tax payments and stock option exercises</t>
  </si>
  <si>
    <t>Payments relating to treasury shares received for restricted stock tax payments and stock option exercises, Shares</t>
  </si>
  <si>
    <t>Stock-based compensation</t>
  </si>
  <si>
    <t>Stock Repurchased During Period, Shares</t>
  </si>
  <si>
    <t>Issuance of restricted stock</t>
  </si>
  <si>
    <t>Tax benefits from stock option plans</t>
  </si>
  <si>
    <t>Adjustment to redemption value of redeemable non-controlling interest</t>
  </si>
  <si>
    <t>Acquisition of redeemable non-controlling interest</t>
  </si>
  <si>
    <t>Distributions of profits to non-controlling interest</t>
  </si>
  <si>
    <t>Treasury shares retired in connection with formation of ICE Group, Shares</t>
  </si>
  <si>
    <t>Treasury shares retired in connection with formation of ICE Group</t>
  </si>
  <si>
    <t>Dividends paid to shareholders</t>
  </si>
  <si>
    <t>Net income attributable to non-controlling interest</t>
  </si>
  <si>
    <t>Ending Balance at Dec. 31, 2014</t>
  </si>
  <si>
    <t>Ending Balance, Shares at Dec. 31, 2014</t>
  </si>
  <si>
    <t>Purchase of subsidiary shares from non-controlling interest</t>
  </si>
  <si>
    <t>Ending Balance at Sep. 30, 2015</t>
  </si>
  <si>
    <t>Ending Balance, Shares at Sep. 30, 2015</t>
  </si>
  <si>
    <t>Consolidated Statements of Change in Equity, AOCI Accumulated Other Comprehensive Income - USD ($) $ in Millions</t>
  </si>
  <si>
    <t>Accumulated Other Comprehensive Income (Loss) [Line Items]</t>
  </si>
  <si>
    <t>Foreign currency translation adjustments</t>
  </si>
  <si>
    <t>Fair value of available-for-sale securities</t>
  </si>
  <si>
    <t>Employee benefit plans adjustments</t>
  </si>
  <si>
    <t>Accumulated other comprehensive income</t>
  </si>
  <si>
    <t>Consolidated Statements of Cash Flows - USD ($) $ in Millions</t>
  </si>
  <si>
    <t>Operating activities</t>
  </si>
  <si>
    <t>Less: income from discontinued operations, net of tax</t>
  </si>
  <si>
    <t>Adjustments to reconcile net income to net cash provided by operating activities:</t>
  </si>
  <si>
    <t>Deferred taxes</t>
  </si>
  <si>
    <t>Amortization of Debt Discount (Premium)</t>
  </si>
  <si>
    <t>Other</t>
  </si>
  <si>
    <t>Changes in assets and liabilities:</t>
  </si>
  <si>
    <t>Customer accounts receivable</t>
  </si>
  <si>
    <t>Income taxes payable</t>
  </si>
  <si>
    <t>Other current and non-current liabilities</t>
  </si>
  <si>
    <t>Total adjustments</t>
  </si>
  <si>
    <t>Net cash provided by operating activities from continuing operations</t>
  </si>
  <si>
    <t>Investing activities</t>
  </si>
  <si>
    <t>Capital expenditures</t>
  </si>
  <si>
    <t>Capitalized software development costs</t>
  </si>
  <si>
    <t>Proceeds from Divestiture of Interest in Consolidated Subsidiaries</t>
  </si>
  <si>
    <t>Cash paid for acquisitions, net of cash acquired</t>
  </si>
  <si>
    <t>Cash paid for equity method investment</t>
  </si>
  <si>
    <t>Proceeds from sales of available-for-sale investments</t>
  </si>
  <si>
    <t>Purchases of term deposits and available-for-sale investments</t>
  </si>
  <si>
    <t>Increase in restricted cash and investments</t>
  </si>
  <si>
    <t>Net cash provided by investing activities from continuing operations</t>
  </si>
  <si>
    <t>Financing activities</t>
  </si>
  <si>
    <t>Repayments of debt</t>
  </si>
  <si>
    <t>Dividends to shareholders</t>
  </si>
  <si>
    <t>Proceeds from exercise of common stock options</t>
  </si>
  <si>
    <t>Repurchases of common stock</t>
  </si>
  <si>
    <t>Proceeds from (Payments for) Other Financing Activities</t>
  </si>
  <si>
    <t>Net cash used in financing activities from continuing operations</t>
  </si>
  <si>
    <t>Cash Provided by (Used in) Operating Activities, Discontinued Operations</t>
  </si>
  <si>
    <t>Cash Provided by (Used in) Investing Activities, Discontinued Operations</t>
  </si>
  <si>
    <t>Cash Provided by (Used in) Financing Activities, Discontinued Operation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come taxes</t>
  </si>
  <si>
    <t>Cash paid for interest</t>
  </si>
  <si>
    <t>Consolidated Statements of Comprehensive Income Consolidated Statements of Comprehensive Income - USD ($) $ in Millions</t>
  </si>
  <si>
    <t>Statement of Comprehensive Income [Abstract]</t>
  </si>
  <si>
    <t>Other comprehensive income (loss):</t>
  </si>
  <si>
    <t>Foreign currency translation adjustments, net of tax benefit of ($3) for both the nine months ended September 30, 2015 and 2014 and ($3) for the three months ended September 30, 2014</t>
  </si>
  <si>
    <t>Change in fair value of available-for-sale securities</t>
  </si>
  <si>
    <t>Other Comprehensive (Income) Loss, Pension and Other Postretirement Benefit Plans, Adjustment, before Tax</t>
  </si>
  <si>
    <t>Other Comprehensive Income, Derivatives Qualifying as Hedges, Net Investment Hedge, Net of Tax</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 USD ($) $ in Millions</t>
  </si>
  <si>
    <t>Foreign currency translation adjustments, Tax</t>
  </si>
  <si>
    <t>Net Investment Hedging [Member]</t>
  </si>
  <si>
    <t>Description of Business</t>
  </si>
  <si>
    <t>Organization, Consolidation and Presentation of Financial Statements [Abstract]</t>
  </si>
  <si>
    <t xml:space="preserve">Description of Business We are a leading global operator of regulated exchanges, clearing houses and listings venues, and a provider of data services for commodity and financial markets. We operate regulated marketplaces for trading and clearing a broad array of derivatives and securities contracts across major asset classes, including energy and agricultural commodities, interest rates, equities, equity derivatives, credit derivatives, bonds and currencies. Our exchanges include futures exchanges in the United States, United Kingdom, continental Europe, Canada and Singapore and cash equities exchanges and equity options exchanges in the United States. We operate over-the-counter, or OTC, markets for physical energy and credit default swaps, or CDS. We also own seven central counterparty clearing houses serving the global derivatives markets (Note 8). Through our trading, clearing, listings and post-trade platforms, we bring together buyers and sellers by offering liquid markets, benchmark products, access to capital markets, data, and a range of services to support market participants’ investing, risk management and capital raising activities. </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GAAP, pursuant to the rules and regulations of the Securities and Exchange Commission, or SEC, regarding interim financial reporting. Accordingly, the unaudited consolidated financial statements do not include all of the information and footnotes required by GAAP for complete financial statements and should be read in conjunction with our audited consolidated financial statements and related notes thereto for the year ended December 31, 2014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nine and three months ended September 30, 2015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As discussed in Note 12, we completed the initial public offering, or IPO, and sale of our wholly-owned subsidiary Euronext and completed the sales of our wholly-owned subsidiaries Wombat, NYFIX and Metabit during 2014, and have included the financial results of these companies in discontinued operations in the accompanying consolidated financial statements. New and Recently Adopted Accounting Pronouncements In April 2015, the Financial Accounting Standards Board issued Accounting Standards Update No. 2015-03, Simplifying the Presentation of Debt Issuance Costs, or ASU 2015-03. This standard amends the existing guidance to require that debt issuance costs be presented in the balance sheet as a deduction from the carrying amount of the related debt liability instead of as a deferred charge. ASU 2015-03 is effective on a retrospective basis for annual reporting periods beginning after December 15, 2015, but early adoption is permitted. We do not expect to adopt this amendment early, and the adoption is not expected to have a material effect on our consolidated financial statements. In August 2015, the Financial Accounting Standards Board issued Accounting Standards Update No. 2015-14, Revenue from Contracts with Customers, Deferral of the Effective Date , or ASU 2015-14. This standard defers the guidance in ASU 2014-09, Revenue From Contracts with Customers , by one year. ASU 2015-14 requires these new revenue recognition rules to become effective for annual reporting periods beginning after December 15, 2017, and interim periods within those annual periods. The core principle of ASU 2014-09 is that a company will recognize revenue when it transfers promised goods or services to customers in an amount that reflects the consideration to which the company expects to be entitled in exchange for those goods or services. We are currently in the process of evaluating the impact of adoption of this amendment but we currently do not expect the adoption to have a material effect on our consolidated financial statements. Reclassifications Certain prior period amounts have been reclassified to conform to the current period’s financial statement presentation.</t>
  </si>
  <si>
    <t>Goodwill and Other Intangible Assets</t>
  </si>
  <si>
    <t>Goodwill and Intangible Assets Disclosure [Abstract]</t>
  </si>
  <si>
    <t>Goodwill and Other Intangible Assets The following is a summary of the activity in the goodwill balance for the nine months ended September 30, 2015 (in millions): Goodwill balance at December 31, 2014 $ 8,535 Foreign currency translation (21 ) Other activity, net (7 ) Goodwill balance at September 30, 2015 $ 8,507 The following is a summary of the activity in the other intangible assets balance for the nine months ended September 30, 2015 (in millions): Other intangible assets balance at December 31, 2014 $ 7,780 Acquisition of new intangible asset 1 Foreign currency translation (13 ) Amortization of other intangible assets (115 ) Other intangible assets balance at September 30, 2015 $ 7,653 The foreign currency translation adjustments in the tables above result from a portion of our goodwill and other intangible assets being held at our United Kingdom, continental European and Canadian subsidiaries, some of whose functional currencies are not the U.S. dollar. We did not recognize any impairment losses on goodwill or other intangible assets during the nine and three months ended September 30, 2015 and 2014 .</t>
  </si>
  <si>
    <t>Deferred Revenue Deferred Revenue</t>
  </si>
  <si>
    <t>Revenue Recognition [Abstract]</t>
  </si>
  <si>
    <t>Deferred Revenue Disclosure [Text Block]</t>
  </si>
  <si>
    <t>Deferred Revenue Deferred revenue represents cash received that is yet to be recognized as revenue. Total deferred revenue was $272 million as of September 30, 2015 , including $186 million in current deferred revenue and $86 million in non-current deferred revenue. The changes in our deferred revenue during the nine months ended September 30, 2015 are as follows (in millions): Annual Listing Fee Revenue Original Listing Fee Revenues Other Listing Fee Revenues Data Services Fees and Other Revenues Total Deferred revenue balance at December 31, 2014 $ — $ 35 $ 46 $ 55 $ 136 Additions 358 18 23 131 530 Amortization (268 ) (3 ) (12 ) (111 ) (394 ) Deferred revenue balance at September 30, 2015 $ 90 $ 50 $ 57 $ 75 $ 272</t>
  </si>
  <si>
    <t>Debt</t>
  </si>
  <si>
    <t>Debt Disclosure [Abstract]</t>
  </si>
  <si>
    <t>Debt Our total debt, including short-term and long-term debt, consisted of the following as of September 30, 2015 and December 31, 2014 (in millions): As of As of September 30, 2015 December 31, 2014 Debt: Commercial Paper $ 1,253 $ 905 NYSE EUR Notes (5.375% senior unsecured notes due June 30, 2015) — 1,137 Short-term debt 1,253 2,042 NYSE USD Notes (2.00% senior unsecured notes due October 5, 2017) 853 853 2018 Senior Notes (2.50% senior unsecured notes due October 15, 2018) 600 600 2023 Senior Notes (4.00% senior unsecured notes due October 15, 2023) 794 794 Long term debt 2,247 2,247 Total debt $ 3,500 $ 4,289 2014 Credit Facility In April 2014, we entered into a $3.0 billion senior unsecured revolving credit facility, or the 2014 Credit Facility. The 2014 Credit Facility includes an option for us to propose an increase in the aggregate amount by up to $1.0 billion , subject to the consent of the lenders funding the increase and certain other conditions. The 2014 Credit Facility matures on April 3, 2019. No amounts were outstanding under the 2014 Credit Facility as of September 30, 2015 . Of the $3.0 billion that is available for borrowing under the 2014 Credit Facility, $1.3 billion is required to back-stop the amount outstanding under our U.S. dollar commercial paper program, or our Commercial Paper Program, as of September 30, 2015 and $303 million is currently reserved to provide liquidity or required financial resources for our clearing houses. The amount required to back-stop our Commercial Paper Program will fluctuate as we increase or decrease our commercial paper borrowings. The remaining $1.4 billion as of September 30, 2015 is available to us to use for working capital and general corporate purposes, and any portion of the revolving credit facility no longer necessary in the future to be reserved for the foregoing purposes will be available to us to use for working capital and general corporate purposes. Commercial Paper Program Our Commercial Paper Program is currently backed by the borrowing capacity available under the 2014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Commercial paper notes of $1.3 billion with original maturities ranging from 1 to 89 days were outstanding as of September 30, 2015 under our Commercial Paper Program. As of September 30, 2015 , the weighted average interest rate on the $1.3 billion outstanding under our Commercial Paper Program was 0.25% per annum, with a weighted average maturity of 20 days. We used net proceeds from our Commercial Paper Program during the nine months ended September 30, 2015 for general corporate purposes. NYSE Notes In connection with our acquisition on November 13, 2013 of NYSE Euronext, which we refer to as NYSE following the IPO and sale of Euronext in 2014, one of our subsidiaries assumed NYSE's outstanding debt instruments, which included $850 million of 2.00% senior unsecured fixed rate notes due in October 2017, or the NYSE USD Notes, and €920 million ( $1.0 billion ) of 5.375% senior unsecured fixed rate notes due in June 2015, or the NYSE EUR Notes, and together with the NYSE USD Notes, the NYSE Notes. On June 30, 2015, we repaid the NYSE EUR Notes using cash that had been set aside in July 2014 from the proceeds of the Euronext IPO. The cash, in the amount of €969 million ( $1.1 billion ) had been placed in term deposits that matured on June 25, 2015. The cash was sufficient to settle the principal maturity of €920 million ( $1.0 billion ) and the final interest coupon of €49 million ( $55 million ). These term deposits were classified as short-term investments in our consolidated balance sheet prior to their maturity. We recorded the NYSE Notes at fair value on the November 13, 2013 acquisition date as part of our purchase price accounting for the NYSE Euronext acquisition. Based on public debt prices as of that date, the NYSE USD Notes had a fair value of $854 million (an increase of $4 million from its November 13, 2013 face value) and the NYSE EUR Notes had a fair value of $1.3 billion (an increase of $89 million from its November 13, 2013 face value). The increase in the carrying amount of the NYSE Notes was amortized as a reduction to the interest expense recorded in the consolidated statements of income over the remaining maturities of the NYSE Notes. During the nine months ended September 30, 2015 and 2014, the amortization of the increase in the fair value of the NYSE Notes was $23 million and $42 million , respectively, and during the three months ended September 30, 2014, the amortization of the increase in the fair value of the NYSE Notes was $14 million . There were no amortization expenses recorded on the increase in the fair value of the NYSE EUR Notes during the three months ended September 30, 2015 due to their repayment in the second quarter of 2015.</t>
  </si>
  <si>
    <t>Equity</t>
  </si>
  <si>
    <t>Equity [Abstract]</t>
  </si>
  <si>
    <t>Equity We currently sponsor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our consolidated statements of income for stock options and restricted stock were $79 million and $59 million for the nine months ended September 30, 2015 and 2014 , respectively, and $32 million and $22 million for the three months ended September 30, 2015 and 2014 , respectively. Stock Option Plans The following is a summary of stock options for the nine months ended September 30, 2015 : Number of Options Weighted Average Outstanding at December 31, 2014 762,867 $ 136.03 Granted 176,467 207.97 Exercised (138,248 ) 96.82 Outstanding at September 30, 2015 801,086 158.64 Details of stock options outstanding as of September 30, 2015 are as follows: Number of Options Weighted Average Weighted Average Aggregate Vested or expected to vest 801,086 $ 158.64 6.4 $ 61 Exercisable 542,279 $ 137.50 5.2 $ 53 The total intrinsic value of stock options exercised during the nine months ended September 30, 2015 and 2014 were $19 million and $35 million , respectively, and $5 million and $12 million during the three months ended September 30, 2015 and 2014 , respectively. As of September 30, 2015 , there were $9 million in total unrecognized compensation costs related to stock options. These costs are expected to be recognized over a weighted average period of 1.9 years as the stock options vest. We use the Black-Scholes option pricing model for purposes of valuing stock option awards. During the nine months ended September 30, 2015 and 2014 , we used the weighted-average assumptions in the table below to compute the value of all options for shares of common stock granted to employees: Nine Months Ended September 30, Assumptions: 2015 2014 Risk-free interest rate 1.08 % 1.23 % Expected life in years 5.0 5.0 Expected volatility 24 % 27 % Expected dividend yield 1.25 % 1.26 % Estimated weighted-average fair value of options granted per share $ 40.94 $ 45.23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In January 2015, we reserved a maximum of 429,468 restricted shares for potential issuance as performance-based restricted shares to certain of our employees. The number of shares that will ultimately be granted under the performance awards will be based on our actual financial performance as compared to financial performance targets set by our board of directors and compensation committee for the year ending December 31, 2015. The maximum compensation expense to be recognized under these performance-based restricted shares is $86 million if the maximum financial performance target is met and all 429,468 shares vest. The compensation expense to be recognized under these performance-based restricted shares will be $43 million if the target financial performance is met, which would result in 214,734 shares vesting. We will recognize expense on an accelerated basis over the three -year vesting period based on our quarterly assessment of the probable 2015 actual financial performance as compared to the 2015 financial performance targets. As of September 30, 2015 , we determined that it is probable that the financial performance level will be above target for 2015 . Based on this assessment, we recorded non-cash compensation expense of $26 million and $14 million for the nine and three months ended September 30, 2015 , respectively, related to these shares and the remaining $34 million in non-cash compensation expense will be recorded on an accelerated basis over the remaining vesting period, including $10 million of which will be recorded during the fourth quarter of 2015 . The following is a summary of the non-vested restricted shares for the nine months ended September 30, 2015 : Number of Weighted Average Non-vested at December 31, 2014 1,070,995 $ 176.82 Granted 575,142 210.55 Vested (415,311) 157.74 Forfeited (56,456) 198.89 Non-vested at September 30, 2015 1,174,370 199.02 Restricted stock shares granted in the table above include both time-based and performance-based grants. Performance-based shares have been adjusted to reflect the actual shares to be issued based on the achievement of past performance targets. Non-vested performance-based restricted shares granted are presented in the table above at the maximum number of restricted shares that would vest if the maximum performance targets are met. As of September 30, 2015 , there were $135 million in total unrecognized compensation costs related to the time-based restricted stock and the performance-based restricted stock. These costs are expected to be recognized over a weighted-average period of 1.5 years as the restricted stock vests. These unrecognized compensation costs assume that an above target performance level will be met on the performance-based restricted shares granted in January 2015. During the nine months ended September 30, 2015 and 2014 , the total fair value of restricted stock vested under all restricted stock plans was $91 million and $114 million , respectively. Stock Repurchase Program In September 2014, we entered into a Rule 10b5-1 trading plan as authorized by our board of directors permitting open market repurchases of our common stock based on certain parameters described in the trading plan. The trading plan expires at the end of December 2015 and we intend to review our future stock repurchase plans with our board of directors during our annual budget review in December 2015. During the nine and three months ended September 30, 2015 , we repurchased 2,635,974 and 891,135 shares, respectively, of our outstanding common stock under our Rule 10b5-1 trading plan at a cost of $ 605 million and $ 206 million , respectively. As of September 30, 2015 , the remaining board authorization permits repurchases of up to $191 million of our common stock with no fixed expiration date. We expect to fund any remaining repurchases with a combination of cash on hand, future cash flows and by borrowing under our credit facilities and in connection with our Commercial Paper Program. The timing and extent of any future repurchases that are not made pursuant to the Rule 10b5-1 trading plan will be at our discretion and will depend upon market conditions, the amount authorized by our board of directors, our stock price, our target debt ratio and corporate debt rating, and our strategic growth initiatives at that time. We may discontinue the stock repurchases at any time and may terminate the current Rule 10b5-1 trading plan or enter into a new Rule 10b5-1 trading plan in the future. In addition, our board of directors may increase or decrease the amount of capacity we have for repurchases from time to time.</t>
  </si>
  <si>
    <t>Income Taxes</t>
  </si>
  <si>
    <t>Income Tax Disclosure [Abstract]</t>
  </si>
  <si>
    <t>Income Taxes from Continuing Operations Our effective tax rate from continuing operations was 27% and 29% for the nine months ended September 30, 2015 and 2014 , respectively, and 27% and 29% for the three months ended September 30, 2015 and 2014 , respectively. The effective tax rates for the nine and three months ended September 30, 2015 and 2014 are lower than the federal statutory rate primarily due to the favorable foreign income tax rate differentials, partially offset by state income taxes. Favorable foreign income tax rate differentials result from lower tax rates in the United Kingdom, the Netherlands and various other lower tax jurisdictions than compared to the tax rates in the United States. The effective tax rates for the nine and three months ended September 30, 2015 are lower than the effective tax rates for the comparable periods in 2014 primarily due to certain favorable tax law changes during the periods and agreements with various taxing authorities. Our non-U.S. subsidiaries had $2.7 billion in cumulative undistributed earnings as of September 30, 2015 . This amount represents the post-income tax earnings under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t>
  </si>
  <si>
    <t>Clearing Organizations</t>
  </si>
  <si>
    <t>Brokers and Dealers [Abstract]</t>
  </si>
  <si>
    <t>Clearing Organizations We own seven regulated central counterparty clearing houses for the settlement and clearing of derivative contracts. The clearing houses include ICE Clear Europe, ICE Clear Credit, ICE Clear U.S., ICE Clear Canada, ICE Clear Netherlands (formerly Holland Clearing House), ICE Clear Singapore and The Clearing Corporation, or TCC, and are referred to herein collectively as the “ICE Clearing Houses”. ICE Clear Singapore is not yet operational but it has received certain regulatory approvals and onboarding of clearing members has begun. ICE Futures Singapore and ICE Clear Singapore are expected to commence operations on November 17, 2015. Each of the ICE Clearing Houses requires all clearing members to maintain cash on deposit or pledge certain assets, which may include government obligations, non-government obligations, letters of credit or gold to guarantee performance of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Each of the ICE Clearing Houses has equal and offsetting claims to and from their respective clearing member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to-market or settled at least once daily for each clearing member, the ICE Clearing Houses’ maximum estimated exposure for this guarantee, excluding the effects of original and variation margin requirements and mandatory deposits to the applicable guaranty fund by clearing members, is $69.0 billion as of September 30, 2015 ,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5 trillion as of September 30, 2015 . We performed calculations to determine the fair value of our counterparty performance guarantee taking into consideration factors such as daily settlement of contracts, margining requirements, other elements of our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September 30, 2015 and December 31, 2014 . 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management departments and reviewed by the risk committees and the boards of directors of each of the ICE Clearing Houses and may fluctuate over time. As of September 30, 2015 and December 31, 2014 , the ICE Clearing Houses have received or have been pledged $81.3 billion and $77.0 billion , respectively, in cash and non-cash collateral in original margin and guaranty fund deposits to cover price movements of underlying contracts for both periods.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fail to deposit original margin, or fail to make a variation margin payment, when and as required, the relevant ICE Clearing House may liquidate or hedge the clearing member’s open positions and use the clearing member’s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131 million , $50 million and $50 million to the ICE Clear Europe, ICE Clear Credit and ICE Clear U.S. guaranty funds, respectively, as of September 30, 2015 , and such amounts are at risk and could be used in the event of a clearing member default where the amount of the defaulting clearing member’s original margin and guaranty fund deposits are insufficient. The $231 million combined contributions to the guaranty funds as of September 30, 2015 are included in long-term restricted cash in the accompanying consolidated balance sheet. The $50 million contribution to the ICE Clear U.S. guaranty fund would be utilized after the available funds of the defaulting clearing member but before all other amounts within the guaranty fund. For ICE Clear Europe, if a futures and options clearing member’s deposits are depleted and a default occurs, then a $100 million contribution made by us to the ICE Clear Europe guaranty fund would be utilized. The $100 million is solely available in the event of an ICE Clear Europe futures and options clearing member default, and $50 million of the $100 million will currently be utilized after the available funds of the defaulting member but before all other amounts within the ICE Clear Europe futures and options guaranty fund. If additional cash is required to settle positions, the remaining $50 million will currently be called pro rata along with other non-defaulting ICE Clear Europe futures and options clearing members’ deposits in the ICE Clear Europe options and futures guaranty fund. Subject to regulatory approval, ICE Clear Europe plans to move the $100 million contribution to the futures and options guaranty fund to be utilized after the available funds of the defaulting clearing member but before all other amounts within the guaranty fund. We have contributed $50 million to the ICE Clear Credit guaranty fund and $31 million to the ICE Clear Europe CDS guaranty fund as of September 30, 2015. We contributed an additional $19 million to the ICE Clear Europe CDS guaranty fund as of October 7, 2015, which was two years from the launch of CDS client clearing at ICE Clear Europe. The first $25 million contributed to each of the ICE Clear Credit guaranty fund and ICE Clear Europe CDS guaranty fund will be utilized after the available funds of the defaulting CDS clearing member but before all other amounts within the guaranty funds. The additional $25 million contributed to each of the ICE Clear Credit guaranty fund and ICE Clear Europe CDS guaranty fund will be utilized pro-rata along with other non-defaulting CDS clearing members’ deposits in the respective guaranty funds. Subject to regulatory approval, ICE Clear Europe plans to move the total $50 million contribution to the CDS guaranty fund to be utilized after the available funds of the defaulting clearing member but before all other amounts within the guaranty fund. As of September 30, 2015 , original margin and guaranty fund cash deposits are as follows for the ICE Clearing Houses (in millions): ICE Clear Europe ICE Clear ICE Clear U.S. Other ICE Clearing Houses Total Original margin $ 21,351 $ 15,098 $ 4,753 $ 124 $ 41,326 Guaranty fund 2,807 1,852 308 15 4,982 Total $ 24,158 $ 16,950 $ 5,061 $ 139 $ 46,308 As of December 31, 2014 , original margin and guaranty fund cash deposits are as follows for the ICE Clearing Houses (in millions): ICE Clear Europe ICE Clear ICE Clear U.S. Other ICE Clearing Houses Total Original margin $ 23,291 $ 14,056 $ 4,285 $ 42 $ 41,674 Guaranty fund 3,048 2,408 290 38 5,784 Total $ 26,339 $ 16,464 $ 4,575 $ 80 $ 47,458 We have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Europe, ICE Clear Credit, ICE Clear U.S., ICE Clear Canada, ICE Clear Netherlands, TCC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Except as noted below with respect to ICE Clear Credit, the majority of the cash held by the ICE Clearing Houses is secured in reverse repurchase agreements with primarily overnight maturities or direct investment in U.S. government securities. Remaining balances are invested overnight across a diverse set of high quality financial institutions. ICE Clear Credit has been designated as a systemically important financial market utility by the Financial Stability Oversight Council and has been authorized to establish and maintain a cash account at the Federal Reserve Bank of Chicago. Such account was opened on July 30, 2015 and ICE Clear Credit held $8.0 billion of its U.S. dollar cash in the guaranty fund and in original margin in the cash account at the Federal Reserve Bank of Chicago as of September 30, 2015. In addition to the cash deposits for original margin and the guaranty fund, the ICE Clearing Houses have also received other assets from clearing members, which may include government obligations, certain agency and corporate debt, letters of credi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As of September 30, 2015 and December 31, 2014 , the assets pledged by the clearing members as original margin and guaranty fund deposits for each of the ICE Clearing Houses are detailed below (in millions): As of September 30, 2015 As of December 31, 2014 ICE Clear Europe ICE Clear Credit ICE Clear U.S. Other ICE Clearing Houses ICE Clear Europe ICE Clear Credit ICE Clear U.S. Other ICE Clearing Houses Original margin: Government securities at face value $ 20,876 $ 4,629 $ 8,091 $ 94 $ 18,284 $ 3,235 $ 6,972 $ 99 Letters of credit — — — 391 — — — 4 Total $ 20,876 $ 4,629 $ 8,091 $ 485 $ 18,284 $ 3,235 $ 6,972 $ 103 Guaranty fund: Government securities at face value $ 255 $ 364 $ 170 $ 100 $ 284 $ 424 $ 190 $ 15</t>
  </si>
  <si>
    <t>Commitments and Contingencies</t>
  </si>
  <si>
    <t>Commitments and Contingencies Disclosure [Abstract]</t>
  </si>
  <si>
    <t>Commitments and Contingencies Legal Proceedings We are subject to legal proceedings and claims that arise from time to time in the course of our business. Typically, we do not believe that the resolution of ordinary course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and claims. The matters described below all relate to our operation of NYSE. A range of possible losses related to the cases below cannot be reasonably estimated at this time, except as otherwise disclosed below. In April 2014, the first of four purported class action lawsuits was filed in the U.S. District Court for the Southern District of New York, or the Southern District, by the City of Providence, Rhode Island, against more than 40 defendants, including “Exchange Defendants”, “Brokerage Defendants” and “HFT (High Frequency Trading) Defendants”, which we refer to as the City of Providence lawsuit. New York Stock Exchange LLC and NYSE Arca, Inc., two of our subsidiaries, were among the named Exchange Defendants. On July 2, 2014, the court ordered the cases consolidated for all purposes, and appointed lead plaintiffs. On September 3, 2014, the lead plaintiffs filed an amended complaint asserting claims against only a subset of the original Exchange Defendants, including New York Stock Exchange LLC and NYSE Arca, Inc., and also asserting claims against Barclays PLC, or Barclays, a subsidiary of which operates an alternative trading system known as Barclays LX. The lead plaintiffs are suing on behalf of a class of “all public investors” who bought or sold stock from April 18, 2009 to the present on the U.S.-based equity exchanges operated by the remaining Exchange Defendants or on Barclays LX. The amended complaint asserts violations by all remaining Exchange Defendants of Sections 10(b) and 6(b) of the Securities Exchange Act of 1934, or the Exchange Act, and seeks unspecified compensatory damages against all defendants, jointly and severally, as well as various forms of equitable relief. The defendants filed a motion on November 3, 2014 to dismiss the amended complaint. On November 24, 2014, the plaintiffs filed a second amended complaint asserting the same legal claims and substantially the same factual allegations. On January 23, 2015, the defendants filed motions to dismiss the second amended complaint. On August 26, 2015, the court issued an opinion and order granting the defendants’ motions to dismiss and dismissing the second amended complaint in its entirety with prejudice. The court held that the plaintiffs had failed to sufficiently state a claim against the defendants under Sections 10(b) and 6(b) of the Exchange Act, and additionally that some of the claims against the exchanges were barred by the doctrine of self-regulatory organization immunity. On September 24, 2015, the plaintiffs filed a notice of appeal of the dismissal of the lawsuit. Briefing in the appeal is expected to occur through the first quarter of 2016. In May 2014, three purported class action lawsuits were filed in the Southern District by Harold Lanier against the securities exchanges that are participants in each of the three national market system data distribution plans - the Consolidated Tape Association/Consolidated Quotation Plan, the Nasdaq UTP Plan, and the Options Price Reporting Authority, or the Plans, - which are established under the Exchange Act and regulated by the SEC. On August 15, 2014, Lanier filed amended complaints in each of the three lawsuits but did not alter the named defendants. New York Stock Exchange LLC, NYSE Arca, Inc. and NYSE MKT LLC, which are our subsidiaries, are among the defendants named in one or more of the suits. Lanier is claiming to sue on behalf of himself and all other similarly situated subscribers to the market data disseminated by the Plans. Lanier’s allegations include that the exchange participants in the Plans breached agreements with subscribers by disseminating market data in a discriminatory manner in that other “preferred” customers allegedly received their data faster than the proposed class. The complaints seek, among other relief, unspecified compensatory damages, restitution of the putative class’s subscription fees paid to the defendants, disgorgement of the fees paid by the so-called preferred customers, and injunctive and declaratory relief. On September 29, 2014, the defendants moved to dismiss the amended complaint. On April 28, 2015, the court issued an opinion and order granting the motion and dismissing the three lawsuits with prejudice. The court determined that the claims were preempted by a “comprehensive federal regulatory scheme”, and that in any event Lanier had failed to state a claim for breach of contract. On May 20, 2015, Lanier filed notices of appeal of the dismissal of the lawsuits. Briefing in the appeals is scheduled to occur during the remainder of 2015. One of our subsidiaries, NYSE Brazil Holdings, B.V., or NYSE BV, was a party to an arbitration proceeding initiated by an arbitration demand dated June 4, 2014 in Brazil, filed by ATG Americas Trading Group, S.A. and ATS Brasil S.A., or ATG/ATS, which we refer to as the ATG/ATS arbitration proceeding. NYSE BV and ATG Americas Trading Group, S.A. own 20% and 80% , respectively, of the equity in ATS Brasil S.A., a company with a prospective cash equity trading platform in Brazil, which is not yet operational. ATG/ATS alleged NYSE BV breached certain obligations and asserted damages of at least 100 million Brazilian Reais ( $32 million based on the Brazilian Real/U.S. dollar exchange rate of 0.3166 as of September 30, 2015 ). On June 3, 2015, the arbitration panel granted a request by ATG/ATS to add NYSE Holdings LLC as a party to the arbitration, but denied its request to add any other alleged NYSE BV affiliates. In August 2015, NYSE BV and ATG/ATS settled the dispute and the arbitration panel terminated the arbitration proceeding. NYSE Holdings LLC was also released from any potential liability to ATG/ATS, although it never accepted the jurisdiction of the arbitration panel or formally appeared in the proceeding. The settlement expense for the ATG/ATS arbitration proceeding is recorded in other expense, net for the nine months months ended September 30, 2015 in the accompanying consolidated statement of income. Redeemable Non-controlling Interest On June 29, 2015, we purchased the remaining 16% of NYSE Amex Options shares outstanding from external investors for $128 million and we now own 100% of NYSE Amex Options. The remaining 16% of the outstanding shares was owned by seven external investors and was recorded as redeemable non-controlling interest in the consolidated balance sheet and the proportionate share of profits was recorded as net income from continuing operations attributable to non-controlling interest in the consolidated statements of income. Effective from July 1, 2015, all of the profits from NYSE Amex Options are retained by us.</t>
  </si>
  <si>
    <t>Pension and Other Benefit Programs</t>
  </si>
  <si>
    <t>Compensation and Retirement Disclosure [Abstract]</t>
  </si>
  <si>
    <t>Pension and Other Benefit Programs The following table provides the components of net periodic expense (benefit) associated with our pension plans, supplemental executive retirement, or SERP, plans and post-retirement benefit plans for the nine and three months ended September 30, 2015 and 2014 in the accompanying consolidated statements of income (in millions): Nine Months Ended September 30, 2015 Nine Months Ended September 30, 2014 Pension Plans SERP Plans Post-retirement Benefit Plans Pension Plans SERP Plans Post-retirement Benefit Plans Interest costs $ 25 $ 2 $ 6 $ 27 $ 3 $ 6 Estimated return on plan assets (34 ) — — (36 ) — — Amortization of loss 2 — — — — — Net periodic expense (benefit) $ (7 ) $ 2 $ 6 $ (9 ) $ 3 $ 6 Three Months Ended September 30, 2015 Three Months Ended September 30, 2014 Pension Plans SERP Plans Post-retirement Benefit Plans Pension Plans SERP Plans Post-retirement Benefit Plans Interest costs $ 9 $ — $ 2 $ 9 $ 1 $ 2 Estimated return on plan assets (11 ) — — (12 ) — — Net periodic expense (benefit) $ (2 ) $ — $ 2 $ (3 ) $ 1 $ 2 During the nine and three months ended September 30, 2015 , we contributed $29 million and $21 million , respectively, to our pension plans, SERP plans and post-retirement benefit plans. Based on current actuarial assumptions, we anticipate funding an additional $3 million to our pension plans, SERP plans and post-retirement benefit plans during the fourth quarter of 2015 .</t>
  </si>
  <si>
    <t>Fair Value Measurements</t>
  </si>
  <si>
    <t>Fair Value Disclosures [Abstract]</t>
  </si>
  <si>
    <t>Fair Value Measurements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In general, we use Level 1 inputs to determine fair value. The Level 1 assets consist of U.S. Treasury securities, equity and other securities listed in active markets, and investments in publicly traded mutual funds held for the purpose of providing future payments of the SERP and the supplemental executive savings plans. Financial assets and liabilities recorded in the accompanying consolidated balance sheets as of September 30, 2015 and December 31, 2014 are classified in their entirety based on the lowest level of input that is significant to the asset or liability’s fair value measurement. Financial instruments measured at fair value on a recurring basis as of September 30, 2015 and December 31, 2014 are as follows (in millions): As of September 30, 2015 As of December 31, 2014 Level 1 Level 2 and 3 Total Level 1 Level 2 and 3 Total Assets at fair value: Long-term investment in equity securities $ 253 $ — $ 253 $ 379 $ — $ 379 U.S. Treasury securities 440 — 440 374 — 374 Mutual Funds 21 — 21 27 — 27 Total assets at fair value $ 714 $ — $ 714 $ 780 $ — $ 780 As of September 30, 2015 , the fair values of our $1.39 billion Senior Notes and $853 million NYSE USD Notes are $1.44 billion and $859 million , respectively. The fair values of these fixed rate notes were estimated using quoted market prices for these instruments. The fair value of our other short-term and long-term debt approximates the carrying value since the rates of interest on the debt approximate market rates as of September 30, 2015 . All other financial instruments are determined to approximate carrying value due to the short period of time to their maturities. Our investment in Cetip, which is recorded as an available-for-sale, long-term investment and is recorded and held in Brazilian reais, was valued at $253 million as of September 30, 2015 , including an accumulated unrealized loss of $71 million . Changes in the fair value of the Cetip investment are reflected in accumulated other comprehensive income and do not impact earnings, except to the extent that unrealized losses are deemed to be other than temporary. As of June 30, 2015, we had an accumulated unrealized gain of $16 million and the $87 million reduction in the value during the third quarter of 2015 was primarily due to foreign currency translation losses relating to the decrease in value of the Brazilian real relative to the U.S. dollar. As such, we concluded that the decline in the value of the investment in Cetip was not other than temporary. As of September 30, 2015 , we are holding $440 million in U.S. Treasury securities, all of which had remaining maturities of less than one year at the date of purchase. Of these securities, $222 million were recorded as cash and cash equivalents, $87 million were recorded as short-term restricted cash and investments and $131 million were recorded as long-term restricted cash and investments in the accompanying consolidated balance sheet as of September 30, 2015 (all of the U.S. Treasury securities recorded as cash have remaining maturities of less than 90 days). We did not use Level 2 and 3 inputs to determine the fair value of assets or liabilities measured at fair value on a recurring basis as of September 30, 2015 or December 31, 2014 . We measure certain assets, such as intangible assets and cost and equity method investments, at fair value on a non-recurring basis. These assets are recognized at fair value if they are deemed to be impaired. As of September 30, 2015 and December 31, 2014 , none of these assets were required to be recorded at fair value since no impairment indicators were present. Cost and equity method investments were $123 million and $53 million as of September 30, 2015 and December 31, 2014 , respectively, and are classified as other non-current assets in the accompanying consolidated balance sheets. The increase in the cost and equity method investments during the nine months ended September 30, 2015 is primarily due to our $60 million investment in The Options Clearing Corporation, or OCC. We own a 40% interest in OCC through a direct investment by NYSE. OCC serves as a clearing house for securities options, security futures, commodity futures and options on futures traded on various independent exchanges. OCC clears securities options traded on NYSE Arca and NYSE MKT, along with other non-affiliated exchanges, and is regulated by the SEC as a registered clearing agency and by the Commodity Futures Trading Commission, or CFTC, as a derivatives clearing organization. OCC adopted a new capital plan during the first quarter of 2015, which raised $150 million in equity capital from OCC's shareholders, including $60 million contributed by us. Pursuant to the terms of the capital plan, in exchange for the contributions of equity capital from its shareholders, OCC would be required, subject to determination by its board of directors and compliance with legal requirements, to pay an annual dividend to its shareholders, on a pro rata basis, equal to the after-tax income of OCC, in excess of the amount required to maintain its target capital requirement and satisfy other capital requirements, and after refunds to its clearing members equal to 50% of distributable earnings before tax. In addition, under the OCC capital plan, the OCC shareholders will contribute up to $200 million in additional equity capital if certain capital thresholds are breached, including up to $80 million to be contributed by us. The OCC shareholders would receive Class C stock in exchange for any additional capital contribution. No dividends or other remuneration would be paid to OCC shareholders holding this stock. Unless and until such $200 million capital contribution is repaid to the shareholders, OCC would be required not to declare any dividends and would be required not to pay refunds to its clearing members. Subsequent to our investment of the $60 million , aggrieved parties petitioned the SEC to review its approval of the capital plan. As a result of such petition, the implementation of the capital plan was automatically stayed. In September 2015, the SEC lifted the stay. The SEC's review of the petition remains pending. OCC will not pay dividends to shareholders or issue refunds to customers until the SEC reconfirms its approval of the capital plan.</t>
  </si>
  <si>
    <t>Discontinued Operations</t>
  </si>
  <si>
    <t>Discontinued Operations and Disposal Groups [Abstract]</t>
  </si>
  <si>
    <t>Discontinued Operations We completed the IPO of our wholly-owned subsidiary Euronext on June 24, 2014 and completed the sales of our wholly-owned subsidiaries Wombat on July 23, 2014, and NYFIX and Metabit on September 19, 2014. We have reflected the results of Euronext, Wombat, NYFIX and Metabit as discontinued operations up to the IPO or sale dates in the accompanying consolidated statement of income for the nine and three months ended September 30, 2014 and for the nine months ended September 30, 2014 for the consolidated statement of cash flows. The results below include external advisory costs, professional services costs and compensation and severance costs related to the discontinued operations, which have been classified below as acquisition-related transaction and integration costs from discontinued operations. Results of discontinued operations were as follows for the nine and three months ended September 30, 2014 (in millions): Nine Months Ended Three Months Ended Total revenues, less transaction-based expenses $ 347 $ 18 Compensation and benefits 105 5 Technology and communication 31 4 Professional services 31 1 Rent and occupancy 12 — Acquisition-related transaction and integration costs 103 7 Selling, general, administrative 16 1 Depreciation and amortization 16 — Total operating expenses 314 18 Operating income 33 — Other income, net 5 — Income tax expense 27 10 Income (loss) from discontinued operations, net of tax $ 11 $ (10 )</t>
  </si>
  <si>
    <t>Condensed Consolidating Financial Statements</t>
  </si>
  <si>
    <t>Condensed Consolidating Financial Statements [Abstract]</t>
  </si>
  <si>
    <t>Condensed Consolidating Financial Statements (Unaudited) In connection with our acquisition of NYSE, Intercontinental Exchange, Inc., or ICE, and NYSE Holdings LLC, or NYSE Holdings, established various guarantees to protect against structural subordination of each entities’ existing indebtedness. NYSE Holdings is our wholly-owned subsidiary and fully and unconditionally guarantees, on an unsecured and unsubordinated basis, the payment of principal, premium, if any, and interest of our 2014 Credit Facility, Senior Notes and our Commercial Paper Program. Similarly, ICE fully and unconditionally guarantees, on an unsecured and unsubordinated basis, the payment of principal, premium, if any, and interest of the NYSE Notes. The guarantees will remain in place until each applicable debt obligation has been satisfied. The following unaudited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Holdings; (iii) the subsidiary non-guarantors; (iv) elimination entries necessary to consolidate each of ICE (Parent) and NYSE Holdings with the non-guarantor subsidiaries; and (v) on a consolidated basis. The condensed consolidating financial information should be read in conjunction with the accompanying consolidated financial statements. Intercontinental Exchange, Inc. Condensed Consolidating Balance Sheets As of September 30, 2015 (In millions) ICE (Parent) Subsidiary Subsidiary Consolidating Adjustments Consolidated Total Current assets: Cash and cash equivalents $ 1 $ — $ 686 $ — $ 687 Intercompany receivable 3,094 — — (3,094 ) — Margin deposits and guaranty funds — — 46,308 — 46,308 Notes receivable from affiliate, current — 526 9 (535 ) — Other current assets 5 4 1,048 — 1,057 Total current assets 3,100 530 48,051 (3,629 ) 48,052 Property and equipment, net — — 904 — 904 Other non-current assets: Goodwill and other intangible assets, net — — 16,160 — 16,160 Investment in subsidiaries 14,432 9,750 — (24,182 ) — Notes receivable from affiliate, non-current — 2,981 2,909 (5,890 ) — Other non-current assets 21 10 709 — 740 Total other non-current assets 14,453 12,741 19,778 (30,072 ) 16,900 Total assets $ 17,553 $ 13,271 $ 68,733 $ (33,701 ) $ 65,856 Current liabilities: Short-term debt $ 1,253 $ — $ — $ — $ 1,253 Margin deposits and guaranty funds — — 46,308 — 46,308 Intercompany payable — 1,230 1,864 (3,094 ) — Notes payable to affiliates, current 297 — 238 (535 ) — Other current liabilities 43 — 854 — 897 Total current liabilities 1,593 1,230 49,264 (3,629 ) 48,458 Non-current liabilities: Long-term debt 1,394 853 — — 2,247 Notes payable to affiliates, non-current 2,209 701 2,980 (5,890 ) — Other non-current liabilities 17 — 2,724 — 2,741 Total non-current liabilities 3,620 1,554 5,704 (5,890 ) 4,988 Total liabilities 5,213 2,784 54,968 (9,519 ) 53,446 Redeemable non-controlling interest — — 40 — 40 Equity: Total shareholders' equity 12,340 10,487 13,695 (24,182 ) 12,340 Non-controlling interest in consolidated subsidiaries — — 30 — 30 Total equity 12,340 10,487 13,725 (24,182 ) 12,370 Total liabilities and equity $ 17,553 $ 13,271 $ 68,733 $ (33,701 ) $ 65,856 Intercontinental Exchange, Inc. Condensed Consolidating Balance Sheets As of December 31, 2014 (In millions) ICE (Parent) Subsidiary Subsidiary Consolidating Adjustments Consolidated Total Current assets: Cash and cash equivalents $ 6 $ 5 $ 641 $ — $ 652 Intercompany receivable 2,793 — 529 (3,322 ) — Margin deposits and guaranty funds — — 47,458 — 47,458 Note receivable from affiliate, current — 313 31 (344 ) — Other current assets 60 1,173 936 (60 ) 2,109 Total current assets 2,859 1,491 49,595 (3,726 ) 50,219 Property and equipment, net — — 874 — 874 Other non-current assets: Goodwill and other intangible assets, net — — 16,315 — 16,315 Investment in subsidiaries 13,682 9,572 — (23,254 ) — Note receivable from affiliate, non-current — 2,790 1,516 (4,306 ) — Other non-current assets 25 11 809 — 845 Total other non-current assets 13,707 12,373 18,640 (27,560 ) 17,160 Total assets $ 16,566 $ 13,864 $ 69,109 $ (31,286 ) $ 68,253 Current liabilities: Short-term debt $ 905 $ 1,137 $ — $ — $ 2,042 Margin deposits and guaranty funds — — 47,458 — 47,458 Intercompany payable — 1,933 1,389 (3,322 ) — Notes payable to affiliates, current 344 — — (344 ) — Other current liabilities 30 — 1,043 (60 ) 1,013 Total current liabilities 1,279 3,070 49,890 (3,726 ) 50,513 Non-current liabilities: Long-term debt 1,394 853 — — 2,247 Notes payable to affiliates, non-current 1,516 — 2,790 (4,306 ) — Other non-current liabilities 17 — 2,919 — 2,936 Total non-current liabilities 2,927 853 5,709 (4,306 ) 5,183 Total liabilities 4,206 3,923 55,599 (8,032 ) 55,696 Redeemable non-controlling interest — — 165 — 165 Equity: Total shareholders' equity 12,360 9,941 13,313 (23,254 ) 12,360 Non-controlling interest in consolidated subsidiaries — — 32 — 32 Total equity 12,360 9,941 13,345 (23,254 ) 12,392 Total liabilities and equity $ 16,566 $ 13,864 $ 69,109 $ (31,286 ) $ 68,253 Intercontinental Exchange, Inc. Condensed Consolidating Statements of Income Nine Months Ended September 30, 2015 (In millions) ICE (Parent) Subsidiary Subsidiary Consolidating Adjustments Consolidated Total Revenues: Transaction and clearing fees, net $ — $ — $ 2,331 $ — $ 2,331 Data services fees — — 614 — 614 Listing fees and other revenues — — 435 — 435 Total revenues — — 3,380 — 3,380 Transaction-based expenses — — 917 — 917 Total revenues, less transaction-based expenses — — 2,463 — 2,463 Operating expenses: Compensation and benefits 1 — 444 — 445 Technology and communication — — 147 — 147 Acquisition-related transaction and integration costs — — 34 — 34 Selling, general, administrative and other 1 — 228 — 229 Depreciation and amortization — — 276 — 276 Total operating expenses 2 — 1,129 — 1,131 Operating income (2 ) — 1,334 — 1,332 Intercompany interest on loans (4 ) 28 (24 ) — — Other expense, net (20 ) (50 ) — — (70 ) Total other expense, net (24 ) (22 ) (24 ) — (70 ) Income before income taxes (26 ) (22 ) 1,310 — 1,262 Income tax expense (benefit) (19 ) — 359 — 340 Equity earnings from subsidiaries 911 288 — (1,199 ) — Net income $ 904 $ 266 $ 951 $ (1,199 ) $ 922 Net income attributable to non-controlling interest — — (18 ) — (18 ) Net income attributable to ICE $ 904 $ 266 $ 933 $ (1,199 ) $ 904 Intercontinental Exchange, Inc. Condensed Consolidating Statements of Comprehensive Income Nine Months Ended September 30, 2015 (In millions) ICE (Parent) Subsidiary Subsidiary Consolidating Adjustments Consolidated Total Net income $ 904 $ 266 $ 951 $ (1,199 ) $ 922 Other comprehensive loss: Foreign currency translation adjustments — — (17 ) — (17 ) Change in fair value of available-for-sale-securities — — (126 ) — (126 ) Employment benefit plan adjustments — — (2 ) — (2 ) Total other comprehensive loss — — (145 ) — (145 ) Comprehensive loss of subsidiaries (145 ) (5 ) — 150 — Comprehensive income 759 261 806 (1,049 ) 777 Comprehensive income attributable to non-controlling interests — — (18 ) — (18 ) Comprehensive income attributable to ICE $ 759 $ 261 $ 788 $ (1,049 ) $ 759 Intercontinental Exchange, Inc. Condensed Consolidating Statements of Income Three Months Ended September 30, 2015 (In millions) ICE (Parent) Subsidiary Subsidiary Consolidating Adjustments Consolidated Total Revenues: Transaction and clearing fees, net $ — $ — $ 795 $ — $ 795 Data services fees — — 209 — 209 Listing fees and other revenues — — 147 — 147 Total revenues — — 1,151 — 1,151 Transaction-based expenses — — 335 — 335 Total revenues, less transaction-based expenses — — 816 — 816 Operating expenses: Compensation and benefits — — 150 — 150 Technology and communication — — 49 — 49 Acquisition-related transaction and integration costs — — 8 — 8 Selling, general, administrative and other — — 75 — 75 Depreciation and amortization — — 94 — 94 Total operating expenses — — 376 — 376 Operating income — — 440 — 440 Intercompany interest on loans (2 ) 9 (7 ) — — Other income (expense), net (13 ) (17 ) 13 — (17 ) Total other income (expense), net (15 ) (8 ) 6 — (17 ) Income before income taxes (15 ) (8 ) 446 — 423 Income tax expense (benefit) (16 ) — 129 — 113 Equity earnings from subsidiaries 305 120 — (425 ) — Net income $ 306 $ 112 $ 317 $ (425 ) $ 310 Net income attributable to non-controlling interest — — (4 ) — (4 ) Net income attributable to ICE $ 306 $ 112 $ 313 $ (425 ) $ 306 Intercontinental Exchange, Inc. Condensed Consolidating Statements of Comprehensive Income Three Months Ended September 30, 2015 (In millions) ICE (Parent) Subsidiary Subsidiary Consolidating Adjustments Consolidated Total Net income $ 306 $ 112 $ 317 $ (425 ) $ 310 Other comprehensive loss: Foreign currency translation adjustments — (1 ) (35 ) — (36 ) Change in fair value of available-for-sale-securities — — (87 ) — (87 ) Total other comprehensive loss — (1 ) (122 ) — (123 ) Comprehensive income (loss) of subsidiaries (123 ) 9 — 114 — Comprehensive income 183 120 195 (311 ) 187 Comprehensive income attributable to non-controlling interests — — (4 ) — (4 ) Comprehensive income attributable to ICE $ 183 $ 120 $ 191 $ (311 ) $ 183 Intercontinental Exchange, Inc. Condensed Consolidating Statements of Income Nine Months Ended September 30, 2014 (In millions) ICE (Parent) Subsidiary Guarantor - NYSE Holdings Subsidiary Consolidating Adjustments Consolidated Total Revenues: Transaction and clearing fees, net $ — $ — $ 2,202 $ — $ 2,202 Data services fees — — 502 — 502 Listing fees and other revenues — — 385 — 385 Total revenues — — 3,089 — 3,089 Transaction-based expenses — — 797 — 797 Total revenues, less transaction-based expenses — — 2,292 — 2,292 Operating expenses: Compensation and benefits 1 — 447 — 448 Technology and communication — — 135 — 135 Acquisition-related transaction and integration costs — 9 93 — 102 Selling, general, administrative and other — — 315 — 315 Depreciation and amortization — — 244 — 244 Total operating expenses 1 9 1,234 — 1,244 Operating income (1 ) (9 ) 1,058 — 1,048 Total other income (expense), net (16 ) (69 ) 32 — (53 ) Income from continuing operations before income taxes (17 ) (78 ) 1,090 — 995 Income tax expense (benefit) (6 ) — 290 — 284 Equity earnings from subsidiaries 704 457 — (1,161 ) — Income from continuing operations 693 379 800 (1,161 ) 711 Income from discontinued operations, net of tax — — 11 — 11 Net income $ 693 $ 379 $ 811 $ (1,161 ) $ 722 Net income attributable to non-controlling interest — — (29 ) — (29 ) Net income attributable to ICE $ 693 $ 379 $ 782 $ (1,161 ) $ 693 Intercontinental Exchange, Inc. Condensed Consolidating Statements of Comprehensive Income Nine Months Ended September 30, 2014 (In millions) ICE (Parent) Subsidiary Guarantor - NYSE Holdings Subsidiary Consolidating Adjustments Consolidated Total Net income $ 693 $ 379 $ 811 $ (1,161 ) $ 722 Other comprehensive income (loss): Foreign currency translation adjustments — 1 (195 ) — (194 ) Change in fair value of available-for-sale-securities — — 58 — 58 Discontinuance of net investment hedge — — 21 — 21 Total other comprehensive income (loss) — 1 (116 ) — (115 ) Comprehensive income of subsidiaries 1,046 331 — (1,377 ) — Comprehensive income 1,739 711 695 (2,538 ) 607 Comprehensive income attributable to non-controlling interests — — (29 ) — (29 ) Comprehensive income attributable to ICE $ 1,739 $ 711 $ 666 $ (2,538 ) $ 578 Intercontinental Exchange, Inc. Condensed Consolidating Statements of Income Three Months Ended September 30, 2014 (In millions) ICE (Parent) Subsidiary Guarantor - NYSE Holdings Subsidiary Consolidating Adjustments Consolidated Total Revenues: Transaction and clearing fees, net $ — $ — $ 712 $ — $ 712 Data services fees — — 170 — 170 Listing fees and other revenues — — 128 — 128 Total revenues — — 1,010 — 1,010 Transaction-based expenses — — 265 — 265 Total revenues, less transaction-based expenses — — 745 — 745 Operating expenses: Compensation and benefits — — 144 — 144 Technology and communication — — 45 — 45 Acquisition-related transaction and integration costs — 5 35 — 40 Selling, general, administrative and other — — 103 — 103 Depreciation and amortization — — 83 — 83 Total operating expenses — 5 410 — 415 Operating income — (5 ) 335 — 330 Total other income (expense), net 8 (41 ) 16 — (17 ) Income from continuing operations before income taxes 8 (46 ) 351 — 313 Income tax expense 8 — 82 — 90 Equity earnings from subsidiaries 206 81 — (287 ) — Income from continuing operations 206 35 269 (287 ) 223 Income from discontinued operations, net of tax — — (10 ) — (10 ) Net income $ 206 $ 35 $ 259 $ (287 ) $ 213 Net income attributable to non-controlling interest — — (7 ) — (7 ) Net income attributable to ICE $ 206 $ 35 $ 252 $ (287 ) $ 206 Intercontinental Exchange, Inc. Condensed Consolidating Statements of Comprehensive Income Three Months Ended September 30, 2014 (In millions) ICE (Parent) Subsidiary Guarantor - NYSE Holdings Subsidiary Consolidating Adjustments Consolidated Total Net income $ 206 $ 35 $ 259 $ (287 ) $ 213 Other comprehensive loss: Foreign currency translation adjustments — — (278 ) — (278 ) Change in fair value of available-for-sale-securities — — (60 ) — (60 ) Total other comprehensive loss — — (338 ) — (338 ) Comprehensive loss of subsidiaries (51 ) (100 ) — 151 — Comprehensive income (loss) 155 (65 ) (79 ) (136 ) (125 ) Comprehensive income attributable to non-controlling interests — — (7 ) — (7 ) Comprehensive income (loss) attributable to ICE $ 155 $ (65 ) $ (86 ) $ (136 ) $ (132 ) Intercontinental Exchange, Inc. Condensed Consolidating Statements of Cash Flows Nine Months Ended September 30, 2015 (In millions) ICE (Parent) Subsidiary Subsidiary Non-Guarantors Consolidating Adjustments Consolidated Total Net cash provided by (used in) operating activities from continuing operations $ 182 $ 346 $ 465 $ (103 ) $ 890 Investing activities: Decrease in restricted cash — — 14 — 14 Loans to subsidiaries (301 ) (404 ) (842 ) 1,547 — Additional contribution to equity method investment — — (60 ) — (60 ) Proceeds from term deposits and sales of available-for-sale investments — 1,084 — — 1,084 Capital expenditures, capitalized software development costs and other — — (192 ) — (192 ) Net cash provided by (used in) investing activities from continuing operations (301 ) 680 (1,080 ) 1,547 846 Financing activities: Repayments of debt facilities and commercial paper, net 348 (1,029 ) — — (681 ) Intercompany borrowing 646 (2 ) 903 (1,547 ) — Dividends to shareholders (242 ) — — — (242 ) Intercompany dividends — — (103 ) 103 — Repurchases of common stock (605 ) — — — (605 ) Purchase of subsidiary shares from non-controlling interest — — (128 ) — (128 ) Other financing activities (33 ) — (3 ) — (36 ) Net cash provided by (used in) financing activities from continuing operations 114 (1,031 ) 669 (1,444 ) (1,692 ) Effect of exchange rates on cash and cash equivalents — — (9 ) — (9 ) Net increase (decrease) in cash and cash equivalents (5 ) (5 ) 45 — 35 Cash and cash equivalents, beginning of period 6 5 641 — 652 Cash and cash equivalents, end of period $ 1 $ — $ 686 $ — $ 687 Intercontinental Exchange, Inc. Condensed Consolidating Statements of Cash Flows Nine Months Ended September 30, 2014 (In millions) ICE (Parent) Subsidiary Guarantor - NYSE Holdings Subsidiary Non-Guarantors Consolidating Adjustments Consolidated Total Net cash provided by operating activities from continuing operations $ 176 $ 347 $ 484 $ (85 ) $ 922 Investing activities: Increase in restricted cash — — (105 ) — (105 ) Cash paid for acquisitions, net of cash acquired — — (150 ) — (150 ) Loans to subsidiaries — (108 ) (698 ) 806 — Proceeds from IPO of Euronext and sales of NYSE Technologies — — 2,155 — 2,155 Purchases of term deposits and available-for-sale investments — — (1,304 ) — (1,304 ) Capital expenditures, capitalized software development costs and other — — (107 ) — (107 ) Net cash provided by (used in) investing activities from continuing operations — (108 ) (209 ) 806 489 Financing activities: Repayments of debt facilities and commercial paper, net (400 ) — (368 ) — (768 ) Intercompany borrowing 937 (239 ) 108 (806 ) — Dividends to shareholders (225 ) — — — (225 ) Intercompany dividends — — (85 ) 85 — Repurchases of common stock (448 ) — — — (448 ) Purchase of subsidiary shares from non-controlling interest — — (129 ) — (129 ) Other financing activities (30 ) — (18 ) — (48 ) Net cash used in financing activities from continuing operations (166 ) (239 ) (492 ) (721 ) (1,618 ) Cash and cash equivalents from discontinued operations — — (114 ) — (114 ) Effect of exchange rates on cash and cash equivalents — — (2 ) — (2 ) Net increase (decrease) in cash and cash equivalents 10 — (333 ) — (323 ) Cash and cash equivalents, beginning of period 2 — 959 — 961 Cash and cash equivalents, end of period $ 12 $ — $ 626 $ — $ 638</t>
  </si>
  <si>
    <t>Earnings Per Common Share</t>
  </si>
  <si>
    <t>Earnings Per Share [Abstract]</t>
  </si>
  <si>
    <t>Earnings Per Common Share The following is a reconciliation of the numerators and denominators of the basic and diluted earnings per common share computations for the nine and three months ended September 30, 2015 and 2014 (in millions, except per share amounts): Nine Months Ended Three Months Ended September 30, 2015 2014 2015 2014 Income from continuing operations $ 922 $ 711 $ 310 $ 223 Net income from continuing operations attributable to non-controlling interest (18 ) (29 ) (4 ) (7 ) Net income from continuing operations attributable to ICE 904 682 306 216 Net income (loss) from discontinued operations attributable to ICE — 11 — (10 ) Net income attributable to ICE $ 904 $ 693 $ 306 $ 206 Basic earnings (loss) per share attributable to ICE common shareholders: Continuing operations $ 8.13 $ 5.96 $ 2.77 $ 1.90 Discontinued operations — 0.09 — (0.09 ) Basic earnings per share $ 8.13 $ 6.05 $ 2.77 $ 1.81 Basic weighted average common shares outstanding 111 115 110 114 Diluted earnings (loss) per share attributable to ICE common shareholders: Continuing operations $ 8.10 $ 5.93 $ 2.76 $ 1.89 Discontinued operations — 0.09 — (0.09 ) Diluted earnings per share $ 8.10 $ 6.02 $ 2.76 $ 1.80 Diluted weighted average common shares outstanding 112 115 111 114 Basic weighted average common shares outstanding 111 115 110 114 Effect of dilutive securities - stock options and restricted stock 1 — 1 — Diluted weighted average common shares outstanding 112 115 111 114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nine months ended September 30, 2015 and 2014 , 185,000 and 157,000 outstanding stock options, respectively, were not included in the computation of diluted earnings per common share, because to do so would have had an antidilutive effect because the outstanding stock option exercise prices were greater than the average market price of the common shares during the relevant periods. Certain figures in the table above may not recalculate due to rounding.</t>
  </si>
  <si>
    <t>Subsequent Events</t>
  </si>
  <si>
    <t>Subsequent Events [Abstract]</t>
  </si>
  <si>
    <t>Subsequent Events On October 26, 2015, we entered into a definitive agreement to acquire Interactive Data Holdings Corporation, or Interactive Data, a leading provider of financial market data, analytics and related trading solutions. The acquisition is valued at $5.2 billion , including $3.65 billion in cash and $1.55 billion in our common stock. The acquisition builds on our global market data growth strategy by expanding the markets served, adding technology platforms and increasing new data and valuation services. Interactive Data is one of the world’s leading providers of financial data, serving the mutual fund, bank, asset management, hedge fund, securities and financial instrument processing and administration sectors. Our data business currently spans nine asset classes across the eleven exchanges and seven clearing houses we operate, including the NYSE Group and ICE Futures exchanges. We also offer benchmark and valuation services for Libor, exchange traded funds, a range of financial derivatives, and clearing house positions. The combined company will offer customers efficiencies in accessing data on an integrated platform while serving the growing demand for data, analysis, valuation and connectivity globally. The transaction is valued at $5.2 billion , based on the 10-day volume weighted average price of our common stock on October 23, 2015. The aggregate number of our common shares offered is 6.5 million shares, and up to 2.2 million additional common shares based on a sliding scale from $179.07 to $238.76 in the event that our weighted average stock price over a specified period leading up to closing is less than $238.76 .</t>
  </si>
  <si>
    <t>Summary of Significant Accounting Policies (Policies)</t>
  </si>
  <si>
    <t>Basis of Presentation</t>
  </si>
  <si>
    <t>Basis of Presentation The accompanying unaudited consolidated financial statements have been prepared by us in accordance with U.S. generally accepted accounting principles, or GAAP, pursuant to the rules and regulations of the Securities and Exchange Commission, or SEC, regarding interim financial reporting. Accordingly, the unaudited consolidated financial statements do not include all of the information and footnotes required by GAAP for complete financial statements and should be read in conjunction with our audited consolidated financial statements and related notes thereto for the year ended December 31, 2014 . The accompanying unaudited consolidated financial statements reflect all adjustments that are, in our opinion, necessary for a fair presentation of results for the interim periods presented. These adjustments are of a normal recurring nature. Preparing financial statements requires us to make certain estimates and assumptions that affect the amounts that are reported in the consolidated financial statements and accompanying disclosures. Although these estimates are based on our best knowledge of current events and actions that we may undertake in the future, actual results may be different from these estimates. The results of operations for the nine and three months ended September 30, 2015 are not necessarily indicative of the results to be expected for any future period or the full fiscal year. The accompanying unaudited consolidated financial statements include the accounts of us and our wholly-owned and controlled subsidiaries. All intercompany balances and transactions between us and our wholly-owned and controlled subsidiaries have been eliminated in the consolidation. For those consolidated subsidiaries in which our ownership is less than 100% and for which we have control over the assets and liabilities and the management of the entity, the outside stockholders’ interests are shown as non-controlling interests. In instances where outside stockholders' hold an option to require us to repurchase the outside stockholders' interest, these interests are shown as redeemable non-controlling interests. As discussed in Note 12, we completed the initial public offering, or IPO, and sale of our wholly-owned subsidiary Euronext and completed the sales of our wholly-owned subsidiaries Wombat, NYFIX and Metabit during 2014, and have included the financial results of these companies in discontinued operations in the accompanying consolidated financial statements.</t>
  </si>
  <si>
    <t>Reclassifications</t>
  </si>
  <si>
    <t xml:space="preserve">Reclassifications Certain prior period amounts have been reclassified to conform to the current period’s financial statement presentation. </t>
  </si>
  <si>
    <t>Goodwill and Other Intangible Assets (Tables)</t>
  </si>
  <si>
    <t>Schedules of intangible assets and goodwill</t>
  </si>
  <si>
    <t>The following is a summary of the activity in the goodwill balance for the nine months ended September 30, 2015 (in millions): Goodwill balance at December 31, 2014 $ 8,535 Foreign currency translation (21 ) Other activity, net (7 ) Goodwill balance at September 30, 2015 $ 8,507 The following is a summary of the activity in the other intangible assets balance for the nine months ended September 30, 2015 (in millions): Other intangible assets balance at December 31, 2014 $ 7,780 Acquisition of new intangible asset 1 Foreign currency translation (13 ) Amortization of other intangible assets (115 ) Other intangible assets balance at September 30, 2015 $ 7,653</t>
  </si>
  <si>
    <t>Deferred Revenue Deferred Revenue (Tables)</t>
  </si>
  <si>
    <t>Deferred Revenue Rollforward [Table Text Block]</t>
  </si>
  <si>
    <t>The changes in our deferred revenue during the nine months ended September 30, 2015 are as follows (in millions): Annual Listing Fee Revenue Original Listing Fee Revenues Other Listing Fee Revenues Data Services Fees and Other Revenues Total Deferred revenue balance at December 31, 2014 $ — $ 35 $ 46 $ 55 $ 136 Additions 358 18 23 131 530 Amortization (268 ) (3 ) (12 ) (111 ) (394 ) Deferred revenue balance at September 30, 2015 $ 90 $ 50 $ 57 $ 75 $ 272</t>
  </si>
  <si>
    <t>Debt (Tables)</t>
  </si>
  <si>
    <t>Schedule of Total Debt</t>
  </si>
  <si>
    <t xml:space="preserve"> total debt, including short-term and long-term debt, consisted of the following as of September 30, 2015 and December 31, 2014 (in millions): As of As of September 30, 2015 December 31, 2014 Debt: Commercial Paper $ 1,253 $ 905 NYSE EUR Notes (5.375% senior unsecured notes due June 30, 2015) — 1,137 Short-term debt 1,253 2,042 NYSE USD Notes (2.00% senior unsecured notes due October 5, 2017) 853 853 2018 Senior Notes (2.50% senior unsecured notes due October 15, 2018) 600 600 2023 Senior Notes (4.00% senior unsecured notes due October 15, 2023) 794 794 Long term debt 2,247 2,247 Total debt $ 3,500 $ 4,289</t>
  </si>
  <si>
    <t>Equity (Tables)</t>
  </si>
  <si>
    <t>Summary of Stock Options</t>
  </si>
  <si>
    <t>The following is a summary of stock options for the nine months ended September 30, 2015 : Number of Options Weighted Average Outstanding at December 31, 2014 762,867 $ 136.03 Granted 176,467 207.97 Exercised (138,248 ) 96.82 Outstanding at September 30, 2015 801,086 158.64</t>
  </si>
  <si>
    <t>Details of Stock Options Outstanding</t>
  </si>
  <si>
    <t>Details of stock options outstanding as of September 30, 2015 are as follows: Number of Options Weighted Average Weighted Average Aggregate Vested or expected to vest 801,086 $ 158.64 6.4 $ 61 Exercisable 542,279 $ 137.50 5.2 $ 53</t>
  </si>
  <si>
    <t>Stock Options Valuation Assumptions</t>
  </si>
  <si>
    <t>During the nine months ended September 30, 2015 and 2014 , we used the weighted-average assumptions in the table below to compute the value of all options for shares of common stock granted to employees: Nine Months Ended September 30, Assumptions: 2015 2014 Risk-free interest rate 1.08 % 1.23 % Expected life in years 5.0 5.0 Expected volatility 24 % 27 % Expected dividend yield 1.25 % 1.26 % Estimated weighted-average fair value of options granted per share $ 40.94 $ 45.23</t>
  </si>
  <si>
    <t>Summary of Nonvested Restricted Stock Options</t>
  </si>
  <si>
    <t>The following is a summary of the non-vested restricted shares for the nine months ended September 30, 2015 : Number of Weighted Average Non-vested at December 31, 2014 1,070,995 $ 176.82 Granted 575,142 210.55 Vested (415,311) 157.74 Forfeited (56,456) 198.89 Non-vested at September 30, 2015 1,174,370 199.02</t>
  </si>
  <si>
    <t>Clearing Organizations (Tables)</t>
  </si>
  <si>
    <t>Schedule Of Margin Deposits And Guaranty Funds Assets</t>
  </si>
  <si>
    <t>As of September 30, 2015 , original margin and guaranty fund cash deposits are as follows for the ICE Clearing Houses (in millions): ICE Clear Europe ICE Clear ICE Clear U.S. Other ICE Clearing Houses Total Original margin $ 21,351 $ 15,098 $ 4,753 $ 124 $ 41,326 Guaranty fund 2,807 1,852 308 15 4,982 Total $ 24,158 $ 16,950 $ 5,061 $ 139 $ 46,308 As of December 31, 2014 , original margin and guaranty fund cash deposits are as follows for the ICE Clearing Houses (in millions): ICE Clear Europe ICE Clear ICE Clear U.S. Other ICE Clearing Houses Total Original margin $ 23,291 $ 14,056 $ 4,285 $ 42 $ 41,674 Guaranty fund 3,048 2,408 290 38 5,784 Total $ 26,339 $ 16,464 $ 4,575 $ 80 $ 47,458</t>
  </si>
  <si>
    <t>Schedule Of Assets Pledged By Clearing Members As Original Margin And Guaranty Fund Deposits Table</t>
  </si>
  <si>
    <t>As of September 30, 2015 and December 31, 2014 , the assets pledged by the clearing members as original margin and guaranty fund deposits for each of the ICE Clearing Houses are detailed below (in millions): As of September 30, 2015 As of December 31, 2014 ICE Clear Europe ICE Clear Credit ICE Clear U.S. Other ICE Clearing Houses ICE Clear Europe ICE Clear Credit ICE Clear U.S. Other ICE Clearing Houses Original margin: Government securities at face value $ 20,876 $ 4,629 $ 8,091 $ 94 $ 18,284 $ 3,235 $ 6,972 $ 99 Letters of credit — — — 391 — — — 4 Total $ 20,876 $ 4,629 $ 8,091 $ 485 $ 18,284 $ 3,235 $ 6,972 $ 103 Guaranty fund: Government securities at face value $ 255 $ 364 $ 170 $ 100 $ 284 $ 424 $ 190 $ 15</t>
  </si>
  <si>
    <t>Pension and Other Benefit Programs (Tables)</t>
  </si>
  <si>
    <t>Schedule of Net Benefit Costs</t>
  </si>
  <si>
    <t>he following table provides the components of net periodic expense (benefit) associated with our pension plans, supplemental executive retirement, or SERP, plans and post-retirement benefit plans for the nine and three months ended September 30, 2015 and 2014 in the accompanying consolidated statements of income (in millions): Nine Months Ended September 30, 2015 Nine Months Ended September 30, 2014 Pension Plans SERP Plans Post-retirement Benefit Plans Pension Plans SERP Plans Post-retirement Benefit Plans Interest costs $ 25 $ 2 $ 6 $ 27 $ 3 $ 6 Estimated return on plan assets (34 ) — — (36 ) — — Amortization of loss 2 — — — — — Net periodic expense (benefit) $ (7 ) $ 2 $ 6 $ (9 ) $ 3 $ 6 Three Months Ended September 30, 2015 Three Months Ended September 30, 2014 Pension Plans SERP Plans Post-retirement Benefit Plans Pension Plans SERP Plans Post-retirement Benefit Plans Interest costs $ 9 $ — $ 2 $ 9 $ 1 $ 2 Estimated return on plan assets (11 ) — — (12 ) — — Net periodic expense (benefit) $ (2 ) $ — $ 2 $ (3 ) $ 1 $ 2</t>
  </si>
  <si>
    <t>Fair Value Measurements (Tables)</t>
  </si>
  <si>
    <t>Financial Instruments Measured at Fair Value on a Recurring Basis</t>
  </si>
  <si>
    <t>Financial instruments measured at fair value on a recurring basis as of September 30, 2015 and December 31, 2014 are as follows (in millions): As of September 30, 2015 As of December 31, 2014 Level 1 Level 2 and 3 Total Level 1 Level 2 and 3 Total Assets at fair value: Long-term investment in equity securities $ 253 $ — $ 253 $ 379 $ — $ 379 U.S. Treasury securities 440 — 440 374 — 374 Mutual Funds 21 — 21 27 — 27 Total assets at fair value $ 714 $ — $ 714 $ 780 $ — $ 780</t>
  </si>
  <si>
    <t>Discontinued Operations (Tables)</t>
  </si>
  <si>
    <t>Discontinued Operations Schedules</t>
  </si>
  <si>
    <t>Results of discontinued operations were as follows for the nine and three months ended September 30, 2014 (in millions): Nine Months Ended Three Months Ended Total revenues, less transaction-based expenses $ 347 $ 18 Compensation and benefits 105 5 Technology and communication 31 4 Professional services 31 1 Rent and occupancy 12 — Acquisition-related transaction and integration costs 103 7 Selling, general, administrative 16 1 Depreciation and amortization 16 — Total operating expenses 314 18 Operating income 33 — Other income, net 5 — Income tax expense 27 10 Income (loss) from discontinued operations, net of tax $ 11 $ (10 )</t>
  </si>
  <si>
    <t>Condensed Consolidating Financial Statements (Tables)</t>
  </si>
  <si>
    <t>Condensed Balance Sheet</t>
  </si>
  <si>
    <t xml:space="preserve"> Condensed Consolidating Balance Sheets As of September 30, 2015 (In millions) ICE (Parent) Subsidiary Subsidiary Consolidating Adjustments Consolidated Total Current assets: Cash and cash equivalents $ 1 $ — $ 686 $ — $ 687 Intercompany receivable 3,094 — — (3,094 ) — Margin deposits and guaranty funds — — 46,308 — 46,308 Notes receivable from affiliate, current — 526 9 (535 ) — Other current assets 5 4 1,048 — 1,057 Total current assets 3,100 530 48,051 (3,629 ) 48,052 Property and equipment, net — — 904 — 904 Other non-current assets: Goodwill and other intangible assets, net — — 16,160 — 16,160 Investment in subsidiaries 14,432 9,750 — (24,182 ) — Notes receivable from affiliate, non-current — 2,981 2,909 (5,890 ) — Other non-current assets 21 10 709 — 740 Total other non-current assets 14,453 12,741 19,778 (30,072 ) 16,900 Total assets $ 17,553 $ 13,271 $ 68,733 $ (33,701 ) $ 65,856 Current liabilities: Short-term debt $ 1,253 $ — $ — $ — $ 1,253 Margin deposits and guaranty funds — — 46,308 — 46,308 Intercompany payable — 1,230 1,864 (3,094 ) — Notes payable to affiliates, current 297 — 238 (535 ) — Other current liabilities 43 — 854 — 897 Total current liabilities 1,593 1,230 49,264 (3,629 ) 48,458 Non-current liabilities: Long-term debt 1,394 853 — — 2,247 Notes payable to affiliates, non-current 2,209 701 2,980 (5,890 ) — Other non-current liabilities 17 — 2,724 — 2,741 Total non-current liabilities 3,620 1,554 5,704 (5,890 ) 4,988 Total liabilities 5,213 2,784 54,968 (9,519 ) 53,446 Redeemable non-controlling interest — — 40 — 40 Equity: Total shareholders' equity 12,340 10,487 13,695 (24,182 ) 12,340 Non-controlling interest in consolidated subsidiaries — — 30 — 30 Total equity 12,340 10,487 13,725 (24,182 ) 12,370 Total liabilities and equity $ 17,553 $ 13,271 $ 68,733 $ (33,701 ) $ 65,856 Intercontinental Exchange, Inc. Condensed Consolidating Balance Sheets As of December 31, 2014 (In millions) ICE (Parent) Subsidiary Subsidiary Consolidating Adjustments Consolidated Total Current assets: Cash and cash equivalents $ 6 $ 5 $ 641 $ — $ 652 Intercompany receivable 2,793 — 529 (3,322 ) — Margin deposits and guaranty funds — — 47,458 — 47,458 Note receivable from affiliate, current — 313 31 (344 ) — Other current assets 60 1,173 936 (60 ) 2,109 Total current assets 2,859 1,491 49,595 (3,726 ) 50,219 Property and equipment, net — — 874 — 874 Other non-current assets: Goodwill and other intangible assets, net — — 16,315 — 16,315 Investment in subsidiaries 13,682 9,572 — (23,254 ) — Note receivable from affiliate, non-current — 2,790 1,516 (4,306 ) — Other non-current assets 25 11 809 — 845 Total other non-current assets 13,707 12,373 18,640 (27,560 ) 17,160 Total assets $ 16,566 $ 13,864 $ 69,109 $ (31,286 ) $ 68,253 Current liabilities: Short-term debt $ 905 $ 1,137 $ — $ — $ 2,042 Margin deposits and guaranty funds — — 47,458 — 47,458 Intercompany payable — 1,933 1,389 (3,322 ) — Notes payable to affiliates, current 344 — — (344 ) — Other current liabilities 30 — 1,043 (60 ) 1,013 Total current liabilities 1,279 3,070 49,890 (3,726 ) 50,513 Non-current liabilities: Long-term debt 1,394 853 — — 2,247 Notes payable to affiliates, non-current 1,516 — 2,790 (4,306 ) — Other non-current liabilities 17 — 2,919 — 2,936 Total non-current liabilities 2,927 853 5,709 (4,306 ) 5,183 Total liabilities 4,206 3,923 55,599 (8,032 ) 55,696 Redeemable non-controlling interest — — 165 — 165 Equity: Total shareholders' equity 12,360 9,941 13,313 (23,254 ) 12,360 Non-controlling interest in consolidated subsidiaries — — 32 — 32 Total equity 12,360 9,941 13,345 (23,254 ) 12,392 Total liabilities and equity $ 16,566 $ 13,864 $ 69,109 $ (31,286 ) $ 68,253</t>
  </si>
  <si>
    <t>Condensed Income Statement</t>
  </si>
  <si>
    <t>Intercontinental Exchange, Inc. Condensed Consolidating Statements of Income Nine Months Ended September 30, 2014 (In millions) ICE (Parent) Subsidiary Guarantor - NYSE Holdings Subsidiary Consolidating Adjustments Consolidated Total Revenues: Transaction and clearing fees, net $ — $ — $ 2,202 $ — $ 2,202 Data services fees — — 502 — 502 Listing fees and other revenues — — 385 — 385 Total revenues — — 3,089 — 3,089 Transaction-based expenses — — 797 — 797 Total revenues, less transaction-based expenses — — 2,292 — 2,292 Operating expenses: Compensation and benefits 1 — 447 — 448 Technology and communication — — 135 — 135 Acquisition-related transaction and integration costs — 9 93 — 102 Selling, general, administrative and other — — 315 — 315 Depreciation and amortization — — 244 — 244 Total operating expenses 1 9 1,234 — 1,244 Operating income (1 ) (9 ) 1,058 — 1,048 Total other income (expense), net (16 ) (69 ) 32 — (53 ) Income from continuing operations before income taxes (17 ) (78 ) 1,090 — 995 Income tax expense (benefit) (6 ) — 290 — 284 Equity earnings from subsidiaries 704 457 — (1,161 ) — Income from continuing operations 693 379 800 (1,161 ) 711 Income from discontinued operations, net of tax — — 11 — 11 Net income $ 693 $ 379 $ 811 $ (1,161 ) $ 722 Net income attributable to non-controlling interest — — (29 ) — (29 ) Net income attributable to ICE $ 693 $ 379 $ 782 $ (1,161 ) $ 693 Intercontinental Exchange, Inc. Condensed Consolidating Statements of Income Nine Months Ended September 30, 2015 (In millions) ICE (Parent) Subsidiary Subsidiary Consolidating Adjustments Consolidated Total Revenues: Transaction and clearing fees, net $ — $ — $ 2,331 $ — $ 2,331 Data services fees — — 614 — 614 Listing fees and other revenues — — 435 — 435 Total revenues — — 3,380 — 3,380 Transaction-based expenses — — 917 — 917 Total revenues, less transaction-based expenses — — 2,463 — 2,463 Operating expenses: Compensation and benefits 1 — 444 — 445 Technology and communication — — 147 — 147 Acquisition-related transaction and integration costs — — 34 — 34 Selling, general, administrative and other 1 — 228 — 229 Depreciation and amortization — — 276 — 276 Total operating expenses 2 — 1,129 — 1,131 Operating income (2 ) — 1,334 — 1,332 Intercompany interest on loans (4 ) 28 (24 ) — — Other expense, net (20 ) (50 ) — — (70 ) Total other expense, net (24 ) (22 ) (24 ) — (70 ) Income before income taxes (26 ) (22 ) 1,310 — 1,262 Income tax expense (benefit) (19 ) — 359 — 340 Equity earnings from subsidiaries 911 288 — (1,199 ) — Net income $ 904 $ 266 $ 951 $ (1,199 ) $ 922 Net income attributable to non-controlling interest — — (18 ) — (18 ) Net income attributable to ICE $ 904 $ 266 $ 933 $ (1,199 ) $ 904</t>
  </si>
  <si>
    <t>Condensed Comprehensive Income Statement</t>
  </si>
  <si>
    <t>Intercontinental Exchange, Inc. Condensed Consolidating Statements of Comprehensive Income Nine Months Ended September 30, 2015 (In millions) ICE (Parent) Subsidiary Subsidiary Consolidating Adjustments Consolidated Total Net income $ 904 $ 266 $ 951 $ (1,199 ) $ 922 Other comprehensive loss: Foreign currency translation adjustments — — (17 ) — (17 ) Change in fair value of available-for-sale-securities — — (126 ) — (126 ) Employment benefit plan adjustments — — (2 ) — (2 ) Total other comprehensive loss — — (145 ) — (145 ) Comprehensive loss of subsidiaries (145 ) (5 ) — 150 — Comprehensive income 759 261 806 (1,049 ) 777 Comprehensive income attributable to non-controlling interests — — (18 ) — (18 ) Comprehensive income attributable to ICE $ 759 $ 261 $ 788 $ (1,049 ) $ 759 Intercontinental Exchange, Inc. Condensed Consolidating Statements of Comprehensive Income Nine Months Ended September 30, 2014 (In millions) ICE (Parent) Subsidiary Guarantor - NYSE Holdings Subsidiary Consolidating Adjustments Consolidated Total Net income $ 693 $ 379 $ 811 $ (1,161 ) $ 722 Other comprehensive income (loss): Foreign currency translation adjustments — 1 (195 ) — (194 ) Change in fair value of available-for-sale-securities — — 58 — 58 Discontinuance of net investment hedge — — 21 — 21 Total other comprehensive income (loss) — 1 (116 ) — (115 ) Comprehensive income of subsidiaries 1,046 331 — (1,377 ) — Comprehensive income 1,739 711 695 (2,538 ) 607 Comprehensive income attributable to non-controlling interests — — (29 ) — (29 ) Comprehensive income attributable to ICE $ 1,739 $ 711 $ 666 $ (2,538 ) $ 578</t>
  </si>
  <si>
    <t>Condensed Cash Flow Statement</t>
  </si>
  <si>
    <t>Intercontinental Exchange, Inc. Condensed Consolidating Statements of Cash Flows Nine Months Ended September 30, 2015 (In millions) ICE (Parent) Subsidiary Subsidiary Non-Guarantors Consolidating Adjustments Consolidated Total Net cash provided by (used in) operating activities from continuing operations $ 182 $ 346 $ 465 $ (103 ) $ 890 Investing activities: Decrease in restricted cash — — 14 — 14 Loans to subsidiaries (301 ) (404 ) (842 ) 1,547 — Additional contribution to equity method investment — — (60 ) — (60 ) Proceeds from term deposits and sales of available-for-sale investments — 1,084 — — 1,084 Capital expenditures, capitalized software development costs and other — — (192 ) — (192 ) Net cash provided by (used in) investing activities from continuing operations (301 ) 680 (1,080 ) 1,547 846 Financing activities: Repayments of debt facilities and commercial paper, net 348 (1,029 ) — — (681 ) Intercompany borrowing 646 (2 ) 903 (1,547 ) — Dividends to shareholders (242 ) — — — (242 ) Intercompany dividends — — (103 ) 103 — Repurchases of common stock (605 ) — — — (605 ) Purchase of subsidiary shares from non-controlling interest — — (128 ) — (128 ) Other financing activities (33 ) — (3 ) — (36 ) Net cash provided by (used in) financing activities from continuing operations 114 (1,031 ) 669 (1,444 ) (1,692 ) Effect of exchange rates on cash and cash equivalents — — (9 ) — (9 ) Net increase (decrease) in cash and cash equivalents (5 ) (5 ) 45 — 35 Cash and cash equivalents, beginning of period 6 5 641 — 652 Cash and cash equivalents, end of period $ 1 $ — $ 686 $ — $ 687 Intercontinental Exchange, Inc. Condensed Consolidating Statements of Cash Flows Nine Months Ended September 30, 2014 (In millions) ICE (Parent) Subsidiary Guarantor - NYSE Holdings Subsidiary Non-Guarantors Consolidating Adjustments Consolidated Total Net cash provided by operating activities from continuing operations $ 176 $ 347 $ 484 $ (85 ) $ 922 Investing activities: Increase in restricted cash — — (105 ) — (105 ) Cash paid for acquisitions, net of cash acquired — — (150 ) — (150 ) Loans to subsidiaries — (108 ) (698 ) 806 — Proceeds from IPO of Euronext and sales of NYSE Technologies — — 2,155 — 2,155 Purchases of term deposits and available-for-sale investments — — (1,304 ) — (1,304 ) Capital expenditures, capitalized software development costs and other — — (107 ) — (107 ) Net cash provided by (used in) investing activities from continuing operations — (108 ) (209 ) 806 489 Financing activities: Repayments of debt facilities and commercial paper, net (400 ) — (368 ) — (768 ) Intercompany borrowing 937 (239 ) 108 (806 ) — Dividends to shareholders (225 ) — — — (225 ) Intercompany dividends — — (85 ) 85 — Repurchases of common stock (448 ) — — — (448 ) Purchase of subsidiary shares from non-controlling interest — — (129 ) — (129 ) Other financing activities (30 ) — (18 ) — (48 ) Net cash used in financing activities from continuing operations (166 ) (239 ) (492 ) (721 ) (1,618 ) Cash and cash equivalents from discontinued operations — — (114 ) — (114 ) Effect of exchange rates on cash and cash equivalents — — (2 ) — (2 ) Net increase (decrease) in cash and cash equivalents 10 — (333 ) — (323 ) Cash and cash equivalents, beginning of period 2 — 959 — 961 Cash and cash equivalents, end of period $ 12 $ — $ 626 $ — $ 638</t>
  </si>
  <si>
    <t>Earnings Per Common Share (Tables)</t>
  </si>
  <si>
    <t>Reconciliation of the Numerators and Denominators of the Basic and Diluted Earnings Per Common Share</t>
  </si>
  <si>
    <t>The following is a reconciliation of the numerators and denominators of the basic and diluted earnings per common share computations for the nine and three months ended September 30, 2015 and 2014 (in millions, except per share amounts): Nine Months Ended Three Months Ended September 30, 2015 2014 2015 2014 Income from continuing operations $ 922 $ 711 $ 310 $ 223 Net income from continuing operations attributable to non-controlling interest (18 ) (29 ) (4 ) (7 ) Net income from continuing operations attributable to ICE 904 682 306 216 Net income (loss) from discontinued operations attributable to ICE — 11 — (10 ) Net income attributable to ICE $ 904 $ 693 $ 306 $ 206 Basic earnings (loss) per share attributable to ICE common shareholders: Continuing operations $ 8.13 $ 5.96 $ 2.77 $ 1.90 Discontinued operations — 0.09 — (0.09 ) Basic earnings per share $ 8.13 $ 6.05 $ 2.77 $ 1.81 Basic weighted average common shares outstanding 111 115 110 114 Diluted earnings (loss) per share attributable to ICE common shareholders: Continuing operations $ 8.10 $ 5.93 $ 2.76 $ 1.89 Discontinued operations — 0.09 — (0.09 ) Diluted earnings per share $ 8.10 $ 6.02 $ 2.76 $ 1.80 Diluted weighted average common shares outstanding 112 115 111 114 Basic weighted average common shares outstanding 111 115 110 114 Effect of dilutive securities - stock options and restricted stock 1 — 1 — Diluted weighted average common shares outstanding 112 115 111 114</t>
  </si>
  <si>
    <t>Description of Business (Details)</t>
  </si>
  <si>
    <t>Sep. 30, 2015Entity</t>
  </si>
  <si>
    <t>Central Clearing House [Member]</t>
  </si>
  <si>
    <t>Business Acquisition [Line Items]</t>
  </si>
  <si>
    <t>Number of operating entities</t>
  </si>
  <si>
    <t>Short-Term and Long-Term Restricted Cash and Investments (Narrative) (Details) - USD ($) $ in Millions</t>
  </si>
  <si>
    <t>Restricted Cash and Cash Equivalents Items [Line Items]</t>
  </si>
  <si>
    <t>Contribution to guarantee fund</t>
  </si>
  <si>
    <t>Goodwill and Other Intangible Assets (Goodwill Rollforward) (Details) $ in Millions</t>
  </si>
  <si>
    <t>Sep. 30, 2015USD ($)</t>
  </si>
  <si>
    <t>Goodwill [Roll Forward]</t>
  </si>
  <si>
    <t>Goodwill, Beginning Balance</t>
  </si>
  <si>
    <t>Foreign currency translation</t>
  </si>
  <si>
    <t>Other activity, net</t>
  </si>
  <si>
    <t>Goodwill, Ending Balance</t>
  </si>
  <si>
    <t>Goodwill and Other Intangible Assets (Other Intangible Rollforward) (Details) $ in Millions</t>
  </si>
  <si>
    <t>Finite-lived Intangible Assets [Roll Forward]</t>
  </si>
  <si>
    <t>Other intangible assets, beginning balance</t>
  </si>
  <si>
    <t>Intangible Assets Excluding Goodwill Acquired</t>
  </si>
  <si>
    <t>Other intangible assets, ending balance</t>
  </si>
  <si>
    <t>Deferred Revenue Deferred Revenue (Details) - USD ($) $ in Millions</t>
  </si>
  <si>
    <t>Movement in Deferred Revenue [Roll Forward]</t>
  </si>
  <si>
    <t>Deferred revenue balance at December 31, 2014</t>
  </si>
  <si>
    <t>Additions</t>
  </si>
  <si>
    <t>Amortization</t>
  </si>
  <si>
    <t>Deferred revenue balance at September 30, 2015</t>
  </si>
  <si>
    <t>Deferred Revenue, Noncurrent</t>
  </si>
  <si>
    <t>Annual Listing Fee Revenue</t>
  </si>
  <si>
    <t>Original Listing Fee Revenues</t>
  </si>
  <si>
    <t>Other Listing Fee Revenues</t>
  </si>
  <si>
    <t>Data Services Fees and Other Revenues</t>
  </si>
  <si>
    <t>Debt (Narrative) (Details) € in Millions, $ in Millions</t>
  </si>
  <si>
    <t>Jun. 24, 2014USD ($)</t>
  </si>
  <si>
    <t>Jun. 24, 2014EUR (€)</t>
  </si>
  <si>
    <t>Sep. 30, 2014USD ($)</t>
  </si>
  <si>
    <t>Sep. 30, 2015EUR (€)</t>
  </si>
  <si>
    <t>Dec. 31, 2014USD ($)</t>
  </si>
  <si>
    <t>Apr. 03, 2014USD ($)</t>
  </si>
  <si>
    <t>Nov. 13, 2013USD ($)</t>
  </si>
  <si>
    <t>Nov. 13, 2013EUR (€)</t>
  </si>
  <si>
    <t>Oct. 31, 2013</t>
  </si>
  <si>
    <t>Line of Credit Facility [Line Items]</t>
  </si>
  <si>
    <t>Line of Credit Facility, Maximum Borrowing Capacity</t>
  </si>
  <si>
    <t>Line of Credit Facility, Additional Borrowing Capacity</t>
  </si>
  <si>
    <t>Line of Credit Facility, Funds Reserved For Commercial Paper Program</t>
  </si>
  <si>
    <t>Credit Facility Funds Reserved For Clearing Operations</t>
  </si>
  <si>
    <t>Line of Credit Facility, Unreserved Amount</t>
  </si>
  <si>
    <t>Commercial Paper</t>
  </si>
  <si>
    <t>Commercial Paper, Weighted Average Interest Rate</t>
  </si>
  <si>
    <t>0.25%</t>
  </si>
  <si>
    <t>Commercial Paper Weighted Average Maturity Period</t>
  </si>
  <si>
    <t>20 days</t>
  </si>
  <si>
    <t>Minimum [Member]</t>
  </si>
  <si>
    <t>Commercial Paper Maturities</t>
  </si>
  <si>
    <t>1 day</t>
  </si>
  <si>
    <t>Maximum [Member]</t>
  </si>
  <si>
    <t>89 days</t>
  </si>
  <si>
    <t>NYSE Euronext EUR Notes (5.375% senior unsecured notes due June 30, 2015)</t>
  </si>
  <si>
    <t>Fair value of senior notes</t>
  </si>
  <si>
    <t>Debt Instrument Fair Value over Face Amount</t>
  </si>
  <si>
    <t>NYSE Euronext USD Notes (2.0% senior unsecured notes due October 5, 2017)</t>
  </si>
  <si>
    <t>Senior Notes</t>
  </si>
  <si>
    <t>2018 Senior Notes (2.5% senior unsecured notes due October 15, 2018)</t>
  </si>
  <si>
    <t>Debt Instrument, Interest Rate, Stated Percentage</t>
  </si>
  <si>
    <t>2.50%</t>
  </si>
  <si>
    <t>2023 Senior Notes (4.0% senior unsecured notes due October 15, 2023)</t>
  </si>
  <si>
    <t>4.00%</t>
  </si>
  <si>
    <t>Debt Instrument, Periodic Payment, Interest</t>
  </si>
  <si>
    <t>5.375%</t>
  </si>
  <si>
    <t>Debt Instrument, Face Amount</t>
  </si>
  <si>
    <t>Unsecured Debt, Current</t>
  </si>
  <si>
    <t>2.00%</t>
  </si>
  <si>
    <t>Long-term Debt, Percentage Bearing Fixed Interest, Percentage Rate</t>
  </si>
  <si>
    <t>Term Deposits [Member] | NYSE Euronext [Member]</t>
  </si>
  <si>
    <t>Debt (Total Debt Schedule) (Details) € in Millions, $ in Millions</t>
  </si>
  <si>
    <t>Debt Instrument [Line Items]</t>
  </si>
  <si>
    <t>Short-term debt</t>
  </si>
  <si>
    <t>Long term debt</t>
  </si>
  <si>
    <t>Debt, Long-term and Short-term, Combined Amount</t>
  </si>
  <si>
    <t>Equity- (Narrative) (Details) - USD ($) $ / shares in Units, $ in Millions</t>
  </si>
  <si>
    <t>Feb. 27, 2014</t>
  </si>
  <si>
    <t>Aug. 04, 2014</t>
  </si>
  <si>
    <t>Feb. 28, 2014</t>
  </si>
  <si>
    <t>Class of Stock [Line Items]</t>
  </si>
  <si>
    <t>Share-based Compensation, Excluding Mergers and Acquisition and and Capitalized Portion</t>
  </si>
  <si>
    <t>Share-based Compensation Arrangement by Share-based Payment Award, Fair Value Assumptions, Expected Dividend Rate</t>
  </si>
  <si>
    <t>1.25%</t>
  </si>
  <si>
    <t>1.26%</t>
  </si>
  <si>
    <t>Share-based Compensation Arrangement by Share-based Payment Award, Equity Instruments Other than Options, Vested in Period, Fair Value</t>
  </si>
  <si>
    <t>Share-based Compensation Arrangement by Share-based Payment Award, Equity Instruments Other than Options, Grants in Period</t>
  </si>
  <si>
    <t>Granted, Number of options</t>
  </si>
  <si>
    <t>Number of Options, Exercised</t>
  </si>
  <si>
    <t>Weighted Average Exercise Price, Exercised</t>
  </si>
  <si>
    <t>Share-based Compensation Arrangement by Share-based Payment Award, Equity Instruments Other than Options, Nonvested, Weighted Average Grant Date Fair Value</t>
  </si>
  <si>
    <t>Stock Repurchase Program, Remaining Authorized Repurchase Amount</t>
  </si>
  <si>
    <t>Employee Stock Option [Member]</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0 months 7 days</t>
  </si>
  <si>
    <t>Time Based And Performance Based Restricted Stock [Member]</t>
  </si>
  <si>
    <t>1 year 6 months</t>
  </si>
  <si>
    <t>Performance Based Restricted Stock Units [Member]</t>
  </si>
  <si>
    <t>3 years</t>
  </si>
  <si>
    <t>Share Based Compensation Arrangement By Share Based Payment Shares Reserved For Future Issuance</t>
  </si>
  <si>
    <t>Share Based Estimated Compensation Expense Stock Options Remainder Of Current Fiscal Year</t>
  </si>
  <si>
    <t>Performance Based Restricted Stock Units [Member] | Maximum [Member]</t>
  </si>
  <si>
    <t>Securities and Exchange Commission Rule 10b5-1 Trading Plan [Member]</t>
  </si>
  <si>
    <t>Stock Repurchased During Period, Value</t>
  </si>
  <si>
    <t>Equity (Stock Option Activity) (Details) - $ / shares</t>
  </si>
  <si>
    <t>Number of Stock Options [Roll Forward]</t>
  </si>
  <si>
    <t>Outstanding, Number of options, Beginning balance</t>
  </si>
  <si>
    <t>Exercis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Outstanding, Weighted average exercise price per share, Ending Balance</t>
  </si>
  <si>
    <t>Equity (Details of Stock Options) (Details) $ / shares in Units, $ in Millions</t>
  </si>
  <si>
    <t>Sep. 30, 2015USD ($)$ / sharesshares</t>
  </si>
  <si>
    <t>Number of Options, Vested or expected to vest | shares</t>
  </si>
  <si>
    <t>Weighted Average Exercise Price, Vested or expected to vest | $ / shares</t>
  </si>
  <si>
    <t>Weighted Average Remaining Contractual Life, Vested or expected to vest</t>
  </si>
  <si>
    <t>6 years 4 months 7 days</t>
  </si>
  <si>
    <t>Aggregate Intrinsic Value, Vested or expected to vest</t>
  </si>
  <si>
    <t>Number of Options, Exercised | shares</t>
  </si>
  <si>
    <t>Weighted Average Exercise Price, Exercised | $ / shares</t>
  </si>
  <si>
    <t>Weighted Average Remaining Contractual Life, Exercised</t>
  </si>
  <si>
    <t>5 years 2 months 6 days</t>
  </si>
  <si>
    <t>Aggregate Intrinsic Value, Exercised</t>
  </si>
  <si>
    <t>Equity (Valuation Assumptions) (Details) - $ / shares</t>
  </si>
  <si>
    <t>Risk-free interest rate</t>
  </si>
  <si>
    <t>1.08%</t>
  </si>
  <si>
    <t>1.23%</t>
  </si>
  <si>
    <t>Expected life in years</t>
  </si>
  <si>
    <t>5 years</t>
  </si>
  <si>
    <t>Expected volatility</t>
  </si>
  <si>
    <t>24.00%</t>
  </si>
  <si>
    <t>27.00%</t>
  </si>
  <si>
    <t>Expected dividend yield</t>
  </si>
  <si>
    <t>Estimated weighted-average fair value of options granted per share</t>
  </si>
  <si>
    <t>Equity (Nonvested Restricted Stock Activity) (Details)</t>
  </si>
  <si>
    <t>Sep. 30, 2015$ / sharesshares</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 | $ / shares</t>
  </si>
  <si>
    <t>Nonvested, Granted, Weighted average exercise price per share | $ / shares</t>
  </si>
  <si>
    <t>Nonvested, Exercised, Weighted average exercise price per share | $ / shares</t>
  </si>
  <si>
    <t>Nonvested, Expired/Forfeited, Weighted average exercise price per share | $ / shares</t>
  </si>
  <si>
    <t>Nonvested, Outstanding, Weighted average exercise price per share, Ending Balance | $ / shares</t>
  </si>
  <si>
    <t>Income Taxes (Narrative) (Details) - USD ($) $ in Billions</t>
  </si>
  <si>
    <t>Effective income tax rate</t>
  </si>
  <si>
    <t>29.00%</t>
  </si>
  <si>
    <t>Undistributed earnings of foreign subsidiaries</t>
  </si>
  <si>
    <t>Clearing Organizations (Narrative) (Details) $ in Millions</t>
  </si>
  <si>
    <t>Oct. 07, 2015USD ($)</t>
  </si>
  <si>
    <t>Sep. 30, 2015USD ($)Entity</t>
  </si>
  <si>
    <t>Principal Transaction Revenue [Line Items]</t>
  </si>
  <si>
    <t>Cash and Securities Segregated under Federal and Other Regulations</t>
  </si>
  <si>
    <t>Margin deposits and guaranty funds</t>
  </si>
  <si>
    <t>Guarantor Obligations, Maximum Exposure, Undiscounted</t>
  </si>
  <si>
    <t>Net Notional Value Of Unsettled Contracts</t>
  </si>
  <si>
    <t>Margin Deposits And Guaranty Funds Assets Received Or Pledged</t>
  </si>
  <si>
    <t>Contribution Of Own Cash To Guaranty Fund</t>
  </si>
  <si>
    <t>Number of operating entities | Entity</t>
  </si>
  <si>
    <t>ICE Clear Europe</t>
  </si>
  <si>
    <t>ICE Clear Credit</t>
  </si>
  <si>
    <t>Ice Clear U.S. [Member]</t>
  </si>
  <si>
    <t>Credit Default Swap [Member] | ICE Clear Europe</t>
  </si>
  <si>
    <t>Priority A [Member] | ICE Clear Credit</t>
  </si>
  <si>
    <t>Priority A [Member] | Futures and Options Products [Member] | ICE Clear Europe</t>
  </si>
  <si>
    <t>Priority A [Member] | Credit Default Swap [Member] | ICE Clear Europe</t>
  </si>
  <si>
    <t>Priority B [Member] | ICE Clear Credit</t>
  </si>
  <si>
    <t>Priority B [Member] | Futures and Options Products [Member] | ICE Clear Europe</t>
  </si>
  <si>
    <t>Priority B [Member] | Credit Default Swap [Member] | ICE Clear Europe</t>
  </si>
  <si>
    <t>Subsequent Event [Member] | Credit Default Swap [Member] | ICE Clear Europe</t>
  </si>
  <si>
    <t>Contribution Of Own Cash To Guaranty Fund Increase</t>
  </si>
  <si>
    <t>Clearing Organizations (ICE Clearing Houses Schedules) (Details) - USD ($) $ in Millions</t>
  </si>
  <si>
    <t>Clearing Organizations [Line Items]</t>
  </si>
  <si>
    <t>Original margin</t>
  </si>
  <si>
    <t>Guaranty Fund</t>
  </si>
  <si>
    <t>ICE Clear U.S.</t>
  </si>
  <si>
    <t>ICE Clear Canada</t>
  </si>
  <si>
    <t>Clearing Organizations (Assets Pledged by Clearing Members as Original Margin and Guaranty Fund Deposits for ICE Clearing Houses) (Details) - USD ($) $ in Millions</t>
  </si>
  <si>
    <t>ICE Clear U.S. | Original Margin [Member]</t>
  </si>
  <si>
    <t>Government securities at face value</t>
  </si>
  <si>
    <t>Letters of credit</t>
  </si>
  <si>
    <t>Total Original Margin</t>
  </si>
  <si>
    <t>ICE Clear U.S. | Guaranty Fund [Member]</t>
  </si>
  <si>
    <t>Guaranty Fund: Government securities at face value</t>
  </si>
  <si>
    <t>ICE Clear Europe | Original Margin [Member]</t>
  </si>
  <si>
    <t>ICE Clear Europe | Guaranty Fund [Member]</t>
  </si>
  <si>
    <t>ICE Clear Canada | Original Margin [Member]</t>
  </si>
  <si>
    <t>ICE Clear Canada | Guaranty Fund [Member]</t>
  </si>
  <si>
    <t>ICE Clear Credit | Original Margin [Member]</t>
  </si>
  <si>
    <t>ICE Clear Credit | Guaranty Fund [Member]</t>
  </si>
  <si>
    <t>Commitments and Contingencies Commitments and Contingencies Narrative (Details) BRL in Millions, $ in Millions</t>
  </si>
  <si>
    <t>Jun. 04, 2014</t>
  </si>
  <si>
    <t>Apr. 30, 2014defendantEntitysuit</t>
  </si>
  <si>
    <t>Sep. 30, 2015BRL</t>
  </si>
  <si>
    <t>May. 31, 2014suit</t>
  </si>
  <si>
    <t>Jul. 31, 2013</t>
  </si>
  <si>
    <t>Loss Contingencies [Line Items]</t>
  </si>
  <si>
    <t>Loss Contingency, Pending Claims, Number | suit</t>
  </si>
  <si>
    <t>Loss Contingency, Number of Defendants</t>
  </si>
  <si>
    <t>Loss Contingency, Number of Subsidiaries Named | Entity</t>
  </si>
  <si>
    <t>Equity Method Investment, Ownership Percentage</t>
  </si>
  <si>
    <t>40.00%</t>
  </si>
  <si>
    <t>Exchange Rate, Brazilian Real to USD</t>
  </si>
  <si>
    <t>NYSE AMEX OPTION [Member]</t>
  </si>
  <si>
    <t>Number of External Investors, Significant Equity Interest Sold</t>
  </si>
  <si>
    <t>Noncontrolling Interest, Ownership Percentage by Noncontrolling Owners</t>
  </si>
  <si>
    <t>16.00%</t>
  </si>
  <si>
    <t>Redeemable Noncontrolling Interest, Equity, Fair Value | $</t>
  </si>
  <si>
    <t>ATG ATS and NYSE BV Arbitration [Member] | NYSE BV Ownership Percentage in ATS [Member]</t>
  </si>
  <si>
    <t>20.00%</t>
  </si>
  <si>
    <t>ATG ATS and NYSE BV Arbitration [Member] | ATG Ownership Percentage in ATS [Member]</t>
  </si>
  <si>
    <t>Equity Method Investmetn, Ownership Percentage by External Investors</t>
  </si>
  <si>
    <t>80.00%</t>
  </si>
  <si>
    <t>ATG ATS and NYSE BV Arbitration [Member] | Minimum [Member]</t>
  </si>
  <si>
    <t>Loss Contingency, Damages Sought, Value</t>
  </si>
  <si>
    <t>Pension and Other Benefit Programs (Narrative) (Details) - USD ($) $ in Millions</t>
  </si>
  <si>
    <t>Contribution to pension plan</t>
  </si>
  <si>
    <t>Defined Benefit Plans, Estimated Future Employer Contributions in Current Fiscal Year</t>
  </si>
  <si>
    <t>Pension and Other Benefit Programs (Components of Pension Plan Expense (Benefit) (Details) - USD ($) $ in Millions</t>
  </si>
  <si>
    <t>Pension Plans</t>
  </si>
  <si>
    <t>Defined Benefit Plan Disclosure [Line Items]</t>
  </si>
  <si>
    <t>Interest cost</t>
  </si>
  <si>
    <t>Estimated return on plan assets</t>
  </si>
  <si>
    <t>Net periodic expense (benefit)</t>
  </si>
  <si>
    <t>Defined Benefit Plan, Actuarial Gain (Loss)</t>
  </si>
  <si>
    <t>SERP Plans</t>
  </si>
  <si>
    <t>Post-retirement Benefit Plans</t>
  </si>
  <si>
    <t>Fair Value Measurements (Details) - USD ($) $ in Millions</t>
  </si>
  <si>
    <t>Jun. 30, 2015</t>
  </si>
  <si>
    <t>Nov. 13, 2013</t>
  </si>
  <si>
    <t>Fair Value, Assets and Liabilities Measured on Recurring and Nonrecurring Basis [Line Items]</t>
  </si>
  <si>
    <t>Long-term investment in equity securities</t>
  </si>
  <si>
    <t>U.S. Treasury securities</t>
  </si>
  <si>
    <t>Mutual Funds</t>
  </si>
  <si>
    <t>Total assets at fair value</t>
  </si>
  <si>
    <t>Narrative [Abstract]</t>
  </si>
  <si>
    <t>Total fair value of cost and equity method investments</t>
  </si>
  <si>
    <t>Committed Equity Capital Contribution</t>
  </si>
  <si>
    <t>Potential Equity Capital</t>
  </si>
  <si>
    <t>Fair Value, Inputs, Level 1 [Member]</t>
  </si>
  <si>
    <t>Equity method investments, fair value</t>
  </si>
  <si>
    <t>Fair Value, Inputs, Level 2 [Member]</t>
  </si>
  <si>
    <t>Cash and Cash Equivalents [Member]</t>
  </si>
  <si>
    <t>Restricted Cash And Investments [Member]</t>
  </si>
  <si>
    <t>Restricted Cash and Investments, Non Current [Member]</t>
  </si>
  <si>
    <t>Senior Notes [Member]</t>
  </si>
  <si>
    <t>NYSE Euronext USD Notes [Member]</t>
  </si>
  <si>
    <t>Cetip, S.A. [Member]</t>
  </si>
  <si>
    <t>Available-for-sale Securities, Equity Securities</t>
  </si>
  <si>
    <t>Available-for-sale Securities, Gross Unrealized Gain (Loss)</t>
  </si>
  <si>
    <t>Marketable Securities, Unrealized Gain (Loss), Excluding Other than Temporary Impairments</t>
  </si>
  <si>
    <t>NYSE [Member]</t>
  </si>
  <si>
    <t>Discontinued Operations (Details) - USD ($) $ in Millions</t>
  </si>
  <si>
    <t>Disposal Group, Including Discontinued Operation, Income Statement Disclosures [Abstract]</t>
  </si>
  <si>
    <t>Selling, general, administrative</t>
  </si>
  <si>
    <t>Other income, net</t>
  </si>
  <si>
    <t>Condensed Consolidating Financial Statements Condensed Consolidating Balance Sheets (Details) - USD ($) $ in Millions</t>
  </si>
  <si>
    <t>Dec. 31, 2013</t>
  </si>
  <si>
    <t>Intercompany receivable</t>
  </si>
  <si>
    <t>Note receivable from affiliate, current</t>
  </si>
  <si>
    <t>Other current assets</t>
  </si>
  <si>
    <t>Other non-current assets:</t>
  </si>
  <si>
    <t>Goodwill and other intangible assets, net</t>
  </si>
  <si>
    <t>Investment in subsidiaries</t>
  </si>
  <si>
    <t>Note receivable from affiliate, non-current</t>
  </si>
  <si>
    <t>Other non-current assets</t>
  </si>
  <si>
    <t>Total other non-current assets</t>
  </si>
  <si>
    <t>Intercompany payable</t>
  </si>
  <si>
    <t>Notes payable to affiliates, current</t>
  </si>
  <si>
    <t>Notes payable to affiliates, non-current</t>
  </si>
  <si>
    <t>Other non-current liabilities</t>
  </si>
  <si>
    <t>Total non-current liabilities</t>
  </si>
  <si>
    <t>Equity:</t>
  </si>
  <si>
    <t>Total shareholders' equity</t>
  </si>
  <si>
    <t>ICE Group, Inc. (Parent)</t>
  </si>
  <si>
    <t>Subsidiary Guarantor - NYSE Euronext Holdings, LLC</t>
  </si>
  <si>
    <t>Subsidiary Non-Guarantors</t>
  </si>
  <si>
    <t>Consolidating Adjustments</t>
  </si>
  <si>
    <t>Condensed Consolidating Financial Statements Condensed Consolidating Statements of Income (Details) - USD ($) $ in Millions</t>
  </si>
  <si>
    <t>12 Months Ended</t>
  </si>
  <si>
    <t>Transaction and clearing fees, net</t>
  </si>
  <si>
    <t>Market data fees</t>
  </si>
  <si>
    <t>Listing Fees and Other Revenues</t>
  </si>
  <si>
    <t>Transaction-based expenses</t>
  </si>
  <si>
    <t>Acquisition-related transaction costs</t>
  </si>
  <si>
    <t>Interest expense, intercompany</t>
  </si>
  <si>
    <t>Other Operating Income (Expense), Net</t>
  </si>
  <si>
    <t>Total other expense, net</t>
  </si>
  <si>
    <t>Income from continuing operations before income taxes</t>
  </si>
  <si>
    <t>Income tax expense (benefit)</t>
  </si>
  <si>
    <t>Equity earnings from subsidiaries</t>
  </si>
  <si>
    <t>Net income (loss)</t>
  </si>
  <si>
    <t>Net income (loss) attributable to ICE Group, Inc.</t>
  </si>
  <si>
    <t>Condensed Consolidating Financial Statements Condensed Consolidating Statements of Comprehensive Income (Details) - USD ($) $ in Millions</t>
  </si>
  <si>
    <t>Condensed Income Statements, Captions [Line Items]</t>
  </si>
  <si>
    <t>Proceeds from Issuance Initial Public Offering</t>
  </si>
  <si>
    <t>Change in fair value of available-for-sale-securities</t>
  </si>
  <si>
    <t>Discontinuance of Net Investment Hedge</t>
  </si>
  <si>
    <t>Comprehensive Income (Loss), Affiliates</t>
  </si>
  <si>
    <t>Comprehensive income attributable to non-controlling interests</t>
  </si>
  <si>
    <t>Comprehensive income attributable to ICE Group, Inc.</t>
  </si>
  <si>
    <t>Condensed Consolidating Financial Statements Condensed Consolidating Statements of Cash Flows (Details) - USD ($) $ in Millions</t>
  </si>
  <si>
    <t>Condensed Cash Flow Statements, Captions [Line Items]</t>
  </si>
  <si>
    <t>Net cash provided by (used in) operating activities</t>
  </si>
  <si>
    <t>Cash flows from investing activities:</t>
  </si>
  <si>
    <t>Increase in restricted cash</t>
  </si>
  <si>
    <t>Proceeds for (Purchases of) Available for Sale Investments</t>
  </si>
  <si>
    <t>Capital expenditures and capitalized software development costs</t>
  </si>
  <si>
    <t>Net cash provided by (used in) investing activities</t>
  </si>
  <si>
    <t>Cash flows from financing activities:</t>
  </si>
  <si>
    <t>Repayments of debt facilities and issuance costs for debt facilities</t>
  </si>
  <si>
    <t>Repayments of debt facilities</t>
  </si>
  <si>
    <t>Payments to Acquire Additional Interest in Subsidiaries</t>
  </si>
  <si>
    <t>Proceeds From (Payments For) Other Financing Activities, Condensed</t>
  </si>
  <si>
    <t>Intercompany borrowing</t>
  </si>
  <si>
    <t>Intercompany dividends</t>
  </si>
  <si>
    <t>Cash and cash equivalents from discontinued operations</t>
  </si>
  <si>
    <t>Effect of exchange rates on cash and cash equivalents</t>
  </si>
  <si>
    <t>Payments for Loans to Subsidiaries and Affiliates</t>
  </si>
  <si>
    <t>Earnings Per Common Share (Narrative) (Details) - $ / shares</t>
  </si>
  <si>
    <t>Antidilutive Securities Excluded from Computation of Earnings Per Share [Line Items]</t>
  </si>
  <si>
    <t>Income (Loss) from Continuing Operations, Per Basic Share</t>
  </si>
  <si>
    <t>Antidilutive Securities Excluded from Computation of Earnings Per Share, Amount</t>
  </si>
  <si>
    <t>Earnings Per Common Share (Reconciliation of Numerators and Denominators of Basic and Diluted Earnings Per Common Share) (Details) - USD ($) $ / shares in Units, shares in Millions, $ in Millions</t>
  </si>
  <si>
    <t>Net income from continuing operations attributable to non-controlling interest</t>
  </si>
  <si>
    <t>Net income from continuing operations attributable to ICE Group</t>
  </si>
  <si>
    <t>Net income from discontinued operations attributable to ICE Group</t>
  </si>
  <si>
    <t>Basic earnings (loss) per share attributable to ICE common shareholders:</t>
  </si>
  <si>
    <t>Diluted earnings (loss) per share attributable to ICE common shareholders:</t>
  </si>
  <si>
    <t>Effect of dilutive securities:</t>
  </si>
  <si>
    <t>Effect of dilutive securities - stock options and restricted stock</t>
  </si>
  <si>
    <t>Subsequent Events (Details) - Scenario, Forecast [Member] - Interactive Data Holdings Corporation Acquisition [Member] shares in Millions</t>
  </si>
  <si>
    <t>Dec. 31, 2015USD ($)shares</t>
  </si>
  <si>
    <t>Subsequent Event [Line Items]</t>
  </si>
  <si>
    <t>Business Combination, Consideration Transferred</t>
  </si>
  <si>
    <t>Business Acquisition, Equity Interest Issued or Issuable, Number of Shares | shares</t>
  </si>
  <si>
    <t>Payments to Acquire Businesses, Gross</t>
  </si>
  <si>
    <t>Business Combination, Consideration Transferred, Equity Interests Issued and Issuable</t>
  </si>
  <si>
    <t>Business Acquisition, Equity Interest Issued or Issuable, Number of Shares, Incremental Available | shares</t>
  </si>
  <si>
    <t>Business Acquisition, Equity Interest Issued or Issuable, Value Assigne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0.0000_);(#,##0.0000)" numFmtId="169"/>
    <numFmt formatCode="_(&quot;BRL &quot;#,##0_);_(&quot;BR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71949</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09743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87</v>
      </c>
      <c t="n" s="7" r="C3">
        <v>652</v>
      </c>
    </row>
    <row spans="1:3" r="4">
      <c t="s" s="4" r="A4">
        <v>26</v>
      </c>
      <c t="n" s="5" r="B4">
        <v>21</v>
      </c>
      <c t="n" s="5" r="C4">
        <v>1200</v>
      </c>
    </row>
    <row spans="1:3" r="5">
      <c t="s" s="4" r="A5">
        <v>27</v>
      </c>
      <c t="n" s="5" r="B5">
        <v>358</v>
      </c>
      <c t="n" s="5" r="C5">
        <v>329</v>
      </c>
    </row>
    <row spans="1:3" r="6">
      <c t="s" s="4" r="A6">
        <v>28</v>
      </c>
      <c t="n" s="5" r="B6">
        <v>490</v>
      </c>
      <c t="n" s="5" r="C6">
        <v>445</v>
      </c>
    </row>
    <row spans="1:3" r="7">
      <c t="s" s="4" r="A7">
        <v>29</v>
      </c>
      <c t="n" s="5" r="B7">
        <v>46308</v>
      </c>
      <c t="n" s="5" r="C7">
        <v>47458</v>
      </c>
    </row>
    <row spans="1:3" r="8">
      <c t="s" s="4" r="A8">
        <v>30</v>
      </c>
      <c t="n" s="5" r="B8">
        <v>188</v>
      </c>
      <c t="n" s="5" r="C8">
        <v>135</v>
      </c>
    </row>
    <row spans="1:3" r="9">
      <c t="s" s="4" r="A9">
        <v>31</v>
      </c>
      <c t="n" s="5" r="B9">
        <v>48052</v>
      </c>
      <c t="n" s="5" r="C9">
        <v>50219</v>
      </c>
    </row>
    <row spans="1:3" r="10">
      <c t="s" s="4" r="A10">
        <v>32</v>
      </c>
      <c t="n" s="5" r="B10">
        <v>904</v>
      </c>
      <c t="n" s="5" r="C10">
        <v>874</v>
      </c>
    </row>
    <row spans="1:3" r="11">
      <c t="s" s="3" r="A11">
        <v>33</v>
      </c>
    </row>
    <row spans="1:3" r="12">
      <c t="s" s="4" r="A12">
        <v>34</v>
      </c>
      <c t="n" s="5" r="B12">
        <v>8507</v>
      </c>
      <c t="n" s="5" r="C12">
        <v>8535</v>
      </c>
    </row>
    <row spans="1:3" r="13">
      <c t="s" s="4" r="A13">
        <v>35</v>
      </c>
      <c t="n" s="5" r="B13">
        <v>7653</v>
      </c>
      <c t="n" s="5" r="C13">
        <v>7780</v>
      </c>
    </row>
    <row spans="1:3" r="14">
      <c t="s" s="4" r="A14">
        <v>36</v>
      </c>
      <c t="n" s="5" r="B14">
        <v>255</v>
      </c>
      <c t="n" s="5" r="C14">
        <v>297</v>
      </c>
    </row>
    <row spans="1:3" r="15">
      <c t="s" s="4" r="A15">
        <v>37</v>
      </c>
      <c t="n" s="5" r="B15">
        <v>253</v>
      </c>
      <c t="n" s="5" r="C15">
        <v>379</v>
      </c>
    </row>
    <row spans="1:3" r="16">
      <c t="s" s="4" r="A16">
        <v>38</v>
      </c>
      <c t="n" s="5" r="B16">
        <v>16900</v>
      </c>
      <c t="n" s="5" r="C16">
        <v>17160</v>
      </c>
    </row>
    <row spans="1:3" r="17">
      <c t="s" s="4" r="A17">
        <v>38</v>
      </c>
      <c t="n" s="5" r="B17">
        <v>232</v>
      </c>
      <c t="n" s="5" r="C17">
        <v>169</v>
      </c>
    </row>
    <row spans="1:3" r="18">
      <c t="s" s="4" r="A18">
        <v>39</v>
      </c>
      <c t="n" s="5" r="B18">
        <v>65856</v>
      </c>
      <c t="n" s="5" r="C18">
        <v>68253</v>
      </c>
    </row>
    <row spans="1:3" r="19">
      <c t="s" s="3" r="A19">
        <v>40</v>
      </c>
    </row>
    <row spans="1:3" r="20">
      <c t="s" s="4" r="A20">
        <v>41</v>
      </c>
      <c t="n" s="5" r="B20">
        <v>297</v>
      </c>
      <c t="n" s="5" r="C20">
        <v>311</v>
      </c>
    </row>
    <row spans="1:3" r="21">
      <c t="s" s="4" r="A21">
        <v>42</v>
      </c>
      <c t="n" s="5" r="B21">
        <v>31</v>
      </c>
      <c t="n" s="5" r="C21">
        <v>137</v>
      </c>
    </row>
    <row spans="1:3" r="22">
      <c t="s" s="4" r="A22">
        <v>43</v>
      </c>
      <c t="n" s="5" r="B22">
        <v>130</v>
      </c>
      <c t="n" s="5" r="C22">
        <v>205</v>
      </c>
    </row>
    <row spans="1:3" r="23">
      <c t="s" s="4" r="A23">
        <v>44</v>
      </c>
      <c t="n" s="5" r="B23">
        <v>186</v>
      </c>
      <c t="n" s="5" r="C23">
        <v>69</v>
      </c>
    </row>
    <row spans="1:3" r="24">
      <c t="s" s="4" r="A24">
        <v>45</v>
      </c>
      <c t="n" s="5" r="B24">
        <v>1253</v>
      </c>
      <c t="n" s="5" r="C24">
        <v>2042</v>
      </c>
    </row>
    <row spans="1:3" r="25">
      <c t="s" s="4" r="A25">
        <v>46</v>
      </c>
      <c t="n" s="5" r="B25">
        <v>46308</v>
      </c>
      <c t="n" s="5" r="C25">
        <v>47458</v>
      </c>
    </row>
    <row spans="1:3" r="26">
      <c t="s" s="4" r="A26">
        <v>47</v>
      </c>
      <c t="n" s="5" r="B26">
        <v>253</v>
      </c>
      <c t="n" s="5" r="C26">
        <v>291</v>
      </c>
    </row>
    <row spans="1:3" r="27">
      <c t="s" s="4" r="A27">
        <v>48</v>
      </c>
      <c t="n" s="5" r="B27">
        <v>48458</v>
      </c>
      <c t="n" s="5" r="C27">
        <v>50513</v>
      </c>
    </row>
    <row spans="1:3" r="28">
      <c t="s" s="3" r="A28">
        <v>49</v>
      </c>
    </row>
    <row spans="1:3" r="29">
      <c t="s" s="4" r="A29">
        <v>50</v>
      </c>
      <c t="n" s="5" r="B29">
        <v>1870</v>
      </c>
      <c t="n" s="5" r="C29">
        <v>1938</v>
      </c>
    </row>
    <row spans="1:3" r="30">
      <c t="s" s="4" r="A30">
        <v>51</v>
      </c>
      <c t="n" s="5" r="B30">
        <v>476</v>
      </c>
      <c t="n" s="5" r="C30">
        <v>516</v>
      </c>
    </row>
    <row spans="1:3" r="31">
      <c t="s" s="4" r="A31">
        <v>52</v>
      </c>
      <c t="n" s="5" r="B31">
        <v>2247</v>
      </c>
      <c t="n" s="5" r="C31">
        <v>2247</v>
      </c>
    </row>
    <row spans="1:3" r="32">
      <c t="s" s="4" r="A32">
        <v>53</v>
      </c>
      <c t="n" s="5" r="B32">
        <v>395</v>
      </c>
      <c t="n" s="5" r="C32">
        <v>482</v>
      </c>
    </row>
    <row spans="1:3" r="33">
      <c t="s" s="4" r="A33">
        <v>54</v>
      </c>
      <c t="n" s="5" r="B33">
        <v>4988</v>
      </c>
      <c t="n" s="5" r="C33">
        <v>5183</v>
      </c>
    </row>
    <row spans="1:3" r="34">
      <c t="s" s="4" r="A34">
        <v>55</v>
      </c>
      <c t="n" s="5" r="B34">
        <v>53446</v>
      </c>
      <c t="n" s="5" r="C34">
        <v>55696</v>
      </c>
    </row>
    <row spans="1:3" r="35">
      <c t="s" s="4" r="A35">
        <v>56</v>
      </c>
      <c t="n" s="7" r="B35">
        <v>40</v>
      </c>
      <c t="n" s="7" r="C35">
        <v>165</v>
      </c>
    </row>
    <row spans="1:3" r="36">
      <c t="s" s="4" r="A36">
        <v>57</v>
      </c>
      <c t="s" s="4" r="B36">
        <v>58</v>
      </c>
      <c t="s" s="4" r="C36">
        <v>58</v>
      </c>
    </row>
    <row spans="1:3" r="37">
      <c t="s" s="3" r="A37">
        <v>59</v>
      </c>
    </row>
    <row spans="1:3" r="38">
      <c t="s" s="4" r="A38">
        <v>60</v>
      </c>
      <c t="n" s="7" r="B38">
        <v>0</v>
      </c>
      <c t="n" s="7" r="C38">
        <v>0</v>
      </c>
    </row>
    <row spans="1:3" r="39">
      <c t="s" s="4" r="A39">
        <v>61</v>
      </c>
      <c t="n" s="5" r="B39">
        <v>1</v>
      </c>
      <c t="n" s="5" r="C39">
        <v>1</v>
      </c>
    </row>
    <row spans="1:3" r="40">
      <c t="s" s="4" r="A40">
        <v>62</v>
      </c>
      <c t="n" s="5" r="B40">
        <v>-1390</v>
      </c>
      <c t="n" s="5" r="C40">
        <v>-743</v>
      </c>
    </row>
    <row spans="1:3" r="41">
      <c t="s" s="4" r="A41">
        <v>63</v>
      </c>
      <c t="n" s="5" r="B41">
        <v>10057</v>
      </c>
      <c t="n" s="5" r="C41">
        <v>9938</v>
      </c>
    </row>
    <row spans="1:3" r="42">
      <c t="s" s="4" r="A42">
        <v>64</v>
      </c>
      <c t="n" s="5" r="B42">
        <v>3863</v>
      </c>
      <c t="n" s="5" r="C42">
        <v>3210</v>
      </c>
    </row>
    <row spans="1:3" r="43">
      <c t="s" s="4" r="A43">
        <v>65</v>
      </c>
      <c t="n" s="5" r="B43">
        <v>-191</v>
      </c>
      <c t="n" s="5" r="C43">
        <v>-46</v>
      </c>
    </row>
    <row spans="1:3" r="44">
      <c t="s" s="4" r="A44">
        <v>66</v>
      </c>
      <c t="n" s="5" r="B44">
        <v>12340</v>
      </c>
      <c t="n" s="5" r="C44">
        <v>12360</v>
      </c>
    </row>
    <row spans="1:3" r="45">
      <c t="s" s="4" r="A45">
        <v>67</v>
      </c>
      <c t="n" s="5" r="B45">
        <v>30</v>
      </c>
      <c t="n" s="5" r="C45">
        <v>32</v>
      </c>
    </row>
    <row spans="1:3" r="46">
      <c t="s" s="4" r="A46">
        <v>68</v>
      </c>
      <c t="n" s="5" r="B46">
        <v>12370</v>
      </c>
      <c t="n" s="5" r="C46">
        <v>12392</v>
      </c>
    </row>
    <row spans="1:3" r="47">
      <c t="s" s="4" r="A47">
        <v>69</v>
      </c>
      <c t="n" s="7" r="B47">
        <v>65856</v>
      </c>
      <c t="n" s="7" r="C47">
        <v>68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19</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222</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9</v>
      </c>
      <c t="s" s="2" r="B1">
        <v>1</v>
      </c>
    </row>
    <row spans="1:2" r="2">
      <c t="s" s="2" r="B2">
        <v>2</v>
      </c>
    </row>
    <row spans="1:2" r="3">
      <c t="s" s="3" r="A3">
        <v>225</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2</v>
      </c>
      <c t="s" s="2" r="B1">
        <v>1</v>
      </c>
    </row>
    <row spans="1:2" r="2">
      <c t="s" s="2" r="B2">
        <v>2</v>
      </c>
    </row>
    <row spans="1:2" r="3">
      <c t="s" s="3" r="A3">
        <v>229</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75</v>
      </c>
      <c t="s" s="2" r="B1">
        <v>1</v>
      </c>
    </row>
    <row spans="1:2" r="2">
      <c t="s" s="2" r="B2">
        <v>2</v>
      </c>
    </row>
    <row spans="1:2" r="3">
      <c t="s" s="3" r="A3">
        <v>232</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3</v>
      </c>
    </row>
    <row spans="1:3" r="2">
      <c t="s" s="3" r="A2">
        <v>71</v>
      </c>
    </row>
    <row spans="1:3" r="3">
      <c t="s" s="4" r="A3">
        <v>72</v>
      </c>
      <c t="n" s="7" r="B3">
        <v>2</v>
      </c>
      <c t="n" s="7" r="C3">
        <v>1</v>
      </c>
    </row>
    <row spans="1:3" r="4">
      <c t="s" s="4" r="A4">
        <v>73</v>
      </c>
      <c t="n" s="8" r="B4">
        <v>0.01</v>
      </c>
      <c t="n" s="8" r="C4">
        <v>0.01</v>
      </c>
    </row>
    <row spans="1:3" r="5">
      <c t="s" s="4" r="A5">
        <v>74</v>
      </c>
      <c t="n" s="5" r="B5">
        <v>100000</v>
      </c>
      <c t="n" s="5" r="C5">
        <v>100000</v>
      </c>
    </row>
    <row spans="1:3" r="6">
      <c t="s" s="4" r="A6">
        <v>75</v>
      </c>
      <c t="n" s="5" r="B6">
        <v>0</v>
      </c>
      <c t="n" s="5" r="C6">
        <v>0</v>
      </c>
    </row>
    <row spans="1:3" r="7">
      <c t="s" s="4" r="A7">
        <v>76</v>
      </c>
      <c t="n" s="5" r="B7">
        <v>0</v>
      </c>
      <c t="n" s="5" r="C7">
        <v>0</v>
      </c>
    </row>
    <row spans="1:3" r="8">
      <c t="s" s="4" r="A8">
        <v>77</v>
      </c>
      <c t="n" s="8" r="B8">
        <v>0.01</v>
      </c>
      <c t="n" s="8" r="C8">
        <v>0.01</v>
      </c>
    </row>
    <row spans="1:3" r="9">
      <c t="s" s="4" r="A9">
        <v>78</v>
      </c>
      <c t="n" s="5" r="B9">
        <v>500000</v>
      </c>
      <c t="n" s="5" r="C9">
        <v>500000</v>
      </c>
    </row>
    <row spans="1:3" r="10">
      <c t="s" s="4" r="A10">
        <v>79</v>
      </c>
      <c t="n" s="5" r="B10">
        <v>116000</v>
      </c>
      <c t="n" s="5" r="C10">
        <v>116000</v>
      </c>
    </row>
    <row spans="1:3" r="11">
      <c t="s" s="4" r="A11">
        <v>80</v>
      </c>
      <c t="n" s="5" r="B11">
        <v>110000</v>
      </c>
      <c t="n" s="5" r="C11">
        <v>113000</v>
      </c>
    </row>
    <row spans="1:3" r="12">
      <c t="s" s="4" r="A12">
        <v>81</v>
      </c>
      <c t="n" s="5" r="B12">
        <v>6000</v>
      </c>
      <c t="n" s="5" r="C12">
        <v>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38</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244</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2</v>
      </c>
      <c t="s" s="2" r="B1">
        <v>1</v>
      </c>
    </row>
    <row spans="1:2" r="2">
      <c t="s" s="2" r="B2">
        <v>2</v>
      </c>
    </row>
    <row spans="1:2" r="3">
      <c t="s" s="3" r="A3">
        <v>247</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5</v>
      </c>
      <c t="s" s="2" r="B1">
        <v>1</v>
      </c>
    </row>
    <row spans="1:2" r="2">
      <c t="s" s="2" r="B2">
        <v>2</v>
      </c>
    </row>
    <row spans="1:2" r="3">
      <c t="s" s="3" r="A3">
        <v>250</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298</v>
      </c>
      <c t="s" s="2" r="B1">
        <v>1</v>
      </c>
    </row>
    <row spans="1:2" r="2">
      <c t="s" s="2" r="B2">
        <v>2</v>
      </c>
    </row>
    <row spans="1:2" r="3">
      <c t="s" s="3" r="A3">
        <v>253</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56</v>
      </c>
    </row>
    <row spans="1:2" r="4">
      <c t="s" s="4" r="A4">
        <v>308</v>
      </c>
      <c t="s" s="4" r="B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0"/>
  </cols>
  <sheetData>
    <row spans="1:2" r="1">
      <c t="s" s="1" r="A1">
        <v>310</v>
      </c>
      <c t="s" s="2" r="B1">
        <v>311</v>
      </c>
    </row>
    <row spans="1:2" r="2">
      <c t="s" s="4" r="A2">
        <v>312</v>
      </c>
    </row>
    <row spans="1:2" r="3">
      <c t="s" s="3" r="A3">
        <v>313</v>
      </c>
    </row>
    <row spans="1:2" r="4">
      <c t="s" s="4" r="A4">
        <v>314</v>
      </c>
      <c t="n" s="5" r="B4">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3</v>
      </c>
    </row>
    <row spans="1:3" r="2">
      <c t="s" s="3" r="A2">
        <v>316</v>
      </c>
    </row>
    <row spans="1:3" r="3">
      <c t="s" s="4" r="A3">
        <v>317</v>
      </c>
      <c t="n" s="7" r="B3">
        <v>255</v>
      </c>
      <c t="n" s="7" r="C3">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8</v>
      </c>
      <c t="s" s="2" r="B1">
        <v>1</v>
      </c>
    </row>
    <row spans="1:2" r="2">
      <c t="s" s="2" r="B2">
        <v>319</v>
      </c>
    </row>
    <row spans="1:2" r="3">
      <c t="s" s="3" r="A3">
        <v>320</v>
      </c>
    </row>
    <row spans="1:2" r="4">
      <c t="s" s="4" r="A4">
        <v>321</v>
      </c>
      <c t="n" s="7" r="B4">
        <v>8535</v>
      </c>
    </row>
    <row spans="1:2" r="5">
      <c t="s" s="4" r="A5">
        <v>322</v>
      </c>
      <c t="n" s="5" r="B5">
        <v>-21</v>
      </c>
    </row>
    <row spans="1:2" r="6">
      <c t="s" s="4" r="A6">
        <v>323</v>
      </c>
      <c t="n" s="5" r="B6">
        <v>-7</v>
      </c>
    </row>
    <row spans="1:2" r="7">
      <c t="s" s="4" r="A7">
        <v>324</v>
      </c>
      <c t="n" s="7" r="B7">
        <v>8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319</v>
      </c>
    </row>
    <row spans="1:2" r="3">
      <c t="s" s="3" r="A3">
        <v>326</v>
      </c>
    </row>
    <row spans="1:2" r="4">
      <c t="s" s="4" r="A4">
        <v>327</v>
      </c>
      <c t="n" s="7" r="B4">
        <v>7780</v>
      </c>
    </row>
    <row spans="1:2" r="5">
      <c t="s" s="4" r="A5">
        <v>328</v>
      </c>
      <c t="n" s="5" r="B5">
        <v>1</v>
      </c>
    </row>
    <row spans="1:2" r="6">
      <c t="s" s="4" r="A6">
        <v>322</v>
      </c>
      <c t="n" s="5" r="B6">
        <v>-13</v>
      </c>
    </row>
    <row spans="1:2" r="7">
      <c t="s" s="4" r="A7">
        <v>323</v>
      </c>
      <c t="n" s="5" r="B7">
        <v>-115</v>
      </c>
    </row>
    <row spans="1:2" r="8">
      <c t="s" s="4" r="A8">
        <v>329</v>
      </c>
      <c t="n" s="7" r="B8">
        <v>7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795</v>
      </c>
      <c t="n" s="7" r="C4">
        <v>712</v>
      </c>
      <c t="n" s="7" r="D4">
        <v>2331</v>
      </c>
      <c t="n" s="7" r="E4">
        <v>2202</v>
      </c>
    </row>
    <row spans="1:5" r="5">
      <c t="s" s="4" r="A5">
        <v>87</v>
      </c>
      <c t="n" s="5" r="B5">
        <v>209</v>
      </c>
      <c t="n" s="5" r="C5">
        <v>170</v>
      </c>
      <c t="n" s="5" r="D5">
        <v>614</v>
      </c>
      <c t="n" s="5" r="E5">
        <v>502</v>
      </c>
    </row>
    <row spans="1:5" r="6">
      <c t="s" s="4" r="A6">
        <v>88</v>
      </c>
      <c t="n" s="5" r="B6">
        <v>101</v>
      </c>
      <c t="n" s="5" r="C6">
        <v>92</v>
      </c>
      <c t="n" s="5" r="D6">
        <v>303</v>
      </c>
      <c t="n" s="5" r="E6">
        <v>272</v>
      </c>
    </row>
    <row spans="1:5" r="7">
      <c t="s" s="4" r="A7">
        <v>89</v>
      </c>
      <c t="n" s="5" r="B7">
        <v>46</v>
      </c>
      <c t="n" s="5" r="C7">
        <v>36</v>
      </c>
      <c t="n" s="5" r="D7">
        <v>132</v>
      </c>
      <c t="n" s="5" r="E7">
        <v>113</v>
      </c>
    </row>
    <row spans="1:5" r="8">
      <c t="s" s="4" r="A8">
        <v>90</v>
      </c>
      <c t="n" s="5" r="B8">
        <v>1151</v>
      </c>
      <c t="n" s="5" r="C8">
        <v>1010</v>
      </c>
      <c t="n" s="5" r="D8">
        <v>3380</v>
      </c>
      <c t="n" s="5" r="E8">
        <v>3089</v>
      </c>
    </row>
    <row spans="1:5" r="9">
      <c t="s" s="3" r="A9">
        <v>91</v>
      </c>
    </row>
    <row spans="1:5" r="10">
      <c t="s" s="4" r="A10">
        <v>92</v>
      </c>
      <c t="n" s="5" r="B10">
        <v>92</v>
      </c>
      <c t="n" s="5" r="C10">
        <v>89</v>
      </c>
      <c t="n" s="5" r="D10">
        <v>263</v>
      </c>
      <c t="n" s="5" r="E10">
        <v>250</v>
      </c>
    </row>
    <row spans="1:5" r="11">
      <c t="s" s="4" r="A11">
        <v>93</v>
      </c>
      <c t="n" s="5" r="B11">
        <v>243</v>
      </c>
      <c t="n" s="5" r="C11">
        <v>176</v>
      </c>
      <c t="n" s="5" r="D11">
        <v>654</v>
      </c>
      <c t="n" s="5" r="E11">
        <v>547</v>
      </c>
    </row>
    <row spans="1:5" r="12">
      <c t="s" s="4" r="A12">
        <v>94</v>
      </c>
      <c t="n" s="5" r="B12">
        <v>816</v>
      </c>
      <c t="n" s="5" r="C12">
        <v>745</v>
      </c>
      <c t="n" s="5" r="D12">
        <v>2463</v>
      </c>
      <c t="n" s="5" r="E12">
        <v>2292</v>
      </c>
    </row>
    <row spans="1:5" r="13">
      <c t="s" s="3" r="A13">
        <v>95</v>
      </c>
    </row>
    <row spans="1:5" r="14">
      <c t="s" s="4" r="A14">
        <v>96</v>
      </c>
      <c t="n" s="5" r="B14">
        <v>150</v>
      </c>
      <c t="n" s="5" r="C14">
        <v>144</v>
      </c>
      <c t="n" s="5" r="D14">
        <v>445</v>
      </c>
      <c t="n" s="5" r="E14">
        <v>448</v>
      </c>
    </row>
    <row spans="1:5" r="15">
      <c t="s" s="4" r="A15">
        <v>97</v>
      </c>
      <c t="n" s="5" r="B15">
        <v>49</v>
      </c>
      <c t="n" s="5" r="C15">
        <v>45</v>
      </c>
      <c t="n" s="5" r="D15">
        <v>147</v>
      </c>
      <c t="n" s="5" r="E15">
        <v>135</v>
      </c>
    </row>
    <row spans="1:5" r="16">
      <c t="s" s="4" r="A16">
        <v>98</v>
      </c>
      <c t="n" s="5" r="B16">
        <v>37</v>
      </c>
      <c t="n" s="5" r="C16">
        <v>47</v>
      </c>
      <c t="n" s="5" r="D16">
        <v>102</v>
      </c>
      <c t="n" s="5" r="E16">
        <v>150</v>
      </c>
    </row>
    <row spans="1:5" r="17">
      <c t="s" s="4" r="A17">
        <v>99</v>
      </c>
      <c t="n" s="5" r="B17">
        <v>14</v>
      </c>
      <c t="n" s="5" r="C17">
        <v>19</v>
      </c>
      <c t="n" s="5" r="D17">
        <v>45</v>
      </c>
      <c t="n" s="5" r="E17">
        <v>61</v>
      </c>
    </row>
    <row spans="1:5" r="18">
      <c t="s" s="4" r="A18">
        <v>100</v>
      </c>
      <c t="n" s="5" r="B18">
        <v>8</v>
      </c>
      <c t="n" s="5" r="C18">
        <v>40</v>
      </c>
      <c t="n" s="5" r="D18">
        <v>34</v>
      </c>
      <c t="n" s="5" r="E18">
        <v>102</v>
      </c>
    </row>
    <row spans="1:5" r="19">
      <c t="s" s="4" r="A19">
        <v>101</v>
      </c>
      <c t="n" s="5" r="B19">
        <v>24</v>
      </c>
      <c t="n" s="5" r="C19">
        <v>37</v>
      </c>
      <c t="n" s="5" r="D19">
        <v>82</v>
      </c>
      <c t="n" s="5" r="E19">
        <v>104</v>
      </c>
    </row>
    <row spans="1:5" r="20">
      <c t="s" s="4" r="A20">
        <v>102</v>
      </c>
      <c t="n" s="5" r="B20">
        <v>94</v>
      </c>
      <c t="n" s="5" r="C20">
        <v>83</v>
      </c>
      <c t="n" s="5" r="D20">
        <v>276</v>
      </c>
      <c t="n" s="5" r="E20">
        <v>244</v>
      </c>
    </row>
    <row spans="1:5" r="21">
      <c t="s" s="4" r="A21">
        <v>103</v>
      </c>
      <c t="n" s="5" r="B21">
        <v>376</v>
      </c>
      <c t="n" s="5" r="C21">
        <v>415</v>
      </c>
      <c t="n" s="5" r="D21">
        <v>1131</v>
      </c>
      <c t="n" s="5" r="E21">
        <v>1244</v>
      </c>
    </row>
    <row spans="1:5" r="22">
      <c t="s" s="4" r="A22">
        <v>104</v>
      </c>
      <c t="n" s="5" r="B22">
        <v>440</v>
      </c>
      <c t="n" s="5" r="C22">
        <v>330</v>
      </c>
      <c t="n" s="5" r="D22">
        <v>1332</v>
      </c>
      <c t="n" s="5" r="E22">
        <v>1048</v>
      </c>
    </row>
    <row spans="1:5" r="23">
      <c t="s" s="3" r="A23">
        <v>105</v>
      </c>
    </row>
    <row spans="1:5" r="24">
      <c t="s" s="4" r="A24">
        <v>106</v>
      </c>
      <c t="n" s="5" r="B24">
        <v>-21</v>
      </c>
      <c t="n" s="5" r="C24">
        <v>-22</v>
      </c>
      <c t="n" s="5" r="D24">
        <v>-67</v>
      </c>
      <c t="n" s="5" r="E24">
        <v>-73</v>
      </c>
    </row>
    <row spans="1:5" r="25">
      <c t="s" s="4" r="A25">
        <v>107</v>
      </c>
      <c t="n" s="5" r="B25">
        <v>4</v>
      </c>
      <c t="n" s="5" r="C25">
        <v>5</v>
      </c>
      <c t="n" s="5" r="D25">
        <v>-3</v>
      </c>
      <c t="n" s="5" r="E25">
        <v>20</v>
      </c>
    </row>
    <row spans="1:5" r="26">
      <c t="s" s="4" r="A26">
        <v>107</v>
      </c>
      <c t="n" s="5" r="B26">
        <v>-17</v>
      </c>
      <c t="n" s="5" r="C26">
        <v>-17</v>
      </c>
      <c t="n" s="5" r="D26">
        <v>-70</v>
      </c>
      <c t="n" s="5" r="E26">
        <v>-53</v>
      </c>
    </row>
    <row spans="1:5" r="27">
      <c t="s" s="4" r="A27">
        <v>108</v>
      </c>
      <c t="n" s="5" r="B27">
        <v>423</v>
      </c>
      <c t="n" s="5" r="C27">
        <v>313</v>
      </c>
      <c t="n" s="5" r="D27">
        <v>1262</v>
      </c>
      <c t="n" s="5" r="E27">
        <v>995</v>
      </c>
    </row>
    <row spans="1:5" r="28">
      <c t="s" s="4" r="A28">
        <v>109</v>
      </c>
      <c t="n" s="5" r="B28">
        <v>113</v>
      </c>
      <c t="n" s="5" r="C28">
        <v>90</v>
      </c>
      <c t="n" s="5" r="D28">
        <v>340</v>
      </c>
      <c t="n" s="5" r="E28">
        <v>284</v>
      </c>
    </row>
    <row spans="1:5" r="29">
      <c t="s" s="4" r="A29">
        <v>110</v>
      </c>
      <c t="n" s="5" r="B29">
        <v>310</v>
      </c>
      <c t="n" s="5" r="C29">
        <v>223</v>
      </c>
      <c t="n" s="5" r="D29">
        <v>922</v>
      </c>
      <c t="n" s="5" r="E29">
        <v>711</v>
      </c>
    </row>
    <row spans="1:5" r="30">
      <c t="s" s="4" r="A30">
        <v>111</v>
      </c>
      <c t="n" s="5" r="B30">
        <v>0</v>
      </c>
      <c t="n" s="5" r="C30">
        <v>-10</v>
      </c>
      <c t="n" s="5" r="D30">
        <v>0</v>
      </c>
      <c t="n" s="5" r="E30">
        <v>11</v>
      </c>
    </row>
    <row spans="1:5" r="31">
      <c t="s" s="4" r="A31">
        <v>112</v>
      </c>
      <c t="n" s="5" r="B31">
        <v>310</v>
      </c>
      <c t="n" s="5" r="C31">
        <v>213</v>
      </c>
      <c t="n" s="5" r="D31">
        <v>922</v>
      </c>
      <c t="n" s="5" r="E31">
        <v>722</v>
      </c>
    </row>
    <row spans="1:5" r="32">
      <c t="s" s="4" r="A32">
        <v>113</v>
      </c>
      <c t="n" s="5" r="B32">
        <v>-4</v>
      </c>
      <c t="n" s="5" r="C32">
        <v>-7</v>
      </c>
      <c t="n" s="5" r="D32">
        <v>-18</v>
      </c>
      <c t="n" s="5" r="E32">
        <v>-29</v>
      </c>
    </row>
    <row spans="1:5" r="33">
      <c t="s" s="4" r="A33">
        <v>114</v>
      </c>
      <c t="n" s="7" r="B33">
        <v>306</v>
      </c>
      <c t="n" s="7" r="C33">
        <v>206</v>
      </c>
      <c t="n" s="7" r="D33">
        <v>904</v>
      </c>
      <c t="n" s="7" r="E33">
        <v>693</v>
      </c>
    </row>
    <row spans="1:5" r="34">
      <c t="s" s="3" r="A34">
        <v>115</v>
      </c>
    </row>
    <row spans="1:5" r="35">
      <c t="s" s="4" r="A35">
        <v>116</v>
      </c>
      <c t="n" s="8" r="B35">
        <v>2.77</v>
      </c>
      <c t="n" s="8" r="C35">
        <v>1.9</v>
      </c>
      <c t="n" s="8" r="D35">
        <v>8.130000000000001</v>
      </c>
      <c t="n" s="8" r="E35">
        <v>5.96</v>
      </c>
    </row>
    <row spans="1:5" r="36">
      <c t="s" s="4" r="A36">
        <v>117</v>
      </c>
      <c t="n" s="5" r="B36">
        <v>0</v>
      </c>
      <c t="n" s="9" r="C36">
        <v>-0.09</v>
      </c>
      <c t="n" s="5" r="D36">
        <v>0</v>
      </c>
      <c t="n" s="9" r="E36">
        <v>0.09</v>
      </c>
    </row>
    <row spans="1:5" r="37">
      <c t="s" s="4" r="A37">
        <v>118</v>
      </c>
      <c t="n" s="8" r="B37">
        <v>2.77</v>
      </c>
      <c t="n" s="8" r="C37">
        <v>1.81</v>
      </c>
      <c t="n" s="8" r="D37">
        <v>8.130000000000001</v>
      </c>
      <c t="n" s="8" r="E37">
        <v>6.05</v>
      </c>
    </row>
    <row spans="1:5" r="38">
      <c t="s" s="4" r="A38">
        <v>119</v>
      </c>
      <c t="n" s="5" r="B38">
        <v>110</v>
      </c>
      <c t="n" s="5" r="C38">
        <v>114</v>
      </c>
      <c t="n" s="5" r="D38">
        <v>111</v>
      </c>
      <c t="n" s="5" r="E38">
        <v>115</v>
      </c>
    </row>
    <row spans="1:5" r="39">
      <c t="s" s="3" r="A39">
        <v>120</v>
      </c>
    </row>
    <row spans="1:5" r="40">
      <c t="s" s="4" r="A40">
        <v>116</v>
      </c>
      <c t="n" s="8" r="B40">
        <v>2.76</v>
      </c>
      <c t="n" s="8" r="C40">
        <v>1.89</v>
      </c>
      <c t="n" s="8" r="D40">
        <v>8.1</v>
      </c>
      <c t="n" s="8" r="E40">
        <v>5.93</v>
      </c>
    </row>
    <row spans="1:5" r="41">
      <c t="s" s="4" r="A41">
        <v>117</v>
      </c>
      <c t="n" s="5" r="B41">
        <v>0</v>
      </c>
      <c t="n" s="9" r="C41">
        <v>-0.09</v>
      </c>
      <c t="n" s="5" r="D41">
        <v>0</v>
      </c>
      <c t="n" s="9" r="E41">
        <v>0.09</v>
      </c>
    </row>
    <row spans="1:5" r="42">
      <c t="s" s="4" r="A42">
        <v>121</v>
      </c>
      <c t="n" s="8" r="B42">
        <v>2.76</v>
      </c>
      <c t="n" s="8" r="C42">
        <v>1.8</v>
      </c>
      <c t="n" s="8" r="D42">
        <v>8.1</v>
      </c>
      <c t="n" s="8" r="E42">
        <v>6.02</v>
      </c>
    </row>
    <row spans="1:5" r="43">
      <c t="s" s="4" r="A43">
        <v>122</v>
      </c>
      <c t="n" s="5" r="B43">
        <v>111</v>
      </c>
      <c t="n" s="5" r="C43">
        <v>114</v>
      </c>
      <c t="n" s="5" r="D43">
        <v>112</v>
      </c>
      <c t="n" s="5" r="E43">
        <v>115</v>
      </c>
    </row>
    <row spans="1:5" r="44">
      <c t="s" s="4" r="A44">
        <v>123</v>
      </c>
      <c t="n" s="8" r="B44">
        <v>0.75</v>
      </c>
      <c t="n" s="8" r="C44">
        <v>0.65</v>
      </c>
      <c t="n" s="8" r="D44">
        <v>2.15</v>
      </c>
      <c t="n" s="8" r="E44">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30</v>
      </c>
      <c t="s" s="2" r="B1">
        <v>1</v>
      </c>
    </row>
    <row spans="1:3" r="2">
      <c t="s" s="2" r="B2">
        <v>2</v>
      </c>
      <c t="s" s="2" r="C2">
        <v>23</v>
      </c>
    </row>
    <row spans="1:3" r="3">
      <c t="s" s="3" r="A3">
        <v>331</v>
      </c>
    </row>
    <row spans="1:3" r="4">
      <c t="s" s="4" r="A4">
        <v>332</v>
      </c>
      <c t="n" s="7" r="B4">
        <v>136</v>
      </c>
    </row>
    <row spans="1:3" r="5">
      <c t="s" s="4" r="A5">
        <v>333</v>
      </c>
      <c t="n" s="5" r="B5">
        <v>530</v>
      </c>
    </row>
    <row spans="1:3" r="6">
      <c t="s" s="4" r="A6">
        <v>334</v>
      </c>
      <c t="n" s="5" r="B6">
        <v>-394</v>
      </c>
    </row>
    <row spans="1:3" r="7">
      <c t="s" s="4" r="A7">
        <v>335</v>
      </c>
      <c t="n" s="5" r="B7">
        <v>272</v>
      </c>
    </row>
    <row spans="1:3" r="8">
      <c t="s" s="4" r="A8">
        <v>44</v>
      </c>
      <c t="n" s="5" r="B8">
        <v>186</v>
      </c>
      <c t="n" s="7" r="C8">
        <v>69</v>
      </c>
    </row>
    <row spans="1:3" r="9">
      <c t="s" s="4" r="A9">
        <v>336</v>
      </c>
      <c t="n" s="5" r="B9">
        <v>86</v>
      </c>
    </row>
    <row spans="1:3" r="10">
      <c t="s" s="4" r="A10">
        <v>337</v>
      </c>
    </row>
    <row spans="1:3" r="11">
      <c t="s" s="3" r="A11">
        <v>331</v>
      </c>
    </row>
    <row spans="1:3" r="12">
      <c t="s" s="4" r="A12">
        <v>332</v>
      </c>
      <c t="n" s="5" r="B12">
        <v>0</v>
      </c>
    </row>
    <row spans="1:3" r="13">
      <c t="s" s="4" r="A13">
        <v>333</v>
      </c>
      <c t="n" s="5" r="B13">
        <v>358</v>
      </c>
    </row>
    <row spans="1:3" r="14">
      <c t="s" s="4" r="A14">
        <v>334</v>
      </c>
      <c t="n" s="5" r="B14">
        <v>-268</v>
      </c>
    </row>
    <row spans="1:3" r="15">
      <c t="s" s="4" r="A15">
        <v>335</v>
      </c>
      <c t="n" s="5" r="B15">
        <v>90</v>
      </c>
    </row>
    <row spans="1:3" r="16">
      <c t="s" s="4" r="A16">
        <v>338</v>
      </c>
    </row>
    <row spans="1:3" r="17">
      <c t="s" s="3" r="A17">
        <v>331</v>
      </c>
    </row>
    <row spans="1:3" r="18">
      <c t="s" s="4" r="A18">
        <v>332</v>
      </c>
      <c t="n" s="5" r="B18">
        <v>35</v>
      </c>
    </row>
    <row spans="1:3" r="19">
      <c t="s" s="4" r="A19">
        <v>333</v>
      </c>
      <c t="n" s="5" r="B19">
        <v>18</v>
      </c>
    </row>
    <row spans="1:3" r="20">
      <c t="s" s="4" r="A20">
        <v>334</v>
      </c>
      <c t="n" s="5" r="B20">
        <v>-3</v>
      </c>
    </row>
    <row spans="1:3" r="21">
      <c t="s" s="4" r="A21">
        <v>335</v>
      </c>
      <c t="n" s="5" r="B21">
        <v>50</v>
      </c>
    </row>
    <row spans="1:3" r="22">
      <c t="s" s="4" r="A22">
        <v>339</v>
      </c>
    </row>
    <row spans="1:3" r="23">
      <c t="s" s="3" r="A23">
        <v>331</v>
      </c>
    </row>
    <row spans="1:3" r="24">
      <c t="s" s="4" r="A24">
        <v>332</v>
      </c>
      <c t="n" s="5" r="B24">
        <v>46</v>
      </c>
    </row>
    <row spans="1:3" r="25">
      <c t="s" s="4" r="A25">
        <v>333</v>
      </c>
      <c t="n" s="5" r="B25">
        <v>23</v>
      </c>
    </row>
    <row spans="1:3" r="26">
      <c t="s" s="4" r="A26">
        <v>334</v>
      </c>
      <c t="n" s="5" r="B26">
        <v>-12</v>
      </c>
    </row>
    <row spans="1:3" r="27">
      <c t="s" s="4" r="A27">
        <v>335</v>
      </c>
      <c t="n" s="5" r="B27">
        <v>57</v>
      </c>
    </row>
    <row spans="1:3" r="28">
      <c t="s" s="4" r="A28">
        <v>340</v>
      </c>
    </row>
    <row spans="1:3" r="29">
      <c t="s" s="3" r="A29">
        <v>331</v>
      </c>
    </row>
    <row spans="1:3" r="30">
      <c t="s" s="4" r="A30">
        <v>332</v>
      </c>
      <c t="n" s="5" r="B30">
        <v>55</v>
      </c>
    </row>
    <row spans="1:3" r="31">
      <c t="s" s="4" r="A31">
        <v>333</v>
      </c>
      <c t="n" s="5" r="B31">
        <v>131</v>
      </c>
    </row>
    <row spans="1:3" r="32">
      <c t="s" s="4" r="A32">
        <v>334</v>
      </c>
      <c t="n" s="5" r="B32">
        <v>-111</v>
      </c>
    </row>
    <row spans="1:3" r="33">
      <c t="s" s="4" r="A33">
        <v>335</v>
      </c>
      <c t="n" s="7" r="B33">
        <v>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spans="1:13" r="1">
      <c t="s" s="1" r="A1">
        <v>341</v>
      </c>
      <c t="s" s="2" r="B1">
        <v>342</v>
      </c>
      <c t="s" s="2" r="C1">
        <v>343</v>
      </c>
      <c t="s" s="2" r="D1">
        <v>344</v>
      </c>
      <c t="s" s="2" r="E1">
        <v>319</v>
      </c>
      <c t="s" s="2" r="F1">
        <v>345</v>
      </c>
      <c t="s" s="2" r="G1">
        <v>344</v>
      </c>
      <c t="s" s="2" r="H1">
        <v>345</v>
      </c>
      <c t="s" s="2" r="I1">
        <v>346</v>
      </c>
      <c t="s" s="2" r="J1">
        <v>347</v>
      </c>
      <c t="s" s="2" r="K1">
        <v>348</v>
      </c>
      <c t="s" s="2" r="L1">
        <v>349</v>
      </c>
      <c t="s" s="2" r="M1">
        <v>350</v>
      </c>
    </row>
    <row spans="1:13" r="2">
      <c t="s" s="3" r="A2">
        <v>351</v>
      </c>
    </row>
    <row spans="1:13" r="3">
      <c t="s" s="4" r="A3">
        <v>352</v>
      </c>
      <c t="n" s="7" r="J3">
        <v>3000</v>
      </c>
    </row>
    <row spans="1:13" r="4">
      <c t="s" s="4" r="A4">
        <v>353</v>
      </c>
      <c t="n" s="5" r="J4">
        <v>1000</v>
      </c>
    </row>
    <row spans="1:13" r="5">
      <c t="s" s="4" r="A5">
        <v>354</v>
      </c>
      <c t="n" s="5" r="J5">
        <v>1300</v>
      </c>
    </row>
    <row spans="1:13" r="6">
      <c t="s" s="4" r="A6">
        <v>355</v>
      </c>
      <c t="n" s="5" r="J6">
        <v>303</v>
      </c>
    </row>
    <row spans="1:13" r="7">
      <c t="s" s="4" r="A7">
        <v>356</v>
      </c>
      <c t="n" s="7" r="J7">
        <v>1400</v>
      </c>
    </row>
    <row spans="1:13" r="8">
      <c t="s" s="4" r="A8">
        <v>201</v>
      </c>
      <c t="n" s="7" r="E8">
        <v>90</v>
      </c>
      <c t="n" s="7" r="G8">
        <v>107</v>
      </c>
    </row>
    <row spans="1:13" r="9">
      <c t="s" s="4" r="A9">
        <v>357</v>
      </c>
      <c t="n" s="7" r="E9">
        <v>1253</v>
      </c>
      <c t="n" s="7" r="I9">
        <v>905</v>
      </c>
    </row>
    <row spans="1:13" r="10">
      <c t="s" s="4" r="A10">
        <v>358</v>
      </c>
      <c t="s" s="4" r="E10">
        <v>359</v>
      </c>
      <c t="s" s="4" r="F10">
        <v>359</v>
      </c>
    </row>
    <row spans="1:13" r="11">
      <c t="s" s="4" r="A11">
        <v>360</v>
      </c>
      <c t="s" s="4" r="E11">
        <v>361</v>
      </c>
      <c t="s" s="4" r="F11">
        <v>361</v>
      </c>
    </row>
    <row spans="1:13" r="12">
      <c t="s" s="4" r="A12">
        <v>181</v>
      </c>
      <c t="n" s="7" r="E12">
        <v>1084</v>
      </c>
      <c t="n" s="5" r="G12">
        <v>54</v>
      </c>
    </row>
    <row spans="1:13" r="13">
      <c t="s" s="4" r="A13">
        <v>167</v>
      </c>
      <c t="n" s="7" r="E13">
        <v>-23</v>
      </c>
      <c t="n" s="5" r="G13">
        <v>-42</v>
      </c>
    </row>
    <row spans="1:13" r="14">
      <c t="s" s="4" r="A14">
        <v>362</v>
      </c>
    </row>
    <row spans="1:13" r="15">
      <c t="s" s="3" r="A15">
        <v>351</v>
      </c>
    </row>
    <row spans="1:13" r="16">
      <c t="s" s="4" r="A16">
        <v>363</v>
      </c>
      <c t="s" s="4" r="E16">
        <v>364</v>
      </c>
      <c t="s" s="4" r="F16">
        <v>364</v>
      </c>
    </row>
    <row spans="1:13" r="17">
      <c t="s" s="4" r="A17">
        <v>365</v>
      </c>
    </row>
    <row spans="1:13" r="18">
      <c t="s" s="3" r="A18">
        <v>351</v>
      </c>
    </row>
    <row spans="1:13" r="19">
      <c t="s" s="4" r="A19">
        <v>363</v>
      </c>
      <c t="s" s="4" r="E19">
        <v>366</v>
      </c>
      <c t="s" s="4" r="F19">
        <v>366</v>
      </c>
    </row>
    <row spans="1:13" r="20">
      <c t="s" s="4" r="A20">
        <v>367</v>
      </c>
    </row>
    <row spans="1:13" r="21">
      <c t="s" s="3" r="A21">
        <v>351</v>
      </c>
    </row>
    <row spans="1:13" r="22">
      <c t="s" s="4" r="A22">
        <v>368</v>
      </c>
      <c t="n" s="7" r="K22">
        <v>1300</v>
      </c>
    </row>
    <row spans="1:13" r="23">
      <c t="s" s="4" r="A23">
        <v>369</v>
      </c>
      <c t="n" s="5" r="K23">
        <v>89</v>
      </c>
    </row>
    <row spans="1:13" r="24">
      <c t="s" s="4" r="A24">
        <v>167</v>
      </c>
      <c t="n" s="7" r="D24">
        <v>0</v>
      </c>
      <c t="n" s="7" r="E24">
        <v>0</v>
      </c>
      <c t="n" s="7" r="G24">
        <v>0</v>
      </c>
    </row>
    <row spans="1:13" r="25">
      <c t="s" s="4" r="A25">
        <v>370</v>
      </c>
    </row>
    <row spans="1:13" r="26">
      <c t="s" s="3" r="A26">
        <v>351</v>
      </c>
    </row>
    <row spans="1:13" r="27">
      <c t="s" s="4" r="A27">
        <v>371</v>
      </c>
      <c t="n" s="5" r="E27">
        <v>853</v>
      </c>
    </row>
    <row spans="1:13" r="28">
      <c t="s" s="4" r="A28">
        <v>368</v>
      </c>
      <c t="n" s="5" r="E28">
        <v>859</v>
      </c>
      <c t="n" s="5" r="K28">
        <v>854</v>
      </c>
    </row>
    <row spans="1:13" r="29">
      <c t="s" s="4" r="A29">
        <v>369</v>
      </c>
      <c t="n" s="7" r="K29">
        <v>4</v>
      </c>
    </row>
    <row spans="1:13" r="30">
      <c t="s" s="4" r="A30">
        <v>372</v>
      </c>
    </row>
    <row spans="1:13" r="31">
      <c t="s" s="3" r="A31">
        <v>351</v>
      </c>
    </row>
    <row spans="1:13" r="32">
      <c t="s" s="4" r="A32">
        <v>373</v>
      </c>
      <c t="s" s="4" r="M32">
        <v>374</v>
      </c>
    </row>
    <row spans="1:13" r="33">
      <c t="s" s="4" r="A33">
        <v>371</v>
      </c>
      <c t="n" s="5" r="E33">
        <v>600</v>
      </c>
      <c t="n" s="5" r="I33">
        <v>600</v>
      </c>
    </row>
    <row spans="1:13" r="34">
      <c t="s" s="4" r="A34">
        <v>375</v>
      </c>
    </row>
    <row spans="1:13" r="35">
      <c t="s" s="3" r="A35">
        <v>351</v>
      </c>
    </row>
    <row spans="1:13" r="36">
      <c t="s" s="4" r="A36">
        <v>373</v>
      </c>
      <c t="s" s="4" r="M36">
        <v>376</v>
      </c>
    </row>
    <row spans="1:13" r="37">
      <c t="s" s="4" r="A37">
        <v>371</v>
      </c>
      <c t="n" s="5" r="E37">
        <v>794</v>
      </c>
      <c t="n" s="5" r="I37">
        <v>794</v>
      </c>
    </row>
    <row spans="1:13" r="38">
      <c t="s" s="4" r="A38">
        <v>367</v>
      </c>
    </row>
    <row spans="1:13" r="39">
      <c t="s" s="3" r="A39">
        <v>351</v>
      </c>
    </row>
    <row spans="1:13" r="40">
      <c t="s" s="4" r="A40">
        <v>377</v>
      </c>
      <c t="n" s="5" r="E40">
        <v>55</v>
      </c>
      <c t="n" s="10" r="F40">
        <v>49</v>
      </c>
    </row>
    <row spans="1:13" r="41">
      <c t="s" s="4" r="A41">
        <v>373</v>
      </c>
      <c t="s" s="4" r="K41">
        <v>378</v>
      </c>
      <c t="s" s="4" r="L41">
        <v>378</v>
      </c>
    </row>
    <row spans="1:13" r="42">
      <c t="s" s="4" r="A42">
        <v>379</v>
      </c>
      <c t="n" s="5" r="E42">
        <v>1000</v>
      </c>
      <c t="n" s="7" r="K42">
        <v>1000</v>
      </c>
      <c t="n" s="10" r="L42">
        <v>920</v>
      </c>
    </row>
    <row spans="1:13" r="43">
      <c t="s" s="4" r="A43">
        <v>380</v>
      </c>
      <c t="n" s="5" r="E43">
        <v>0</v>
      </c>
      <c t="n" s="10" r="H43">
        <v>920</v>
      </c>
      <c t="n" s="5" r="I43">
        <v>1137</v>
      </c>
    </row>
    <row spans="1:13" r="44">
      <c t="s" s="4" r="A44">
        <v>370</v>
      </c>
    </row>
    <row spans="1:13" r="45">
      <c t="s" s="3" r="A45">
        <v>351</v>
      </c>
    </row>
    <row spans="1:13" r="46">
      <c t="s" s="4" r="A46">
        <v>373</v>
      </c>
      <c t="s" s="4" r="K46">
        <v>381</v>
      </c>
      <c t="s" s="4" r="L46">
        <v>381</v>
      </c>
    </row>
    <row spans="1:13" r="47">
      <c t="s" s="4" r="A47">
        <v>379</v>
      </c>
      <c t="n" s="7" r="K47">
        <v>850</v>
      </c>
    </row>
    <row spans="1:13" r="48">
      <c t="s" s="4" r="A48">
        <v>382</v>
      </c>
      <c t="s" s="4" r="K48">
        <v>381</v>
      </c>
      <c t="s" s="4" r="L48">
        <v>381</v>
      </c>
    </row>
    <row spans="1:13" r="49">
      <c t="s" s="4" r="A49">
        <v>371</v>
      </c>
      <c t="n" s="7" r="E49">
        <v>853</v>
      </c>
      <c t="n" s="7" r="I49">
        <v>853</v>
      </c>
    </row>
    <row spans="1:13" r="50">
      <c t="s" s="4" r="A50">
        <v>383</v>
      </c>
    </row>
    <row spans="1:13" r="51">
      <c t="s" s="3" r="A51">
        <v>351</v>
      </c>
    </row>
    <row spans="1:13" r="52">
      <c t="s" s="4" r="A52">
        <v>181</v>
      </c>
      <c t="n" s="7" r="B52">
        <v>1100</v>
      </c>
      <c t="n" s="10" r="C52">
        <v>9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t="s" s="1" r="A1">
        <v>384</v>
      </c>
      <c t="s" s="2" r="B1">
        <v>319</v>
      </c>
      <c t="s" s="2" r="C1">
        <v>345</v>
      </c>
      <c t="s" s="2" r="D1">
        <v>346</v>
      </c>
    </row>
    <row spans="1:4" r="2">
      <c t="s" s="3" r="A2">
        <v>385</v>
      </c>
    </row>
    <row spans="1:4" r="3">
      <c t="s" s="4" r="A3">
        <v>357</v>
      </c>
      <c t="n" s="7" r="B3">
        <v>1253</v>
      </c>
      <c t="n" s="7" r="D3">
        <v>905</v>
      </c>
    </row>
    <row spans="1:4" r="4">
      <c t="s" s="4" r="A4">
        <v>386</v>
      </c>
      <c t="n" s="5" r="B4">
        <v>1253</v>
      </c>
      <c t="n" s="5" r="D4">
        <v>2042</v>
      </c>
    </row>
    <row spans="1:4" r="5">
      <c t="s" s="4" r="A5">
        <v>387</v>
      </c>
      <c t="n" s="5" r="B5">
        <v>2247</v>
      </c>
      <c t="n" s="5" r="D5">
        <v>2247</v>
      </c>
    </row>
    <row spans="1:4" r="6">
      <c t="s" s="4" r="A6">
        <v>388</v>
      </c>
      <c t="n" s="5" r="B6">
        <v>3500</v>
      </c>
      <c t="n" s="5" r="D6">
        <v>4289</v>
      </c>
    </row>
    <row spans="1:4" r="7">
      <c t="s" s="4" r="A7">
        <v>372</v>
      </c>
    </row>
    <row spans="1:4" r="8">
      <c t="s" s="3" r="A8">
        <v>385</v>
      </c>
    </row>
    <row spans="1:4" r="9">
      <c t="s" s="4" r="A9">
        <v>371</v>
      </c>
      <c t="n" s="5" r="B9">
        <v>600</v>
      </c>
      <c t="n" s="5" r="D9">
        <v>600</v>
      </c>
    </row>
    <row spans="1:4" r="10">
      <c t="s" s="4" r="A10">
        <v>375</v>
      </c>
    </row>
    <row spans="1:4" r="11">
      <c t="s" s="3" r="A11">
        <v>385</v>
      </c>
    </row>
    <row spans="1:4" r="12">
      <c t="s" s="4" r="A12">
        <v>371</v>
      </c>
      <c t="n" s="5" r="B12">
        <v>794</v>
      </c>
      <c t="n" s="5" r="D12">
        <v>794</v>
      </c>
    </row>
    <row spans="1:4" r="13">
      <c t="s" s="4" r="A13">
        <v>367</v>
      </c>
    </row>
    <row spans="1:4" r="14">
      <c t="s" s="3" r="A14">
        <v>385</v>
      </c>
    </row>
    <row spans="1:4" r="15">
      <c t="s" s="4" r="A15">
        <v>380</v>
      </c>
      <c t="n" s="5" r="B15">
        <v>0</v>
      </c>
      <c t="n" s="10" r="C15">
        <v>920</v>
      </c>
      <c t="n" s="5" r="D15">
        <v>1137</v>
      </c>
    </row>
    <row spans="1:4" r="16">
      <c t="s" s="4" r="A16">
        <v>370</v>
      </c>
    </row>
    <row spans="1:4" r="17">
      <c t="s" s="3" r="A17">
        <v>385</v>
      </c>
    </row>
    <row spans="1:4" r="18">
      <c t="s" s="4" r="A18">
        <v>371</v>
      </c>
      <c t="n" s="7" r="B18">
        <v>853</v>
      </c>
      <c t="n" s="7" r="D18">
        <v>8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spans="1:9" r="1">
      <c t="s" s="1" r="A1">
        <v>389</v>
      </c>
      <c t="s" s="2" r="B1">
        <v>390</v>
      </c>
      <c t="s" s="2" r="C1">
        <v>391</v>
      </c>
      <c t="s" s="2" r="D1">
        <v>2</v>
      </c>
      <c t="s" s="2" r="E1">
        <v>84</v>
      </c>
      <c t="s" s="2" r="F1">
        <v>2</v>
      </c>
      <c t="s" s="2" r="G1">
        <v>84</v>
      </c>
      <c t="s" s="2" r="H1">
        <v>23</v>
      </c>
      <c t="s" s="2" r="I1">
        <v>392</v>
      </c>
    </row>
    <row spans="1:9" r="2">
      <c t="s" s="3" r="A2">
        <v>393</v>
      </c>
    </row>
    <row spans="1:9" r="3">
      <c t="s" s="4" r="A3">
        <v>394</v>
      </c>
      <c t="n" s="7" r="D3">
        <v>32</v>
      </c>
      <c t="n" s="7" r="E3">
        <v>22</v>
      </c>
      <c t="n" s="7" r="F3">
        <v>79</v>
      </c>
      <c t="n" s="7" r="G3">
        <v>59</v>
      </c>
    </row>
    <row spans="1:9" r="4">
      <c t="s" s="4" r="A4">
        <v>395</v>
      </c>
      <c t="s" s="4" r="F4">
        <v>396</v>
      </c>
      <c t="s" s="4" r="G4">
        <v>397</v>
      </c>
    </row>
    <row spans="1:9" r="5">
      <c t="s" s="4" r="A5">
        <v>398</v>
      </c>
      <c t="n" s="7" r="F5">
        <v>91</v>
      </c>
      <c t="n" s="7" r="G5">
        <v>114</v>
      </c>
    </row>
    <row spans="1:9" r="6">
      <c t="s" s="4" r="A6">
        <v>399</v>
      </c>
      <c t="n" s="5" r="F6">
        <v>575142</v>
      </c>
    </row>
    <row spans="1:9" r="7">
      <c t="s" s="4" r="A7">
        <v>400</v>
      </c>
      <c t="n" s="5" r="F7">
        <v>176467</v>
      </c>
    </row>
    <row spans="1:9" r="8">
      <c t="s" s="4" r="A8">
        <v>140</v>
      </c>
      <c t="n" s="7" r="F8">
        <v>79</v>
      </c>
      <c t="n" s="5" r="G8">
        <v>73</v>
      </c>
    </row>
    <row spans="1:9" r="9">
      <c t="s" s="4" r="A9">
        <v>143</v>
      </c>
      <c t="n" s="7" r="F9">
        <v>17</v>
      </c>
      <c t="n" s="7" r="H9">
        <v>26</v>
      </c>
    </row>
    <row spans="1:9" r="10">
      <c t="s" s="4" r="A10">
        <v>401</v>
      </c>
      <c t="n" s="5" r="D10">
        <v>542279</v>
      </c>
      <c t="n" s="5" r="F10">
        <v>542279</v>
      </c>
    </row>
    <row spans="1:9" r="11">
      <c t="s" s="4" r="A11">
        <v>402</v>
      </c>
      <c t="n" s="8" r="D11">
        <v>137.5</v>
      </c>
      <c t="n" s="8" r="F11">
        <v>137.5</v>
      </c>
    </row>
    <row spans="1:9" r="12">
      <c t="s" s="4" r="A12">
        <v>403</v>
      </c>
      <c t="n" s="8" r="D12">
        <v>199.02</v>
      </c>
      <c t="n" s="8" r="F12">
        <v>199.02</v>
      </c>
      <c t="n" s="8" r="H12">
        <v>176.82</v>
      </c>
    </row>
    <row spans="1:9" r="13">
      <c t="s" s="4" r="A13">
        <v>404</v>
      </c>
      <c t="n" s="7" r="D13">
        <v>191</v>
      </c>
      <c t="n" s="7" r="F13">
        <v>191</v>
      </c>
    </row>
    <row spans="1:9" r="14">
      <c t="s" s="4" r="A14">
        <v>405</v>
      </c>
    </row>
    <row spans="1:9" r="15">
      <c t="s" s="3" r="A15">
        <v>393</v>
      </c>
    </row>
    <row spans="1:9" r="16">
      <c t="s" s="4" r="A16">
        <v>406</v>
      </c>
      <c t="n" s="5" r="D16">
        <v>5</v>
      </c>
      <c t="n" s="7" r="E16">
        <v>12</v>
      </c>
      <c t="n" s="5" r="F16">
        <v>19</v>
      </c>
      <c t="n" s="7" r="G16">
        <v>35</v>
      </c>
    </row>
    <row spans="1:9" r="17">
      <c t="s" s="4" r="A17">
        <v>407</v>
      </c>
      <c t="n" s="5" r="D17">
        <v>9</v>
      </c>
      <c t="n" s="7" r="F17">
        <v>9</v>
      </c>
    </row>
    <row spans="1:9" r="18">
      <c t="s" s="4" r="A18">
        <v>408</v>
      </c>
      <c t="s" s="4" r="F18">
        <v>409</v>
      </c>
    </row>
    <row spans="1:9" r="19">
      <c t="s" s="4" r="A19">
        <v>410</v>
      </c>
    </row>
    <row spans="1:9" r="20">
      <c t="s" s="3" r="A20">
        <v>393</v>
      </c>
    </row>
    <row spans="1:9" r="21">
      <c t="s" s="4" r="A21">
        <v>407</v>
      </c>
      <c t="n" s="5" r="D21">
        <v>135</v>
      </c>
      <c t="n" s="7" r="F21">
        <v>135</v>
      </c>
    </row>
    <row spans="1:9" r="22">
      <c t="s" s="4" r="A22">
        <v>408</v>
      </c>
      <c t="s" s="4" r="F22">
        <v>411</v>
      </c>
    </row>
    <row spans="1:9" r="23">
      <c t="s" s="4" r="A23">
        <v>412</v>
      </c>
    </row>
    <row spans="1:9" r="24">
      <c t="s" s="3" r="A24">
        <v>393</v>
      </c>
    </row>
    <row spans="1:9" r="25">
      <c t="s" s="4" r="A25">
        <v>399</v>
      </c>
      <c t="n" s="5" r="B25">
        <v>214734</v>
      </c>
    </row>
    <row spans="1:9" r="26">
      <c t="s" s="4" r="A26">
        <v>140</v>
      </c>
      <c t="n" s="5" r="D26">
        <v>14</v>
      </c>
      <c t="n" s="7" r="F26">
        <v>26</v>
      </c>
    </row>
    <row spans="1:9" r="27">
      <c t="s" s="4" r="A27">
        <v>407</v>
      </c>
      <c t="n" s="7" r="B27">
        <v>43</v>
      </c>
      <c t="n" s="7" r="D27">
        <v>34</v>
      </c>
      <c t="n" s="5" r="F27">
        <v>34</v>
      </c>
    </row>
    <row spans="1:9" r="28">
      <c t="s" s="4" r="A28">
        <v>408</v>
      </c>
      <c t="s" s="4" r="B28">
        <v>413</v>
      </c>
    </row>
    <row spans="1:9" r="29">
      <c t="s" s="4" r="A29">
        <v>414</v>
      </c>
      <c t="n" s="5" r="I29">
        <v>429468</v>
      </c>
    </row>
    <row spans="1:9" r="30">
      <c t="s" s="4" r="A30">
        <v>415</v>
      </c>
      <c t="n" s="7" r="F30">
        <v>10</v>
      </c>
    </row>
    <row spans="1:9" r="31">
      <c t="s" s="4" r="A31">
        <v>416</v>
      </c>
    </row>
    <row spans="1:9" r="32">
      <c t="s" s="3" r="A32">
        <v>393</v>
      </c>
    </row>
    <row spans="1:9" r="33">
      <c t="s" s="4" r="A33">
        <v>407</v>
      </c>
      <c t="n" s="7" r="B33">
        <v>86</v>
      </c>
    </row>
    <row spans="1:9" r="34">
      <c t="s" s="4" r="A34">
        <v>417</v>
      </c>
    </row>
    <row spans="1:9" r="35">
      <c t="s" s="3" r="A35">
        <v>393</v>
      </c>
    </row>
    <row spans="1:9" r="36">
      <c t="s" s="4" r="A36">
        <v>141</v>
      </c>
      <c t="n" s="5" r="C36">
        <v>2635974</v>
      </c>
      <c t="n" s="5" r="D36">
        <v>891135</v>
      </c>
    </row>
    <row spans="1:9" r="37">
      <c t="s" s="4" r="A37">
        <v>418</v>
      </c>
      <c t="n" s="7" r="C37">
        <v>605</v>
      </c>
      <c t="n" s="7" r="D37">
        <v>2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23</v>
      </c>
    </row>
    <row spans="1:3" r="3">
      <c t="s" s="3" r="A3">
        <v>232</v>
      </c>
    </row>
    <row spans="1:3" r="4">
      <c t="s" s="4" r="A4">
        <v>403</v>
      </c>
      <c t="n" s="8" r="B4">
        <v>199.02</v>
      </c>
      <c t="n" s="8" r="C4">
        <v>176.82</v>
      </c>
    </row>
    <row spans="1:3" r="5">
      <c t="s" s="4" r="A5">
        <v>399</v>
      </c>
      <c t="n" s="5" r="B5">
        <v>575142</v>
      </c>
    </row>
    <row spans="1:3" r="6">
      <c t="s" s="3" r="A6">
        <v>420</v>
      </c>
    </row>
    <row spans="1:3" r="7">
      <c t="s" s="4" r="A7">
        <v>421</v>
      </c>
      <c t="n" s="5" r="B7">
        <v>762867</v>
      </c>
    </row>
    <row spans="1:3" r="8">
      <c t="s" s="4" r="A8">
        <v>400</v>
      </c>
      <c t="n" s="5" r="B8">
        <v>176467</v>
      </c>
    </row>
    <row spans="1:3" r="9">
      <c t="s" s="4" r="A9">
        <v>422</v>
      </c>
      <c t="n" s="5" r="B9">
        <v>-138248</v>
      </c>
    </row>
    <row spans="1:3" r="10">
      <c t="s" s="4" r="A10">
        <v>423</v>
      </c>
      <c t="n" s="5" r="B10">
        <v>801086</v>
      </c>
    </row>
    <row spans="1:3" r="11">
      <c t="s" s="3" r="A11">
        <v>424</v>
      </c>
    </row>
    <row spans="1:3" r="12">
      <c t="s" s="4" r="A12">
        <v>425</v>
      </c>
      <c t="n" s="8" r="B12">
        <v>136.03</v>
      </c>
    </row>
    <row spans="1:3" r="13">
      <c t="s" s="4" r="A13">
        <v>426</v>
      </c>
      <c t="n" s="9" r="B13">
        <v>207.97</v>
      </c>
    </row>
    <row spans="1:3" r="14">
      <c t="s" s="4" r="A14">
        <v>427</v>
      </c>
      <c t="n" s="9" r="B14">
        <v>96.81999999999999</v>
      </c>
    </row>
    <row spans="1:3" r="15">
      <c t="s" s="4" r="A15">
        <v>428</v>
      </c>
      <c t="n" s="8" r="B15">
        <v>158.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7"/>
  </cols>
  <sheetData>
    <row spans="1:2" r="1">
      <c t="s" s="1" r="A1">
        <v>429</v>
      </c>
      <c t="s" s="2" r="B1">
        <v>1</v>
      </c>
    </row>
    <row spans="1:2" r="2">
      <c t="s" s="2" r="B2">
        <v>430</v>
      </c>
    </row>
    <row spans="1:2" r="3">
      <c t="s" s="3" r="A3">
        <v>232</v>
      </c>
    </row>
    <row spans="1:2" r="4">
      <c t="s" s="4" r="A4">
        <v>431</v>
      </c>
      <c t="n" s="5" r="B4">
        <v>801086</v>
      </c>
    </row>
    <row spans="1:2" r="5">
      <c t="s" s="4" r="A5">
        <v>432</v>
      </c>
      <c t="n" s="8" r="B5">
        <v>158.64</v>
      </c>
    </row>
    <row spans="1:2" r="6">
      <c t="s" s="4" r="A6">
        <v>433</v>
      </c>
      <c t="s" s="4" r="B6">
        <v>434</v>
      </c>
    </row>
    <row spans="1:2" r="7">
      <c t="s" s="4" r="A7">
        <v>435</v>
      </c>
      <c t="n" s="7" r="B7">
        <v>61</v>
      </c>
    </row>
    <row spans="1:2" r="8">
      <c t="s" s="4" r="A8">
        <v>436</v>
      </c>
      <c t="n" s="5" r="B8">
        <v>542279</v>
      </c>
    </row>
    <row spans="1:2" r="9">
      <c t="s" s="4" r="A9">
        <v>437</v>
      </c>
      <c t="n" s="8" r="B9">
        <v>137.5</v>
      </c>
    </row>
    <row spans="1:2" r="10">
      <c t="s" s="4" r="A10">
        <v>438</v>
      </c>
      <c t="s" s="4" r="B10">
        <v>439</v>
      </c>
    </row>
    <row spans="1:2" r="11">
      <c t="s" s="4" r="A11">
        <v>440</v>
      </c>
      <c t="n" s="7" r="B11">
        <v>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41</v>
      </c>
      <c t="s" s="2" r="B1">
        <v>1</v>
      </c>
    </row>
    <row spans="1:3" r="2">
      <c t="s" s="2" r="B2">
        <v>2</v>
      </c>
      <c t="s" s="2" r="C2">
        <v>84</v>
      </c>
    </row>
    <row spans="1:3" r="3">
      <c t="s" s="3" r="A3">
        <v>232</v>
      </c>
    </row>
    <row spans="1:3" r="4">
      <c t="s" s="4" r="A4">
        <v>442</v>
      </c>
      <c t="s" s="4" r="B4">
        <v>443</v>
      </c>
      <c t="s" s="4" r="C4">
        <v>444</v>
      </c>
    </row>
    <row spans="1:3" r="5">
      <c t="s" s="4" r="A5">
        <v>445</v>
      </c>
      <c t="s" s="4" r="B5">
        <v>446</v>
      </c>
      <c t="s" s="4" r="C5">
        <v>446</v>
      </c>
    </row>
    <row spans="1:3" r="6">
      <c t="s" s="4" r="A6">
        <v>447</v>
      </c>
      <c t="s" s="4" r="B6">
        <v>448</v>
      </c>
      <c t="s" s="4" r="C6">
        <v>449</v>
      </c>
    </row>
    <row spans="1:3" r="7">
      <c t="s" s="4" r="A7">
        <v>450</v>
      </c>
      <c t="s" s="4" r="B7">
        <v>396</v>
      </c>
      <c t="s" s="4" r="C7">
        <v>397</v>
      </c>
    </row>
    <row spans="1:3" r="8">
      <c t="s" s="4" r="A8">
        <v>451</v>
      </c>
      <c t="n" s="8" r="B8">
        <v>40.94</v>
      </c>
      <c t="n" s="8" r="C8">
        <v>45.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52</v>
      </c>
      <c t="s" s="2" r="B1">
        <v>1</v>
      </c>
    </row>
    <row spans="1:2" r="2">
      <c t="s" s="2" r="B2">
        <v>453</v>
      </c>
    </row>
    <row spans="1:2" r="3">
      <c t="s" s="3" r="A3">
        <v>454</v>
      </c>
    </row>
    <row spans="1:2" r="4">
      <c t="s" s="4" r="A4">
        <v>455</v>
      </c>
      <c t="n" s="5" r="B4">
        <v>1070995</v>
      </c>
    </row>
    <row spans="1:2" r="5">
      <c t="s" s="4" r="A5">
        <v>456</v>
      </c>
      <c t="n" s="5" r="B5">
        <v>575142</v>
      </c>
    </row>
    <row spans="1:2" r="6">
      <c t="s" s="4" r="A6">
        <v>457</v>
      </c>
      <c t="n" s="5" r="B6">
        <v>-415311</v>
      </c>
    </row>
    <row spans="1:2" r="7">
      <c t="s" s="4" r="A7">
        <v>458</v>
      </c>
      <c t="n" s="5" r="B7">
        <v>-56456</v>
      </c>
    </row>
    <row spans="1:2" r="8">
      <c t="s" s="4" r="A8">
        <v>459</v>
      </c>
      <c t="n" s="5" r="B8">
        <v>1174370</v>
      </c>
    </row>
    <row spans="1:2" r="9">
      <c t="s" s="3" r="A9">
        <v>460</v>
      </c>
    </row>
    <row spans="1:2" r="10">
      <c t="s" s="4" r="A10">
        <v>461</v>
      </c>
      <c t="n" s="8" r="B10">
        <v>176.82</v>
      </c>
    </row>
    <row spans="1:2" r="11">
      <c t="s" s="4" r="A11">
        <v>462</v>
      </c>
      <c t="n" s="9" r="B11">
        <v>210.55</v>
      </c>
    </row>
    <row spans="1:2" r="12">
      <c t="s" s="4" r="A12">
        <v>463</v>
      </c>
      <c t="n" s="9" r="B12">
        <v>157.74</v>
      </c>
    </row>
    <row spans="1:2" r="13">
      <c t="s" s="4" r="A13">
        <v>464</v>
      </c>
      <c t="n" s="9" r="B13">
        <v>198.89</v>
      </c>
    </row>
    <row spans="1:2" r="14">
      <c t="s" s="4" r="A14">
        <v>465</v>
      </c>
      <c t="n" s="8" r="B14">
        <v>199.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66</v>
      </c>
      <c t="s" s="2" r="B1">
        <v>83</v>
      </c>
      <c t="s" s="2" r="D1">
        <v>1</v>
      </c>
    </row>
    <row spans="1:5" r="2">
      <c t="s" s="2" r="B2">
        <v>2</v>
      </c>
      <c t="s" s="2" r="C2">
        <v>84</v>
      </c>
      <c t="s" s="2" r="D2">
        <v>2</v>
      </c>
      <c t="s" s="2" r="E2">
        <v>84</v>
      </c>
    </row>
    <row spans="1:5" r="3">
      <c t="s" s="3" r="A3">
        <v>235</v>
      </c>
    </row>
    <row spans="1:5" r="4">
      <c t="s" s="4" r="A4">
        <v>467</v>
      </c>
      <c t="s" s="4" r="B4">
        <v>449</v>
      </c>
      <c t="s" s="4" r="C4">
        <v>468</v>
      </c>
      <c t="s" s="4" r="D4">
        <v>449</v>
      </c>
      <c t="s" s="4" r="E4">
        <v>468</v>
      </c>
    </row>
    <row spans="1:5" r="5">
      <c t="s" s="4" r="A5">
        <v>469</v>
      </c>
      <c t="n" s="11" r="B5">
        <v>2.7</v>
      </c>
      <c t="n" s="11" r="D5">
        <v>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21"/>
  </cols>
  <sheetData>
    <row spans="1:4" r="1">
      <c t="s" s="1" r="A1">
        <v>470</v>
      </c>
      <c t="s" s="2" r="B1">
        <v>471</v>
      </c>
      <c t="s" s="2" r="C1">
        <v>472</v>
      </c>
      <c t="s" s="2" r="D1">
        <v>346</v>
      </c>
    </row>
    <row spans="1:4" r="2">
      <c t="s" s="3" r="A2">
        <v>473</v>
      </c>
    </row>
    <row spans="1:4" r="3">
      <c t="s" s="4" r="A3">
        <v>474</v>
      </c>
      <c t="n" s="7" r="C3">
        <v>8000</v>
      </c>
    </row>
    <row spans="1:4" r="4">
      <c t="s" s="4" r="A4">
        <v>475</v>
      </c>
      <c t="n" s="5" r="C4">
        <v>46308</v>
      </c>
      <c t="n" s="7" r="D4">
        <v>47458</v>
      </c>
    </row>
    <row spans="1:4" r="5">
      <c t="s" s="4" r="A5">
        <v>476</v>
      </c>
      <c t="n" s="5" r="C5">
        <v>69000</v>
      </c>
    </row>
    <row spans="1:4" r="6">
      <c t="s" s="4" r="A6">
        <v>477</v>
      </c>
      <c t="n" s="5" r="C6">
        <v>2500000</v>
      </c>
    </row>
    <row spans="1:4" r="7">
      <c t="s" s="4" r="A7">
        <v>478</v>
      </c>
      <c t="n" s="5" r="C7">
        <v>81300</v>
      </c>
      <c t="n" s="5" r="D7">
        <v>77000</v>
      </c>
    </row>
    <row spans="1:4" r="8">
      <c t="s" s="4" r="A8">
        <v>479</v>
      </c>
      <c t="n" s="7" r="C8">
        <v>231</v>
      </c>
    </row>
    <row spans="1:4" r="9">
      <c t="s" s="4" r="A9">
        <v>312</v>
      </c>
    </row>
    <row spans="1:4" r="10">
      <c t="s" s="3" r="A10">
        <v>473</v>
      </c>
    </row>
    <row spans="1:4" r="11">
      <c t="s" s="4" r="A11">
        <v>480</v>
      </c>
      <c t="n" s="5" r="C11">
        <v>7</v>
      </c>
    </row>
    <row spans="1:4" r="12">
      <c t="s" s="4" r="A12">
        <v>481</v>
      </c>
    </row>
    <row spans="1:4" r="13">
      <c t="s" s="3" r="A13">
        <v>473</v>
      </c>
    </row>
    <row spans="1:4" r="14">
      <c t="s" s="4" r="A14">
        <v>475</v>
      </c>
      <c t="n" s="7" r="C14">
        <v>24158</v>
      </c>
      <c t="n" s="5" r="D14">
        <v>26339</v>
      </c>
    </row>
    <row spans="1:4" r="15">
      <c t="s" s="4" r="A15">
        <v>479</v>
      </c>
      <c t="n" s="5" r="C15">
        <v>131</v>
      </c>
    </row>
    <row spans="1:4" r="16">
      <c t="s" s="4" r="A16">
        <v>482</v>
      </c>
    </row>
    <row spans="1:4" r="17">
      <c t="s" s="3" r="A17">
        <v>473</v>
      </c>
    </row>
    <row spans="1:4" r="18">
      <c t="s" s="4" r="A18">
        <v>475</v>
      </c>
      <c t="n" s="5" r="C18">
        <v>16950</v>
      </c>
      <c t="n" s="7" r="D18">
        <v>16464</v>
      </c>
    </row>
    <row spans="1:4" r="19">
      <c t="s" s="4" r="A19">
        <v>479</v>
      </c>
      <c t="n" s="5" r="C19">
        <v>50</v>
      </c>
    </row>
    <row spans="1:4" r="20">
      <c t="s" s="4" r="A20">
        <v>483</v>
      </c>
    </row>
    <row spans="1:4" r="21">
      <c t="s" s="3" r="A21">
        <v>473</v>
      </c>
    </row>
    <row spans="1:4" r="22">
      <c t="s" s="4" r="A22">
        <v>479</v>
      </c>
      <c t="n" s="5" r="C22">
        <v>50</v>
      </c>
    </row>
    <row spans="1:4" r="23">
      <c t="s" s="4" r="A23">
        <v>484</v>
      </c>
    </row>
    <row spans="1:4" r="24">
      <c t="s" s="3" r="A24">
        <v>473</v>
      </c>
    </row>
    <row spans="1:4" r="25">
      <c t="s" s="4" r="A25">
        <v>479</v>
      </c>
      <c t="n" s="5" r="C25">
        <v>31</v>
      </c>
    </row>
    <row spans="1:4" r="26">
      <c t="s" s="4" r="A26">
        <v>485</v>
      </c>
    </row>
    <row spans="1:4" r="27">
      <c t="s" s="3" r="A27">
        <v>473</v>
      </c>
    </row>
    <row spans="1:4" r="28">
      <c t="s" s="4" r="A28">
        <v>479</v>
      </c>
      <c t="n" s="5" r="C28">
        <v>25</v>
      </c>
    </row>
    <row spans="1:4" r="29">
      <c t="s" s="4" r="A29">
        <v>486</v>
      </c>
    </row>
    <row spans="1:4" r="30">
      <c t="s" s="3" r="A30">
        <v>473</v>
      </c>
    </row>
    <row spans="1:4" r="31">
      <c t="s" s="4" r="A31">
        <v>479</v>
      </c>
      <c t="n" s="5" r="C31">
        <v>50</v>
      </c>
    </row>
    <row spans="1:4" r="32">
      <c t="s" s="4" r="A32">
        <v>487</v>
      </c>
    </row>
    <row spans="1:4" r="33">
      <c t="s" s="3" r="A33">
        <v>473</v>
      </c>
    </row>
    <row spans="1:4" r="34">
      <c t="s" s="4" r="A34">
        <v>479</v>
      </c>
      <c t="n" s="5" r="C34">
        <v>25</v>
      </c>
    </row>
    <row spans="1:4" r="35">
      <c t="s" s="4" r="A35">
        <v>488</v>
      </c>
    </row>
    <row spans="1:4" r="36">
      <c t="s" s="3" r="A36">
        <v>473</v>
      </c>
    </row>
    <row spans="1:4" r="37">
      <c t="s" s="4" r="A37">
        <v>479</v>
      </c>
      <c t="n" s="5" r="C37">
        <v>25</v>
      </c>
    </row>
    <row spans="1:4" r="38">
      <c t="s" s="4" r="A38">
        <v>489</v>
      </c>
    </row>
    <row spans="1:4" r="39">
      <c t="s" s="3" r="A39">
        <v>473</v>
      </c>
    </row>
    <row spans="1:4" r="40">
      <c t="s" s="4" r="A40">
        <v>479</v>
      </c>
      <c t="n" s="5" r="C40">
        <v>50</v>
      </c>
    </row>
    <row spans="1:4" r="41">
      <c t="s" s="4" r="A41">
        <v>490</v>
      </c>
    </row>
    <row spans="1:4" r="42">
      <c t="s" s="3" r="A42">
        <v>473</v>
      </c>
    </row>
    <row spans="1:4" r="43">
      <c t="s" s="4" r="A43">
        <v>479</v>
      </c>
      <c t="n" s="7" r="C43">
        <v>25</v>
      </c>
    </row>
    <row spans="1:4" r="44">
      <c t="s" s="4" r="A44">
        <v>491</v>
      </c>
    </row>
    <row spans="1:4" r="45">
      <c t="s" s="3" r="A45">
        <v>473</v>
      </c>
    </row>
    <row spans="1:4" r="46">
      <c t="s" s="4" r="A46">
        <v>479</v>
      </c>
      <c t="n" s="7" r="B46">
        <v>50</v>
      </c>
    </row>
    <row spans="1:4" r="47">
      <c t="s" s="4" r="A47">
        <v>492</v>
      </c>
      <c t="n" s="7" r="B47">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55"/>
    <col customWidth="1" max="8" min="8" width="62"/>
    <col customWidth="1" max="9" min="9" width="44"/>
  </cols>
  <sheetData>
    <row spans="1:9" r="1">
      <c t="s" s="1" r="A1">
        <v>124</v>
      </c>
      <c t="s" s="2" r="B1">
        <v>125</v>
      </c>
      <c t="s" s="2" r="C1">
        <v>126</v>
      </c>
      <c t="s" s="2" r="D1">
        <v>127</v>
      </c>
      <c t="s" s="2" r="E1">
        <v>128</v>
      </c>
      <c t="s" s="2" r="F1">
        <v>129</v>
      </c>
      <c t="s" s="2" r="G1">
        <v>130</v>
      </c>
      <c t="s" s="2" r="H1">
        <v>131</v>
      </c>
      <c t="s" s="2" r="I1">
        <v>132</v>
      </c>
    </row>
    <row spans="1:9" r="2">
      <c t="s" s="4" r="A2">
        <v>133</v>
      </c>
      <c t="n" s="7" r="B2">
        <v>12381</v>
      </c>
      <c t="n" s="7" r="C2">
        <v>1</v>
      </c>
      <c t="n" s="7" r="D2">
        <v>-53</v>
      </c>
      <c t="n" s="7" r="E2">
        <v>9794</v>
      </c>
      <c t="n" s="7" r="F2">
        <v>2482</v>
      </c>
      <c t="n" s="7" r="G2">
        <v>125</v>
      </c>
      <c t="n" s="7" r="H2">
        <v>32</v>
      </c>
      <c t="n" s="7" r="I2">
        <v>322</v>
      </c>
    </row>
    <row spans="1:9" r="3">
      <c t="s" s="4" r="A3">
        <v>134</v>
      </c>
      <c t="n" s="5" r="C3">
        <v>115</v>
      </c>
      <c t="n" s="5" r="D3">
        <v>0</v>
      </c>
    </row>
    <row spans="1:9" r="4">
      <c t="s" s="3" r="A4">
        <v>135</v>
      </c>
    </row>
    <row spans="1:9" r="5">
      <c t="s" s="4" r="A5">
        <v>136</v>
      </c>
      <c t="n" s="5" r="B5">
        <v>-171</v>
      </c>
      <c t="n" s="5" r="G5">
        <v>-171</v>
      </c>
    </row>
    <row spans="1:9" r="6">
      <c t="s" s="4" r="A6">
        <v>137</v>
      </c>
      <c t="n" s="5" r="B6">
        <v>13</v>
      </c>
      <c t="n" s="5" r="E6">
        <v>13</v>
      </c>
    </row>
    <row spans="1:9" r="7">
      <c t="s" s="4" r="A7">
        <v>138</v>
      </c>
      <c t="n" s="5" r="B7">
        <v>-45</v>
      </c>
      <c t="n" s="7" r="D7">
        <v>-45</v>
      </c>
    </row>
    <row spans="1:9" r="8">
      <c t="s" s="4" r="A8">
        <v>139</v>
      </c>
      <c t="n" s="5" r="D8">
        <v>0</v>
      </c>
    </row>
    <row spans="1:9" r="9">
      <c t="s" s="4" r="A9">
        <v>140</v>
      </c>
      <c t="n" s="5" r="B9">
        <v>105</v>
      </c>
      <c t="n" s="5" r="E9">
        <v>105</v>
      </c>
    </row>
    <row spans="1:9" r="10">
      <c t="s" s="4" r="A10">
        <v>141</v>
      </c>
      <c t="n" s="5" r="D10">
        <v>3</v>
      </c>
    </row>
    <row spans="1:9" r="11">
      <c t="s" s="4" r="A11">
        <v>138</v>
      </c>
      <c t="n" s="5" r="B11">
        <v>645</v>
      </c>
      <c t="n" s="7" r="D11">
        <v>645</v>
      </c>
    </row>
    <row spans="1:9" r="12">
      <c t="s" s="4" r="A12">
        <v>142</v>
      </c>
      <c t="n" s="5" r="C12">
        <v>1</v>
      </c>
    </row>
    <row spans="1:9" r="13">
      <c t="s" s="4" r="A13">
        <v>143</v>
      </c>
      <c t="n" s="5" r="B13">
        <v>26</v>
      </c>
      <c t="n" s="5" r="E13">
        <v>26</v>
      </c>
    </row>
    <row spans="1:9" r="14">
      <c t="s" s="4" r="A14">
        <v>144</v>
      </c>
      <c t="n" s="5" r="B14">
        <v>46</v>
      </c>
      <c t="n" s="5" r="F14">
        <v>46</v>
      </c>
      <c t="n" s="5" r="I14">
        <v>-46</v>
      </c>
    </row>
    <row spans="1:9" r="15">
      <c t="s" s="4" r="A15">
        <v>145</v>
      </c>
      <c t="n" s="5" r="B15">
        <v>16</v>
      </c>
    </row>
    <row spans="1:9" r="16">
      <c t="s" s="4" r="A16">
        <v>146</v>
      </c>
      <c t="n" s="5" r="B16">
        <v>-17</v>
      </c>
      <c t="n" s="5" r="H16">
        <v>-17</v>
      </c>
      <c t="n" s="5" r="I16">
        <v>16</v>
      </c>
    </row>
    <row spans="1:9" r="17">
      <c t="s" s="4" r="A17">
        <v>147</v>
      </c>
      <c t="n" s="5" r="C17">
        <v>0</v>
      </c>
      <c t="n" s="5" r="D17">
        <v>0</v>
      </c>
    </row>
    <row spans="1:9" r="18">
      <c t="s" s="4" r="A18">
        <v>148</v>
      </c>
      <c t="n" s="7" r="D18">
        <v>0</v>
      </c>
      <c t="n" s="5" r="E18">
        <v>0</v>
      </c>
      <c t="n" s="5" r="F18">
        <v>0</v>
      </c>
      <c t="n" s="5" r="I18">
        <v>-129</v>
      </c>
    </row>
    <row spans="1:9" r="19">
      <c t="s" s="4" r="A19">
        <v>149</v>
      </c>
      <c t="n" s="5" r="B19">
        <v>-299</v>
      </c>
    </row>
    <row spans="1:9" r="20">
      <c t="s" s="4" r="A20">
        <v>150</v>
      </c>
      <c t="n" s="5" r="B20">
        <v>-18</v>
      </c>
      <c t="n" s="5" r="F20">
        <v>-35</v>
      </c>
      <c t="n" s="5" r="H20">
        <v>17</v>
      </c>
      <c t="n" s="5" r="I20">
        <v>18</v>
      </c>
    </row>
    <row spans="1:9" r="21">
      <c t="s" s="4" r="A21">
        <v>112</v>
      </c>
      <c t="n" s="5" r="B21">
        <v>1016</v>
      </c>
      <c t="n" s="5" r="F21">
        <v>1016</v>
      </c>
    </row>
    <row spans="1:9" r="22">
      <c t="s" s="4" r="A22">
        <v>151</v>
      </c>
      <c t="n" s="7" r="B22">
        <v>12392</v>
      </c>
      <c t="n" s="7" r="C22">
        <v>1</v>
      </c>
      <c t="n" s="7" r="D22">
        <v>-743</v>
      </c>
      <c t="n" s="5" r="E22">
        <v>9938</v>
      </c>
      <c t="n" s="5" r="F22">
        <v>3210</v>
      </c>
      <c t="n" s="5" r="G22">
        <v>-46</v>
      </c>
      <c t="n" s="5" r="H22">
        <v>32</v>
      </c>
      <c t="n" s="5" r="I22">
        <v>165</v>
      </c>
    </row>
    <row spans="1:9" r="23">
      <c t="s" s="4" r="A23">
        <v>152</v>
      </c>
      <c t="n" s="5" r="B23">
        <v>116</v>
      </c>
      <c t="n" s="5" r="C23">
        <v>116</v>
      </c>
      <c t="n" s="5" r="D23">
        <v>-3</v>
      </c>
    </row>
    <row spans="1:9" r="24">
      <c t="s" s="3" r="A24">
        <v>135</v>
      </c>
    </row>
    <row spans="1:9" r="25">
      <c t="s" s="4" r="A25">
        <v>136</v>
      </c>
      <c t="n" s="7" r="B25">
        <v>-145</v>
      </c>
      <c t="n" s="5" r="G25">
        <v>-145</v>
      </c>
    </row>
    <row spans="1:9" r="26">
      <c t="s" s="4" r="A26">
        <v>137</v>
      </c>
      <c t="n" s="5" r="B26">
        <v>14</v>
      </c>
      <c t="n" s="5" r="E26">
        <v>14</v>
      </c>
    </row>
    <row spans="1:9" r="27">
      <c t="s" s="4" r="A27">
        <v>138</v>
      </c>
      <c t="n" s="5" r="B27">
        <v>-42</v>
      </c>
      <c t="n" s="7" r="D27">
        <v>-42</v>
      </c>
    </row>
    <row spans="1:9" r="28">
      <c t="s" s="4" r="A28">
        <v>139</v>
      </c>
      <c t="n" s="5" r="D28">
        <v>0</v>
      </c>
    </row>
    <row spans="1:9" r="29">
      <c t="s" s="4" r="A29">
        <v>140</v>
      </c>
      <c t="n" s="5" r="B29">
        <v>88</v>
      </c>
      <c t="n" s="5" r="E29">
        <v>88</v>
      </c>
    </row>
    <row spans="1:9" r="30">
      <c t="s" s="4" r="A30">
        <v>141</v>
      </c>
      <c t="n" s="5" r="D30">
        <v>3</v>
      </c>
    </row>
    <row spans="1:9" r="31">
      <c t="s" s="4" r="A31">
        <v>138</v>
      </c>
      <c t="n" s="5" r="B31">
        <v>-605</v>
      </c>
      <c t="n" s="7" r="D31">
        <v>605</v>
      </c>
    </row>
    <row spans="1:9" r="32">
      <c t="s" s="4" r="A32">
        <v>143</v>
      </c>
      <c t="n" s="5" r="B32">
        <v>17</v>
      </c>
      <c t="n" s="5" r="E32">
        <v>17</v>
      </c>
    </row>
    <row spans="1:9" r="33">
      <c t="s" s="4" r="A33">
        <v>144</v>
      </c>
      <c t="n" s="5" r="B33">
        <v>-9</v>
      </c>
      <c t="n" s="5" r="F33">
        <v>-9</v>
      </c>
      <c t="n" s="5" r="I33">
        <v>7</v>
      </c>
    </row>
    <row spans="1:9" r="34">
      <c t="s" s="4" r="A34">
        <v>146</v>
      </c>
      <c t="n" s="5" r="B34">
        <v>-15</v>
      </c>
      <c t="n" s="5" r="H34">
        <v>-15</v>
      </c>
      <c t="n" s="5" r="I34">
        <v>9</v>
      </c>
    </row>
    <row spans="1:9" r="35">
      <c t="s" s="4" r="A35">
        <v>153</v>
      </c>
      <c t="n" s="5" r="B35">
        <v>0</v>
      </c>
      <c t="n" s="5" r="E35">
        <v>0</v>
      </c>
      <c t="n" s="5" r="H35">
        <v>0</v>
      </c>
      <c t="n" s="5" r="I35">
        <v>128</v>
      </c>
    </row>
    <row spans="1:9" r="36">
      <c t="s" s="4" r="A36">
        <v>149</v>
      </c>
      <c t="n" s="5" r="B36">
        <v>-242</v>
      </c>
    </row>
    <row spans="1:9" r="37">
      <c t="s" s="4" r="A37">
        <v>150</v>
      </c>
      <c t="n" s="5" r="B37">
        <v>-5</v>
      </c>
      <c t="n" s="5" r="F37">
        <v>-18</v>
      </c>
      <c t="n" s="5" r="H37">
        <v>13</v>
      </c>
      <c t="n" s="5" r="I37">
        <v>5</v>
      </c>
    </row>
    <row spans="1:9" r="38">
      <c t="s" s="4" r="A38">
        <v>112</v>
      </c>
      <c t="n" s="5" r="B38">
        <v>922</v>
      </c>
      <c t="n" s="5" r="F38">
        <v>922</v>
      </c>
    </row>
    <row spans="1:9" r="39">
      <c t="s" s="4" r="A39">
        <v>154</v>
      </c>
      <c t="n" s="7" r="B39">
        <v>12370</v>
      </c>
      <c t="n" s="7" r="C39">
        <v>1</v>
      </c>
      <c t="n" s="7" r="D39">
        <v>-1390</v>
      </c>
      <c t="n" s="7" r="E39">
        <v>10057</v>
      </c>
      <c t="n" s="7" r="F39">
        <v>3863</v>
      </c>
      <c t="n" s="7" r="G39">
        <v>-191</v>
      </c>
      <c t="n" s="7" r="H39">
        <v>30</v>
      </c>
      <c t="n" s="7" r="I39">
        <v>40</v>
      </c>
    </row>
    <row spans="1:9" r="40">
      <c t="s" s="4" r="A40">
        <v>155</v>
      </c>
      <c t="n" s="5" r="B40">
        <v>116</v>
      </c>
      <c t="n" s="5" r="C40">
        <v>116</v>
      </c>
      <c t="n" s="5" r="D40">
        <v>-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23</v>
      </c>
    </row>
    <row spans="1:3" r="2">
      <c t="s" s="3" r="A2">
        <v>494</v>
      </c>
    </row>
    <row spans="1:3" r="3">
      <c t="s" s="4" r="A3">
        <v>495</v>
      </c>
      <c t="n" s="7" r="B3">
        <v>41326</v>
      </c>
      <c t="n" s="7" r="C3">
        <v>41674</v>
      </c>
    </row>
    <row spans="1:3" r="4">
      <c t="s" s="4" r="A4">
        <v>496</v>
      </c>
      <c t="n" s="5" r="B4">
        <v>4982</v>
      </c>
      <c t="n" s="5" r="C4">
        <v>5784</v>
      </c>
    </row>
    <row spans="1:3" r="5">
      <c t="s" s="4" r="A5">
        <v>125</v>
      </c>
      <c t="n" s="5" r="B5">
        <v>46308</v>
      </c>
      <c t="n" s="5" r="C5">
        <v>47458</v>
      </c>
    </row>
    <row spans="1:3" r="6">
      <c t="s" s="4" r="A6">
        <v>497</v>
      </c>
    </row>
    <row spans="1:3" r="7">
      <c t="s" s="3" r="A7">
        <v>494</v>
      </c>
    </row>
    <row spans="1:3" r="8">
      <c t="s" s="4" r="A8">
        <v>495</v>
      </c>
      <c t="n" s="5" r="B8">
        <v>4753</v>
      </c>
      <c t="n" s="5" r="C8">
        <v>4285</v>
      </c>
    </row>
    <row spans="1:3" r="9">
      <c t="s" s="4" r="A9">
        <v>496</v>
      </c>
      <c t="n" s="5" r="B9">
        <v>308</v>
      </c>
      <c t="n" s="5" r="C9">
        <v>290</v>
      </c>
    </row>
    <row spans="1:3" r="10">
      <c t="s" s="4" r="A10">
        <v>125</v>
      </c>
      <c t="n" s="5" r="B10">
        <v>5061</v>
      </c>
      <c t="n" s="5" r="C10">
        <v>4575</v>
      </c>
    </row>
    <row spans="1:3" r="11">
      <c t="s" s="4" r="A11">
        <v>481</v>
      </c>
    </row>
    <row spans="1:3" r="12">
      <c t="s" s="3" r="A12">
        <v>494</v>
      </c>
    </row>
    <row spans="1:3" r="13">
      <c t="s" s="4" r="A13">
        <v>495</v>
      </c>
      <c t="n" s="5" r="B13">
        <v>21351</v>
      </c>
      <c t="n" s="5" r="C13">
        <v>23291</v>
      </c>
    </row>
    <row spans="1:3" r="14">
      <c t="s" s="4" r="A14">
        <v>496</v>
      </c>
      <c t="n" s="5" r="B14">
        <v>2807</v>
      </c>
      <c t="n" s="5" r="C14">
        <v>3048</v>
      </c>
    </row>
    <row spans="1:3" r="15">
      <c t="s" s="4" r="A15">
        <v>125</v>
      </c>
      <c t="n" s="5" r="B15">
        <v>24158</v>
      </c>
      <c t="n" s="5" r="C15">
        <v>26339</v>
      </c>
    </row>
    <row spans="1:3" r="16">
      <c t="s" s="4" r="A16">
        <v>498</v>
      </c>
    </row>
    <row spans="1:3" r="17">
      <c t="s" s="3" r="A17">
        <v>494</v>
      </c>
    </row>
    <row spans="1:3" r="18">
      <c t="s" s="4" r="A18">
        <v>495</v>
      </c>
      <c t="n" s="5" r="B18">
        <v>124</v>
      </c>
      <c t="n" s="5" r="C18">
        <v>42</v>
      </c>
    </row>
    <row spans="1:3" r="19">
      <c t="s" s="4" r="A19">
        <v>496</v>
      </c>
      <c t="n" s="5" r="B19">
        <v>15</v>
      </c>
      <c t="n" s="5" r="C19">
        <v>38</v>
      </c>
    </row>
    <row spans="1:3" r="20">
      <c t="s" s="4" r="A20">
        <v>125</v>
      </c>
      <c t="n" s="5" r="B20">
        <v>139</v>
      </c>
      <c t="n" s="5" r="C20">
        <v>80</v>
      </c>
    </row>
    <row spans="1:3" r="21">
      <c t="s" s="4" r="A21">
        <v>482</v>
      </c>
    </row>
    <row spans="1:3" r="22">
      <c t="s" s="3" r="A22">
        <v>494</v>
      </c>
    </row>
    <row spans="1:3" r="23">
      <c t="s" s="4" r="A23">
        <v>495</v>
      </c>
      <c t="n" s="5" r="B23">
        <v>15098</v>
      </c>
      <c t="n" s="5" r="C23">
        <v>14056</v>
      </c>
    </row>
    <row spans="1:3" r="24">
      <c t="s" s="4" r="A24">
        <v>496</v>
      </c>
      <c t="n" s="5" r="B24">
        <v>1852</v>
      </c>
      <c t="n" s="5" r="C24">
        <v>2408</v>
      </c>
    </row>
    <row spans="1:3" r="25">
      <c t="s" s="4" r="A25">
        <v>125</v>
      </c>
      <c t="n" s="7" r="B25">
        <v>16950</v>
      </c>
      <c t="n" s="7" r="C25">
        <v>164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23</v>
      </c>
    </row>
    <row spans="1:3" r="2">
      <c t="s" s="4" r="A2">
        <v>500</v>
      </c>
    </row>
    <row spans="1:3" r="3">
      <c t="s" s="3" r="A3">
        <v>494</v>
      </c>
    </row>
    <row spans="1:3" r="4">
      <c t="s" s="4" r="A4">
        <v>501</v>
      </c>
      <c t="n" s="7" r="B4">
        <v>8091</v>
      </c>
      <c t="n" s="7" r="C4">
        <v>6972</v>
      </c>
    </row>
    <row spans="1:3" r="5">
      <c t="s" s="4" r="A5">
        <v>502</v>
      </c>
      <c t="n" s="5" r="B5">
        <v>0</v>
      </c>
      <c t="n" s="5" r="C5">
        <v>0</v>
      </c>
    </row>
    <row spans="1:3" r="6">
      <c t="s" s="4" r="A6">
        <v>503</v>
      </c>
      <c t="n" s="5" r="B6">
        <v>8091</v>
      </c>
      <c t="n" s="5" r="C6">
        <v>6972</v>
      </c>
    </row>
    <row spans="1:3" r="7">
      <c t="s" s="4" r="A7">
        <v>504</v>
      </c>
    </row>
    <row spans="1:3" r="8">
      <c t="s" s="3" r="A8">
        <v>494</v>
      </c>
    </row>
    <row spans="1:3" r="9">
      <c t="s" s="4" r="A9">
        <v>505</v>
      </c>
      <c t="n" s="5" r="B9">
        <v>170</v>
      </c>
      <c t="n" s="5" r="C9">
        <v>190</v>
      </c>
    </row>
    <row spans="1:3" r="10">
      <c t="s" s="4" r="A10">
        <v>506</v>
      </c>
    </row>
    <row spans="1:3" r="11">
      <c t="s" s="3" r="A11">
        <v>494</v>
      </c>
    </row>
    <row spans="1:3" r="12">
      <c t="s" s="4" r="A12">
        <v>501</v>
      </c>
      <c t="n" s="5" r="B12">
        <v>20876</v>
      </c>
      <c t="n" s="5" r="C12">
        <v>18284</v>
      </c>
    </row>
    <row spans="1:3" r="13">
      <c t="s" s="4" r="A13">
        <v>502</v>
      </c>
      <c t="n" s="5" r="B13">
        <v>0</v>
      </c>
      <c t="n" s="5" r="C13">
        <v>0</v>
      </c>
    </row>
    <row spans="1:3" r="14">
      <c t="s" s="4" r="A14">
        <v>503</v>
      </c>
      <c t="n" s="5" r="B14">
        <v>20876</v>
      </c>
      <c t="n" s="5" r="C14">
        <v>18284</v>
      </c>
    </row>
    <row spans="1:3" r="15">
      <c t="s" s="4" r="A15">
        <v>507</v>
      </c>
    </row>
    <row spans="1:3" r="16">
      <c t="s" s="3" r="A16">
        <v>494</v>
      </c>
    </row>
    <row spans="1:3" r="17">
      <c t="s" s="4" r="A17">
        <v>505</v>
      </c>
      <c t="n" s="5" r="B17">
        <v>255</v>
      </c>
      <c t="n" s="5" r="C17">
        <v>284</v>
      </c>
    </row>
    <row spans="1:3" r="18">
      <c t="s" s="4" r="A18">
        <v>508</v>
      </c>
    </row>
    <row spans="1:3" r="19">
      <c t="s" s="3" r="A19">
        <v>494</v>
      </c>
    </row>
    <row spans="1:3" r="20">
      <c t="s" s="4" r="A20">
        <v>501</v>
      </c>
      <c t="n" s="5" r="B20">
        <v>94</v>
      </c>
      <c t="n" s="5" r="C20">
        <v>99</v>
      </c>
    </row>
    <row spans="1:3" r="21">
      <c t="s" s="4" r="A21">
        <v>502</v>
      </c>
      <c t="n" s="5" r="B21">
        <v>391</v>
      </c>
      <c t="n" s="5" r="C21">
        <v>4</v>
      </c>
    </row>
    <row spans="1:3" r="22">
      <c t="s" s="4" r="A22">
        <v>503</v>
      </c>
      <c t="n" s="5" r="B22">
        <v>485</v>
      </c>
      <c t="n" s="5" r="C22">
        <v>103</v>
      </c>
    </row>
    <row spans="1:3" r="23">
      <c t="s" s="4" r="A23">
        <v>509</v>
      </c>
    </row>
    <row spans="1:3" r="24">
      <c t="s" s="3" r="A24">
        <v>494</v>
      </c>
    </row>
    <row spans="1:3" r="25">
      <c t="s" s="4" r="A25">
        <v>505</v>
      </c>
      <c t="n" s="5" r="B25">
        <v>100</v>
      </c>
      <c t="n" s="5" r="C25">
        <v>15</v>
      </c>
    </row>
    <row spans="1:3" r="26">
      <c t="s" s="4" r="A26">
        <v>510</v>
      </c>
    </row>
    <row spans="1:3" r="27">
      <c t="s" s="3" r="A27">
        <v>494</v>
      </c>
    </row>
    <row spans="1:3" r="28">
      <c t="s" s="4" r="A28">
        <v>501</v>
      </c>
      <c t="n" s="5" r="B28">
        <v>4629</v>
      </c>
      <c t="n" s="5" r="C28">
        <v>3235</v>
      </c>
    </row>
    <row spans="1:3" r="29">
      <c t="s" s="4" r="A29">
        <v>502</v>
      </c>
      <c t="n" s="5" r="B29">
        <v>0</v>
      </c>
      <c t="n" s="5" r="C29">
        <v>0</v>
      </c>
    </row>
    <row spans="1:3" r="30">
      <c t="s" s="4" r="A30">
        <v>503</v>
      </c>
      <c t="n" s="5" r="B30">
        <v>4629</v>
      </c>
      <c t="n" s="5" r="C30">
        <v>3235</v>
      </c>
    </row>
    <row spans="1:3" r="31">
      <c t="s" s="4" r="A31">
        <v>511</v>
      </c>
    </row>
    <row spans="1:3" r="32">
      <c t="s" s="3" r="A32">
        <v>494</v>
      </c>
    </row>
    <row spans="1:3" r="33">
      <c t="s" s="4" r="A33">
        <v>505</v>
      </c>
      <c t="n" s="7" r="B33">
        <v>364</v>
      </c>
      <c t="n" s="7" r="C33">
        <v>4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21"/>
    <col customWidth="1" max="5" min="5" width="17"/>
    <col customWidth="1" max="6" min="6" width="18"/>
    <col customWidth="1" max="7" min="7" width="14"/>
  </cols>
  <sheetData>
    <row spans="1:7" r="1">
      <c t="s" s="1" r="A1">
        <v>512</v>
      </c>
      <c t="s" s="2" r="B1">
        <v>513</v>
      </c>
      <c t="s" s="2" r="C1">
        <v>514</v>
      </c>
      <c t="s" s="2" r="D1">
        <v>319</v>
      </c>
      <c t="s" s="2" r="E1">
        <v>515</v>
      </c>
      <c t="s" s="2" r="F1">
        <v>516</v>
      </c>
      <c t="s" s="2" r="G1">
        <v>517</v>
      </c>
    </row>
    <row spans="1:7" r="2">
      <c t="s" s="3" r="A2">
        <v>518</v>
      </c>
    </row>
    <row spans="1:7" r="3">
      <c t="s" s="4" r="A3">
        <v>519</v>
      </c>
      <c t="n" s="5" r="C3">
        <v>4</v>
      </c>
      <c t="n" s="5" r="F3">
        <v>3</v>
      </c>
    </row>
    <row spans="1:7" r="4">
      <c t="s" s="4" r="A4">
        <v>520</v>
      </c>
      <c t="n" s="5" r="C4">
        <v>40</v>
      </c>
    </row>
    <row spans="1:7" r="5">
      <c t="s" s="4" r="A5">
        <v>521</v>
      </c>
      <c t="n" s="5" r="C5">
        <v>2</v>
      </c>
    </row>
    <row spans="1:7" r="6">
      <c t="s" s="4" r="A6">
        <v>522</v>
      </c>
      <c t="s" s="4" r="D6">
        <v>523</v>
      </c>
    </row>
    <row spans="1:7" r="7">
      <c t="s" s="4" r="A7">
        <v>524</v>
      </c>
      <c t="n" s="12" r="D7">
        <v>0.3166</v>
      </c>
    </row>
    <row spans="1:7" r="8">
      <c t="s" s="4" r="A8">
        <v>525</v>
      </c>
    </row>
    <row spans="1:7" r="9">
      <c t="s" s="3" r="A9">
        <v>518</v>
      </c>
    </row>
    <row spans="1:7" r="10">
      <c t="s" s="4" r="A10">
        <v>526</v>
      </c>
      <c t="n" s="5" r="D10">
        <v>7</v>
      </c>
    </row>
    <row spans="1:7" r="11">
      <c t="s" s="4" r="A11">
        <v>527</v>
      </c>
      <c t="s" s="4" r="G11">
        <v>528</v>
      </c>
    </row>
    <row spans="1:7" r="12">
      <c t="s" s="4" r="A12">
        <v>529</v>
      </c>
      <c t="n" s="7" r="D12">
        <v>128</v>
      </c>
    </row>
    <row spans="1:7" r="13">
      <c t="s" s="4" r="A13">
        <v>530</v>
      </c>
    </row>
    <row spans="1:7" r="14">
      <c t="s" s="3" r="A14">
        <v>518</v>
      </c>
    </row>
    <row spans="1:7" r="15">
      <c t="s" s="4" r="A15">
        <v>522</v>
      </c>
      <c t="s" s="4" r="B15">
        <v>531</v>
      </c>
    </row>
    <row spans="1:7" r="16">
      <c t="s" s="4" r="A16">
        <v>532</v>
      </c>
    </row>
    <row spans="1:7" r="17">
      <c t="s" s="3" r="A17">
        <v>518</v>
      </c>
    </row>
    <row spans="1:7" r="18">
      <c t="s" s="4" r="A18">
        <v>533</v>
      </c>
      <c t="s" s="4" r="B18">
        <v>534</v>
      </c>
    </row>
    <row spans="1:7" r="19">
      <c t="s" s="4" r="A19">
        <v>535</v>
      </c>
    </row>
    <row spans="1:7" r="20">
      <c t="s" s="3" r="A20">
        <v>518</v>
      </c>
    </row>
    <row spans="1:7" r="21">
      <c t="s" s="4" r="A21">
        <v>536</v>
      </c>
      <c t="n" s="7" r="D21">
        <v>32</v>
      </c>
      <c t="n" s="13" r="E21">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37</v>
      </c>
      <c t="s" s="2" r="B1">
        <v>83</v>
      </c>
      <c t="s" s="2" r="C1">
        <v>1</v>
      </c>
    </row>
    <row spans="1:3" r="2">
      <c t="s" s="2" r="B2">
        <v>2</v>
      </c>
      <c t="s" s="2" r="C2">
        <v>2</v>
      </c>
    </row>
    <row spans="1:3" r="3">
      <c t="s" s="3" r="A3">
        <v>244</v>
      </c>
    </row>
    <row spans="1:3" r="4">
      <c t="s" s="4" r="A4">
        <v>538</v>
      </c>
      <c t="n" s="7" r="B4">
        <v>21</v>
      </c>
      <c t="n" s="7" r="C4">
        <v>29</v>
      </c>
    </row>
    <row spans="1:3" r="5">
      <c t="s" s="4" r="A5">
        <v>539</v>
      </c>
      <c t="n" s="7" r="C5">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83</v>
      </c>
      <c t="s" s="2" r="D1">
        <v>1</v>
      </c>
    </row>
    <row spans="1:5" r="2">
      <c t="s" s="2" r="B2">
        <v>2</v>
      </c>
      <c t="s" s="2" r="C2">
        <v>84</v>
      </c>
      <c t="s" s="2" r="D2">
        <v>2</v>
      </c>
      <c t="s" s="2" r="E2">
        <v>84</v>
      </c>
    </row>
    <row spans="1:5" r="3">
      <c t="s" s="4" r="A3">
        <v>541</v>
      </c>
    </row>
    <row spans="1:5" r="4">
      <c t="s" s="3" r="A4">
        <v>542</v>
      </c>
    </row>
    <row spans="1:5" r="5">
      <c t="s" s="4" r="A5">
        <v>543</v>
      </c>
      <c t="n" s="7" r="B5">
        <v>9</v>
      </c>
      <c t="n" s="7" r="C5">
        <v>9</v>
      </c>
      <c t="n" s="7" r="D5">
        <v>25</v>
      </c>
      <c t="n" s="7" r="E5">
        <v>27</v>
      </c>
    </row>
    <row spans="1:5" r="6">
      <c t="s" s="4" r="A6">
        <v>544</v>
      </c>
      <c t="n" s="5" r="B6">
        <v>-11</v>
      </c>
      <c t="n" s="5" r="C6">
        <v>-12</v>
      </c>
      <c t="n" s="5" r="D6">
        <v>-34</v>
      </c>
      <c t="n" s="5" r="E6">
        <v>-36</v>
      </c>
    </row>
    <row spans="1:5" r="7">
      <c t="s" s="4" r="A7">
        <v>545</v>
      </c>
      <c t="n" s="5" r="B7">
        <v>-2</v>
      </c>
      <c t="n" s="5" r="C7">
        <v>-3</v>
      </c>
      <c t="n" s="5" r="D7">
        <v>-7</v>
      </c>
      <c t="n" s="5" r="E7">
        <v>-9</v>
      </c>
    </row>
    <row spans="1:5" r="8">
      <c t="s" s="4" r="A8">
        <v>546</v>
      </c>
      <c t="n" s="5" r="D8">
        <v>2</v>
      </c>
      <c t="n" s="5" r="E8">
        <v>0</v>
      </c>
    </row>
    <row spans="1:5" r="9">
      <c t="s" s="4" r="A9">
        <v>547</v>
      </c>
    </row>
    <row spans="1:5" r="10">
      <c t="s" s="3" r="A10">
        <v>542</v>
      </c>
    </row>
    <row spans="1:5" r="11">
      <c t="s" s="4" r="A11">
        <v>543</v>
      </c>
      <c t="n" s="5" r="B11">
        <v>0</v>
      </c>
      <c t="n" s="5" r="C11">
        <v>1</v>
      </c>
      <c t="n" s="5" r="D11">
        <v>2</v>
      </c>
      <c t="n" s="5" r="E11">
        <v>3</v>
      </c>
    </row>
    <row spans="1:5" r="12">
      <c t="s" s="4" r="A12">
        <v>544</v>
      </c>
      <c t="n" s="5" r="B12">
        <v>0</v>
      </c>
      <c t="n" s="5" r="C12">
        <v>0</v>
      </c>
      <c t="n" s="5" r="D12">
        <v>0</v>
      </c>
      <c t="n" s="5" r="E12">
        <v>0</v>
      </c>
    </row>
    <row spans="1:5" r="13">
      <c t="s" s="4" r="A13">
        <v>545</v>
      </c>
      <c t="n" s="5" r="B13">
        <v>0</v>
      </c>
      <c t="n" s="5" r="C13">
        <v>1</v>
      </c>
      <c t="n" s="5" r="D13">
        <v>2</v>
      </c>
      <c t="n" s="5" r="E13">
        <v>3</v>
      </c>
    </row>
    <row spans="1:5" r="14">
      <c t="s" s="4" r="A14">
        <v>546</v>
      </c>
      <c t="n" s="5" r="D14">
        <v>0</v>
      </c>
      <c t="n" s="5" r="E14">
        <v>0</v>
      </c>
    </row>
    <row spans="1:5" r="15">
      <c t="s" s="4" r="A15">
        <v>548</v>
      </c>
    </row>
    <row spans="1:5" r="16">
      <c t="s" s="3" r="A16">
        <v>542</v>
      </c>
    </row>
    <row spans="1:5" r="17">
      <c t="s" s="4" r="A17">
        <v>543</v>
      </c>
      <c t="n" s="5" r="B17">
        <v>2</v>
      </c>
      <c t="n" s="5" r="C17">
        <v>2</v>
      </c>
      <c t="n" s="5" r="D17">
        <v>6</v>
      </c>
      <c t="n" s="5" r="E17">
        <v>6</v>
      </c>
    </row>
    <row spans="1:5" r="18">
      <c t="s" s="4" r="A18">
        <v>544</v>
      </c>
      <c t="n" s="5" r="B18">
        <v>0</v>
      </c>
      <c t="n" s="5" r="C18">
        <v>0</v>
      </c>
      <c t="n" s="5" r="D18">
        <v>0</v>
      </c>
      <c t="n" s="5" r="E18">
        <v>0</v>
      </c>
    </row>
    <row spans="1:5" r="19">
      <c t="s" s="4" r="A19">
        <v>545</v>
      </c>
      <c t="n" s="7" r="B19">
        <v>2</v>
      </c>
      <c t="n" s="7" r="C19">
        <v>2</v>
      </c>
      <c t="n" s="5" r="D19">
        <v>6</v>
      </c>
      <c t="n" s="5" r="E19">
        <v>6</v>
      </c>
    </row>
    <row spans="1:5" r="20">
      <c t="s" s="4" r="A20">
        <v>546</v>
      </c>
      <c t="n" s="7" r="D20">
        <v>0</v>
      </c>
      <c t="n" s="7" r="E20">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9</v>
      </c>
      <c t="s" s="2" r="B1">
        <v>83</v>
      </c>
      <c t="s" s="2" r="D1">
        <v>1</v>
      </c>
    </row>
    <row spans="1:6" r="2">
      <c t="s" s="2" r="B2">
        <v>2</v>
      </c>
      <c t="s" s="2" r="C2">
        <v>550</v>
      </c>
      <c t="s" s="2" r="D2">
        <v>2</v>
      </c>
      <c t="s" s="2" r="E2">
        <v>23</v>
      </c>
      <c t="s" s="2" r="F2">
        <v>551</v>
      </c>
    </row>
    <row spans="1:6" r="3">
      <c t="s" s="3" r="A3">
        <v>552</v>
      </c>
    </row>
    <row spans="1:6" r="4">
      <c t="s" s="4" r="A4">
        <v>553</v>
      </c>
      <c t="n" s="7" r="B4">
        <v>253</v>
      </c>
      <c t="n" s="7" r="D4">
        <v>253</v>
      </c>
      <c t="n" s="7" r="E4">
        <v>379</v>
      </c>
    </row>
    <row spans="1:6" r="5">
      <c t="s" s="4" r="A5">
        <v>554</v>
      </c>
      <c t="n" s="5" r="B5">
        <v>440</v>
      </c>
      <c t="n" s="5" r="D5">
        <v>440</v>
      </c>
      <c t="n" s="5" r="E5">
        <v>374</v>
      </c>
    </row>
    <row spans="1:6" r="6">
      <c t="s" s="4" r="A6">
        <v>555</v>
      </c>
      <c t="n" s="5" r="B6">
        <v>21</v>
      </c>
      <c t="n" s="5" r="D6">
        <v>21</v>
      </c>
      <c t="n" s="5" r="E6">
        <v>27</v>
      </c>
    </row>
    <row spans="1:6" r="7">
      <c t="s" s="4" r="A7">
        <v>556</v>
      </c>
      <c t="n" s="5" r="B7">
        <v>714</v>
      </c>
      <c t="n" s="5" r="D7">
        <v>714</v>
      </c>
      <c t="n" s="5" r="E7">
        <v>780</v>
      </c>
    </row>
    <row spans="1:6" r="8">
      <c t="s" s="3" r="A8">
        <v>557</v>
      </c>
    </row>
    <row spans="1:6" r="9">
      <c t="s" s="4" r="A9">
        <v>558</v>
      </c>
      <c t="n" s="5" r="B9">
        <v>123</v>
      </c>
      <c t="n" s="5" r="D9">
        <v>123</v>
      </c>
      <c t="n" s="5" r="E9">
        <v>53</v>
      </c>
    </row>
    <row spans="1:6" r="10">
      <c t="s" s="4" r="A10">
        <v>559</v>
      </c>
      <c t="n" s="5" r="D10">
        <v>150</v>
      </c>
    </row>
    <row spans="1:6" r="11">
      <c t="s" s="4" r="A11">
        <v>560</v>
      </c>
      <c t="n" s="7" r="B11">
        <v>200</v>
      </c>
      <c t="n" s="7" r="D11">
        <v>200</v>
      </c>
    </row>
    <row spans="1:6" r="12">
      <c t="s" s="4" r="A12">
        <v>522</v>
      </c>
      <c t="s" s="4" r="B12">
        <v>523</v>
      </c>
      <c t="s" s="4" r="D12">
        <v>523</v>
      </c>
    </row>
    <row spans="1:6" r="13">
      <c t="s" s="4" r="A13">
        <v>561</v>
      </c>
    </row>
    <row spans="1:6" r="14">
      <c t="s" s="3" r="A14">
        <v>552</v>
      </c>
    </row>
    <row spans="1:6" r="15">
      <c t="s" s="4" r="A15">
        <v>553</v>
      </c>
      <c t="n" s="7" r="B15">
        <v>253</v>
      </c>
      <c t="n" s="7" r="D15">
        <v>253</v>
      </c>
      <c t="n" s="5" r="E15">
        <v>379</v>
      </c>
    </row>
    <row spans="1:6" r="16">
      <c t="s" s="4" r="A16">
        <v>555</v>
      </c>
      <c t="n" s="5" r="B16">
        <v>21</v>
      </c>
      <c t="n" s="5" r="D16">
        <v>21</v>
      </c>
      <c t="n" s="5" r="E16">
        <v>27</v>
      </c>
    </row>
    <row spans="1:6" r="17">
      <c t="s" s="4" r="A17">
        <v>556</v>
      </c>
      <c t="n" s="5" r="B17">
        <v>714</v>
      </c>
      <c t="n" s="5" r="D17">
        <v>714</v>
      </c>
      <c t="n" s="5" r="E17">
        <v>780</v>
      </c>
    </row>
    <row spans="1:6" r="18">
      <c t="s" s="3" r="A18">
        <v>557</v>
      </c>
    </row>
    <row spans="1:6" r="19">
      <c t="s" s="4" r="A19">
        <v>562</v>
      </c>
      <c t="n" s="5" r="B19">
        <v>440</v>
      </c>
      <c t="n" s="5" r="D19">
        <v>440</v>
      </c>
      <c t="n" s="5" r="E19">
        <v>374</v>
      </c>
    </row>
    <row spans="1:6" r="20">
      <c t="s" s="4" r="A20">
        <v>563</v>
      </c>
    </row>
    <row spans="1:6" r="21">
      <c t="s" s="3" r="A21">
        <v>552</v>
      </c>
    </row>
    <row spans="1:6" r="22">
      <c t="s" s="4" r="A22">
        <v>553</v>
      </c>
      <c t="n" s="5" r="B22">
        <v>0</v>
      </c>
      <c t="n" s="5" r="D22">
        <v>0</v>
      </c>
      <c t="n" s="5" r="E22">
        <v>0</v>
      </c>
    </row>
    <row spans="1:6" r="23">
      <c t="s" s="4" r="A23">
        <v>554</v>
      </c>
      <c t="n" s="5" r="B23">
        <v>0</v>
      </c>
      <c t="n" s="5" r="D23">
        <v>0</v>
      </c>
      <c t="n" s="5" r="E23">
        <v>0</v>
      </c>
    </row>
    <row spans="1:6" r="24">
      <c t="s" s="4" r="A24">
        <v>555</v>
      </c>
      <c t="n" s="5" r="B24">
        <v>0</v>
      </c>
      <c t="n" s="5" r="D24">
        <v>0</v>
      </c>
      <c t="n" s="5" r="E24">
        <v>0</v>
      </c>
    </row>
    <row spans="1:6" r="25">
      <c t="s" s="4" r="A25">
        <v>556</v>
      </c>
      <c t="n" s="5" r="B25">
        <v>0</v>
      </c>
      <c t="n" s="5" r="D25">
        <v>0</v>
      </c>
      <c t="n" s="7" r="E25">
        <v>0</v>
      </c>
    </row>
    <row spans="1:6" r="26">
      <c t="s" s="4" r="A26">
        <v>564</v>
      </c>
    </row>
    <row spans="1:6" r="27">
      <c t="s" s="3" r="A27">
        <v>557</v>
      </c>
    </row>
    <row spans="1:6" r="28">
      <c t="s" s="4" r="A28">
        <v>562</v>
      </c>
      <c t="n" s="5" r="B28">
        <v>222</v>
      </c>
      <c t="n" s="5" r="D28">
        <v>222</v>
      </c>
    </row>
    <row spans="1:6" r="29">
      <c t="s" s="4" r="A29">
        <v>565</v>
      </c>
    </row>
    <row spans="1:6" r="30">
      <c t="s" s="3" r="A30">
        <v>557</v>
      </c>
    </row>
    <row spans="1:6" r="31">
      <c t="s" s="4" r="A31">
        <v>562</v>
      </c>
      <c t="n" s="5" r="B31">
        <v>87</v>
      </c>
      <c t="n" s="5" r="D31">
        <v>87</v>
      </c>
    </row>
    <row spans="1:6" r="32">
      <c t="s" s="4" r="A32">
        <v>566</v>
      </c>
    </row>
    <row spans="1:6" r="33">
      <c t="s" s="3" r="A33">
        <v>557</v>
      </c>
    </row>
    <row spans="1:6" r="34">
      <c t="s" s="4" r="A34">
        <v>562</v>
      </c>
      <c t="n" s="5" r="B34">
        <v>131</v>
      </c>
      <c t="n" s="5" r="D34">
        <v>131</v>
      </c>
    </row>
    <row spans="1:6" r="35">
      <c t="s" s="4" r="A35">
        <v>567</v>
      </c>
    </row>
    <row spans="1:6" r="36">
      <c t="s" s="3" r="A36">
        <v>557</v>
      </c>
    </row>
    <row spans="1:6" r="37">
      <c t="s" s="4" r="A37">
        <v>371</v>
      </c>
      <c t="n" s="5" r="B37">
        <v>1390</v>
      </c>
      <c t="n" s="5" r="D37">
        <v>1390</v>
      </c>
    </row>
    <row spans="1:6" r="38">
      <c t="s" s="4" r="A38">
        <v>368</v>
      </c>
      <c t="n" s="5" r="B38">
        <v>1440</v>
      </c>
      <c t="n" s="5" r="D38">
        <v>1440</v>
      </c>
    </row>
    <row spans="1:6" r="39">
      <c t="s" s="4" r="A39">
        <v>568</v>
      </c>
    </row>
    <row spans="1:6" r="40">
      <c t="s" s="3" r="A40">
        <v>557</v>
      </c>
    </row>
    <row spans="1:6" r="41">
      <c t="s" s="4" r="A41">
        <v>371</v>
      </c>
      <c t="n" s="5" r="B41">
        <v>853</v>
      </c>
      <c t="n" s="5" r="D41">
        <v>853</v>
      </c>
    </row>
    <row spans="1:6" r="42">
      <c t="s" s="4" r="A42">
        <v>368</v>
      </c>
      <c t="n" s="5" r="B42">
        <v>859</v>
      </c>
      <c t="n" s="5" r="D42">
        <v>859</v>
      </c>
      <c t="n" s="7" r="F42">
        <v>854</v>
      </c>
    </row>
    <row spans="1:6" r="43">
      <c t="s" s="4" r="A43">
        <v>569</v>
      </c>
    </row>
    <row spans="1:6" r="44">
      <c t="s" s="3" r="A44">
        <v>557</v>
      </c>
    </row>
    <row spans="1:6" r="45">
      <c t="s" s="4" r="A45">
        <v>570</v>
      </c>
      <c t="n" s="5" r="B45">
        <v>253</v>
      </c>
      <c t="n" s="5" r="D45">
        <v>253</v>
      </c>
    </row>
    <row spans="1:6" r="46">
      <c t="s" s="4" r="A46">
        <v>571</v>
      </c>
      <c t="n" s="5" r="B46">
        <v>71</v>
      </c>
      <c t="n" s="7" r="C46">
        <v>16</v>
      </c>
    </row>
    <row spans="1:6" r="47">
      <c t="s" s="4" r="A47">
        <v>572</v>
      </c>
      <c t="n" s="5" r="B47">
        <v>87</v>
      </c>
    </row>
    <row spans="1:6" r="48">
      <c t="s" s="4" r="A48">
        <v>573</v>
      </c>
    </row>
    <row spans="1:6" r="49">
      <c t="s" s="3" r="A49">
        <v>557</v>
      </c>
    </row>
    <row spans="1:6" r="50">
      <c t="s" s="4" r="A50">
        <v>559</v>
      </c>
      <c t="n" s="5" r="D50">
        <v>60</v>
      </c>
    </row>
    <row spans="1:6" r="51">
      <c t="s" s="4" r="A51">
        <v>560</v>
      </c>
      <c t="n" s="7" r="B51">
        <v>80</v>
      </c>
      <c t="n" s="7" r="D51">
        <v>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83</v>
      </c>
      <c t="s" s="2" r="D1">
        <v>1</v>
      </c>
    </row>
    <row spans="1:5" r="2">
      <c t="s" s="2" r="B2">
        <v>2</v>
      </c>
      <c t="s" s="2" r="C2">
        <v>84</v>
      </c>
      <c t="s" s="2" r="D2">
        <v>2</v>
      </c>
      <c t="s" s="2" r="E2">
        <v>84</v>
      </c>
    </row>
    <row spans="1:5" r="3">
      <c t="s" s="3" r="A3">
        <v>575</v>
      </c>
    </row>
    <row spans="1:5" r="4">
      <c t="s" s="4" r="A4">
        <v>94</v>
      </c>
      <c t="n" s="7" r="C4">
        <v>18</v>
      </c>
      <c t="n" s="7" r="E4">
        <v>347</v>
      </c>
    </row>
    <row spans="1:5" r="5">
      <c t="s" s="4" r="A5">
        <v>96</v>
      </c>
      <c t="n" s="5" r="C5">
        <v>5</v>
      </c>
      <c t="n" s="5" r="E5">
        <v>105</v>
      </c>
    </row>
    <row spans="1:5" r="6">
      <c t="s" s="4" r="A6">
        <v>97</v>
      </c>
      <c t="n" s="5" r="C6">
        <v>4</v>
      </c>
      <c t="n" s="5" r="E6">
        <v>31</v>
      </c>
    </row>
    <row spans="1:5" r="7">
      <c t="s" s="4" r="A7">
        <v>98</v>
      </c>
      <c t="n" s="5" r="C7">
        <v>1</v>
      </c>
      <c t="n" s="5" r="E7">
        <v>31</v>
      </c>
    </row>
    <row spans="1:5" r="8">
      <c t="s" s="4" r="A8">
        <v>99</v>
      </c>
      <c t="n" s="5" r="C8">
        <v>0</v>
      </c>
      <c t="n" s="5" r="E8">
        <v>12</v>
      </c>
    </row>
    <row spans="1:5" r="9">
      <c t="s" s="4" r="A9">
        <v>100</v>
      </c>
      <c t="n" s="5" r="C9">
        <v>7</v>
      </c>
      <c t="n" s="5" r="E9">
        <v>103</v>
      </c>
    </row>
    <row spans="1:5" r="10">
      <c t="s" s="4" r="A10">
        <v>576</v>
      </c>
      <c t="n" s="5" r="C10">
        <v>1</v>
      </c>
      <c t="n" s="5" r="E10">
        <v>16</v>
      </c>
    </row>
    <row spans="1:5" r="11">
      <c t="s" s="4" r="A11">
        <v>102</v>
      </c>
      <c t="n" s="5" r="C11">
        <v>0</v>
      </c>
      <c t="n" s="5" r="E11">
        <v>16</v>
      </c>
    </row>
    <row spans="1:5" r="12">
      <c t="s" s="4" r="A12">
        <v>103</v>
      </c>
      <c t="n" s="5" r="C12">
        <v>18</v>
      </c>
      <c t="n" s="5" r="E12">
        <v>314</v>
      </c>
    </row>
    <row spans="1:5" r="13">
      <c t="s" s="4" r="A13">
        <v>104</v>
      </c>
      <c t="n" s="5" r="C13">
        <v>0</v>
      </c>
      <c t="n" s="5" r="E13">
        <v>33</v>
      </c>
    </row>
    <row spans="1:5" r="14">
      <c t="s" s="4" r="A14">
        <v>577</v>
      </c>
      <c t="n" s="5" r="C14">
        <v>0</v>
      </c>
      <c t="n" s="5" r="E14">
        <v>5</v>
      </c>
    </row>
    <row spans="1:5" r="15">
      <c t="s" s="4" r="A15">
        <v>109</v>
      </c>
      <c t="n" s="5" r="C15">
        <v>10</v>
      </c>
      <c t="n" s="5" r="E15">
        <v>27</v>
      </c>
    </row>
    <row spans="1:5" r="16">
      <c t="s" s="4" r="A16">
        <v>111</v>
      </c>
      <c t="n" s="7" r="B16">
        <v>0</v>
      </c>
      <c t="n" s="7" r="C16">
        <v>-10</v>
      </c>
      <c t="n" s="7" r="D16">
        <v>0</v>
      </c>
      <c t="n" s="7" r="E16">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8</v>
      </c>
      <c t="s" s="2" r="B1">
        <v>2</v>
      </c>
      <c t="s" s="2" r="C1">
        <v>23</v>
      </c>
      <c t="s" s="2" r="D1">
        <v>84</v>
      </c>
      <c t="s" s="2" r="E1">
        <v>579</v>
      </c>
    </row>
    <row spans="1:5" r="2">
      <c t="s" s="3" r="A2">
        <v>24</v>
      </c>
    </row>
    <row spans="1:5" r="3">
      <c t="s" s="4" r="A3">
        <v>25</v>
      </c>
      <c t="n" s="7" r="B3">
        <v>687</v>
      </c>
      <c t="n" s="7" r="C3">
        <v>652</v>
      </c>
      <c t="n" s="7" r="D3">
        <v>638</v>
      </c>
      <c t="n" s="7" r="E3">
        <v>961</v>
      </c>
    </row>
    <row spans="1:5" r="4">
      <c t="s" s="4" r="A4">
        <v>580</v>
      </c>
      <c t="n" s="5" r="B4">
        <v>0</v>
      </c>
      <c t="n" s="5" r="C4">
        <v>0</v>
      </c>
    </row>
    <row spans="1:5" r="5">
      <c t="s" s="4" r="A5">
        <v>475</v>
      </c>
      <c t="n" s="5" r="B5">
        <v>46308</v>
      </c>
      <c t="n" s="5" r="C5">
        <v>47458</v>
      </c>
    </row>
    <row spans="1:5" r="6">
      <c t="s" s="4" r="A6">
        <v>581</v>
      </c>
      <c t="n" s="5" r="B6">
        <v>0</v>
      </c>
      <c t="n" s="5" r="C6">
        <v>0</v>
      </c>
    </row>
    <row spans="1:5" r="7">
      <c t="s" s="4" r="A7">
        <v>582</v>
      </c>
      <c t="n" s="5" r="B7">
        <v>1057</v>
      </c>
      <c t="n" s="5" r="C7">
        <v>2109</v>
      </c>
    </row>
    <row spans="1:5" r="8">
      <c t="s" s="4" r="A8">
        <v>31</v>
      </c>
      <c t="n" s="5" r="B8">
        <v>48052</v>
      </c>
      <c t="n" s="5" r="C8">
        <v>50219</v>
      </c>
    </row>
    <row spans="1:5" r="9">
      <c t="s" s="4" r="A9">
        <v>32</v>
      </c>
      <c t="n" s="5" r="B9">
        <v>904</v>
      </c>
      <c t="n" s="5" r="C9">
        <v>874</v>
      </c>
    </row>
    <row spans="1:5" r="10">
      <c t="s" s="3" r="A10">
        <v>583</v>
      </c>
    </row>
    <row spans="1:5" r="11">
      <c t="s" s="4" r="A11">
        <v>584</v>
      </c>
      <c t="n" s="5" r="B11">
        <v>16160</v>
      </c>
      <c t="n" s="5" r="C11">
        <v>16315</v>
      </c>
    </row>
    <row spans="1:5" r="12">
      <c t="s" s="4" r="A12">
        <v>585</v>
      </c>
      <c t="n" s="5" r="B12">
        <v>0</v>
      </c>
      <c t="n" s="5" r="C12">
        <v>0</v>
      </c>
    </row>
    <row spans="1:5" r="13">
      <c t="s" s="4" r="A13">
        <v>586</v>
      </c>
      <c t="n" s="5" r="B13">
        <v>0</v>
      </c>
      <c t="n" s="5" r="C13">
        <v>0</v>
      </c>
    </row>
    <row spans="1:5" r="14">
      <c t="s" s="4" r="A14">
        <v>587</v>
      </c>
      <c t="n" s="5" r="B14">
        <v>740</v>
      </c>
      <c t="n" s="5" r="C14">
        <v>845</v>
      </c>
    </row>
    <row spans="1:5" r="15">
      <c t="s" s="4" r="A15">
        <v>588</v>
      </c>
      <c t="n" s="5" r="B15">
        <v>16900</v>
      </c>
      <c t="n" s="5" r="C15">
        <v>17160</v>
      </c>
    </row>
    <row spans="1:5" r="16">
      <c t="s" s="4" r="A16">
        <v>39</v>
      </c>
      <c t="n" s="5" r="B16">
        <v>65856</v>
      </c>
      <c t="n" s="5" r="C16">
        <v>68253</v>
      </c>
    </row>
    <row spans="1:5" r="17">
      <c t="s" s="3" r="A17">
        <v>40</v>
      </c>
    </row>
    <row spans="1:5" r="18">
      <c t="s" s="4" r="A18">
        <v>386</v>
      </c>
      <c t="n" s="5" r="B18">
        <v>1253</v>
      </c>
      <c t="n" s="5" r="C18">
        <v>2042</v>
      </c>
    </row>
    <row spans="1:5" r="19">
      <c t="s" s="4" r="A19">
        <v>475</v>
      </c>
      <c t="n" s="5" r="B19">
        <v>46308</v>
      </c>
      <c t="n" s="5" r="C19">
        <v>47458</v>
      </c>
    </row>
    <row spans="1:5" r="20">
      <c t="s" s="4" r="A20">
        <v>589</v>
      </c>
      <c t="n" s="5" r="B20">
        <v>0</v>
      </c>
      <c t="n" s="5" r="C20">
        <v>0</v>
      </c>
    </row>
    <row spans="1:5" r="21">
      <c t="s" s="4" r="A21">
        <v>590</v>
      </c>
      <c t="n" s="5" r="B21">
        <v>0</v>
      </c>
      <c t="n" s="5" r="C21">
        <v>0</v>
      </c>
    </row>
    <row spans="1:5" r="22">
      <c t="s" s="4" r="A22">
        <v>47</v>
      </c>
      <c t="n" s="5" r="B22">
        <v>897</v>
      </c>
      <c t="n" s="5" r="C22">
        <v>1013</v>
      </c>
    </row>
    <row spans="1:5" r="23">
      <c t="s" s="4" r="A23">
        <v>48</v>
      </c>
      <c t="n" s="5" r="B23">
        <v>48458</v>
      </c>
      <c t="n" s="5" r="C23">
        <v>50513</v>
      </c>
    </row>
    <row spans="1:5" r="24">
      <c t="s" s="3" r="A24">
        <v>49</v>
      </c>
    </row>
    <row spans="1:5" r="25">
      <c t="s" s="4" r="A25">
        <v>52</v>
      </c>
      <c t="n" s="5" r="B25">
        <v>2247</v>
      </c>
      <c t="n" s="5" r="C25">
        <v>2247</v>
      </c>
    </row>
    <row spans="1:5" r="26">
      <c t="s" s="4" r="A26">
        <v>591</v>
      </c>
      <c t="n" s="5" r="B26">
        <v>0</v>
      </c>
      <c t="n" s="5" r="C26">
        <v>0</v>
      </c>
    </row>
    <row spans="1:5" r="27">
      <c t="s" s="4" r="A27">
        <v>592</v>
      </c>
      <c t="n" s="5" r="B27">
        <v>2741</v>
      </c>
      <c t="n" s="5" r="C27">
        <v>2936</v>
      </c>
    </row>
    <row spans="1:5" r="28">
      <c t="s" s="4" r="A28">
        <v>593</v>
      </c>
      <c t="n" s="5" r="B28">
        <v>4988</v>
      </c>
      <c t="n" s="5" r="C28">
        <v>5183</v>
      </c>
    </row>
    <row spans="1:5" r="29">
      <c t="s" s="4" r="A29">
        <v>55</v>
      </c>
      <c t="n" s="5" r="B29">
        <v>53446</v>
      </c>
      <c t="n" s="5" r="C29">
        <v>55696</v>
      </c>
    </row>
    <row spans="1:5" r="30">
      <c t="s" s="4" r="A30">
        <v>56</v>
      </c>
      <c t="n" s="5" r="B30">
        <v>40</v>
      </c>
      <c t="n" s="5" r="C30">
        <v>165</v>
      </c>
    </row>
    <row spans="1:5" r="31">
      <c t="s" s="3" r="A31">
        <v>594</v>
      </c>
    </row>
    <row spans="1:5" r="32">
      <c t="s" s="4" r="A32">
        <v>64</v>
      </c>
      <c t="n" s="5" r="B32">
        <v>3863</v>
      </c>
      <c t="n" s="5" r="C32">
        <v>3210</v>
      </c>
    </row>
    <row spans="1:5" r="33">
      <c t="s" s="4" r="A33">
        <v>595</v>
      </c>
      <c t="n" s="5" r="B33">
        <v>12340</v>
      </c>
      <c t="n" s="5" r="C33">
        <v>12360</v>
      </c>
    </row>
    <row spans="1:5" r="34">
      <c t="s" s="4" r="A34">
        <v>67</v>
      </c>
      <c t="n" s="5" r="B34">
        <v>30</v>
      </c>
      <c t="n" s="5" r="C34">
        <v>32</v>
      </c>
    </row>
    <row spans="1:5" r="35">
      <c t="s" s="4" r="A35">
        <v>68</v>
      </c>
      <c t="n" s="5" r="B35">
        <v>12370</v>
      </c>
      <c t="n" s="5" r="C35">
        <v>12392</v>
      </c>
      <c t="n" s="5" r="E35">
        <v>12381</v>
      </c>
    </row>
    <row spans="1:5" r="36">
      <c t="s" s="4" r="A36">
        <v>69</v>
      </c>
      <c t="n" s="5" r="B36">
        <v>65856</v>
      </c>
      <c t="n" s="5" r="C36">
        <v>68253</v>
      </c>
    </row>
    <row spans="1:5" r="37">
      <c t="s" s="4" r="A37">
        <v>596</v>
      </c>
    </row>
    <row spans="1:5" r="38">
      <c t="s" s="3" r="A38">
        <v>24</v>
      </c>
    </row>
    <row spans="1:5" r="39">
      <c t="s" s="4" r="A39">
        <v>25</v>
      </c>
      <c t="n" s="5" r="B39">
        <v>1</v>
      </c>
      <c t="n" s="5" r="C39">
        <v>6</v>
      </c>
      <c t="n" s="5" r="D39">
        <v>12</v>
      </c>
      <c t="n" s="5" r="E39">
        <v>2</v>
      </c>
    </row>
    <row spans="1:5" r="40">
      <c t="s" s="4" r="A40">
        <v>580</v>
      </c>
      <c t="n" s="5" r="B40">
        <v>3094</v>
      </c>
      <c t="n" s="5" r="C40">
        <v>2793</v>
      </c>
    </row>
    <row spans="1:5" r="41">
      <c t="s" s="4" r="A41">
        <v>475</v>
      </c>
      <c t="n" s="5" r="B41">
        <v>0</v>
      </c>
      <c t="n" s="5" r="C41">
        <v>0</v>
      </c>
    </row>
    <row spans="1:5" r="42">
      <c t="s" s="4" r="A42">
        <v>581</v>
      </c>
      <c t="n" s="5" r="B42">
        <v>0</v>
      </c>
      <c t="n" s="5" r="C42">
        <v>0</v>
      </c>
    </row>
    <row spans="1:5" r="43">
      <c t="s" s="4" r="A43">
        <v>582</v>
      </c>
      <c t="n" s="5" r="B43">
        <v>5</v>
      </c>
      <c t="n" s="5" r="C43">
        <v>60</v>
      </c>
    </row>
    <row spans="1:5" r="44">
      <c t="s" s="4" r="A44">
        <v>31</v>
      </c>
      <c t="n" s="5" r="B44">
        <v>3100</v>
      </c>
      <c t="n" s="5" r="C44">
        <v>2859</v>
      </c>
    </row>
    <row spans="1:5" r="45">
      <c t="s" s="4" r="A45">
        <v>32</v>
      </c>
      <c t="n" s="5" r="B45">
        <v>0</v>
      </c>
      <c t="n" s="5" r="C45">
        <v>0</v>
      </c>
    </row>
    <row spans="1:5" r="46">
      <c t="s" s="3" r="A46">
        <v>583</v>
      </c>
    </row>
    <row spans="1:5" r="47">
      <c t="s" s="4" r="A47">
        <v>584</v>
      </c>
      <c t="n" s="5" r="B47">
        <v>0</v>
      </c>
      <c t="n" s="5" r="C47">
        <v>0</v>
      </c>
    </row>
    <row spans="1:5" r="48">
      <c t="s" s="4" r="A48">
        <v>585</v>
      </c>
      <c t="n" s="5" r="B48">
        <v>14432</v>
      </c>
      <c t="n" s="5" r="C48">
        <v>13682</v>
      </c>
    </row>
    <row spans="1:5" r="49">
      <c t="s" s="4" r="A49">
        <v>586</v>
      </c>
      <c t="n" s="5" r="B49">
        <v>0</v>
      </c>
      <c t="n" s="5" r="C49">
        <v>0</v>
      </c>
    </row>
    <row spans="1:5" r="50">
      <c t="s" s="4" r="A50">
        <v>587</v>
      </c>
      <c t="n" s="5" r="B50">
        <v>21</v>
      </c>
      <c t="n" s="5" r="C50">
        <v>25</v>
      </c>
    </row>
    <row spans="1:5" r="51">
      <c t="s" s="4" r="A51">
        <v>588</v>
      </c>
      <c t="n" s="5" r="B51">
        <v>14453</v>
      </c>
      <c t="n" s="5" r="C51">
        <v>13707</v>
      </c>
    </row>
    <row spans="1:5" r="52">
      <c t="s" s="4" r="A52">
        <v>39</v>
      </c>
      <c t="n" s="5" r="B52">
        <v>17553</v>
      </c>
      <c t="n" s="5" r="C52">
        <v>16566</v>
      </c>
    </row>
    <row spans="1:5" r="53">
      <c t="s" s="3" r="A53">
        <v>40</v>
      </c>
    </row>
    <row spans="1:5" r="54">
      <c t="s" s="4" r="A54">
        <v>386</v>
      </c>
      <c t="n" s="5" r="B54">
        <v>1253</v>
      </c>
      <c t="n" s="5" r="C54">
        <v>905</v>
      </c>
    </row>
    <row spans="1:5" r="55">
      <c t="s" s="4" r="A55">
        <v>475</v>
      </c>
      <c t="n" s="5" r="B55">
        <v>0</v>
      </c>
      <c t="n" s="5" r="C55">
        <v>0</v>
      </c>
    </row>
    <row spans="1:5" r="56">
      <c t="s" s="4" r="A56">
        <v>589</v>
      </c>
      <c t="n" s="5" r="B56">
        <v>0</v>
      </c>
      <c t="n" s="5" r="C56">
        <v>0</v>
      </c>
    </row>
    <row spans="1:5" r="57">
      <c t="s" s="4" r="A57">
        <v>590</v>
      </c>
      <c t="n" s="5" r="B57">
        <v>297</v>
      </c>
      <c t="n" s="5" r="C57">
        <v>344</v>
      </c>
    </row>
    <row spans="1:5" r="58">
      <c t="s" s="4" r="A58">
        <v>47</v>
      </c>
      <c t="n" s="5" r="B58">
        <v>43</v>
      </c>
      <c t="n" s="5" r="C58">
        <v>30</v>
      </c>
    </row>
    <row spans="1:5" r="59">
      <c t="s" s="4" r="A59">
        <v>48</v>
      </c>
      <c t="n" s="5" r="B59">
        <v>1593</v>
      </c>
      <c t="n" s="5" r="C59">
        <v>1279</v>
      </c>
    </row>
    <row spans="1:5" r="60">
      <c t="s" s="3" r="A60">
        <v>49</v>
      </c>
    </row>
    <row spans="1:5" r="61">
      <c t="s" s="4" r="A61">
        <v>52</v>
      </c>
      <c t="n" s="5" r="B61">
        <v>1394</v>
      </c>
      <c t="n" s="5" r="C61">
        <v>1394</v>
      </c>
    </row>
    <row spans="1:5" r="62">
      <c t="s" s="4" r="A62">
        <v>591</v>
      </c>
      <c t="n" s="5" r="B62">
        <v>2209</v>
      </c>
      <c t="n" s="5" r="C62">
        <v>1516</v>
      </c>
    </row>
    <row spans="1:5" r="63">
      <c t="s" s="4" r="A63">
        <v>592</v>
      </c>
      <c t="n" s="5" r="B63">
        <v>17</v>
      </c>
      <c t="n" s="5" r="C63">
        <v>17</v>
      </c>
    </row>
    <row spans="1:5" r="64">
      <c t="s" s="4" r="A64">
        <v>593</v>
      </c>
      <c t="n" s="5" r="B64">
        <v>3620</v>
      </c>
      <c t="n" s="5" r="C64">
        <v>2927</v>
      </c>
    </row>
    <row spans="1:5" r="65">
      <c t="s" s="4" r="A65">
        <v>55</v>
      </c>
      <c t="n" s="5" r="B65">
        <v>5213</v>
      </c>
      <c t="n" s="5" r="C65">
        <v>4206</v>
      </c>
    </row>
    <row spans="1:5" r="66">
      <c t="s" s="4" r="A66">
        <v>56</v>
      </c>
      <c t="n" s="5" r="B66">
        <v>0</v>
      </c>
      <c t="n" s="5" r="C66">
        <v>0</v>
      </c>
    </row>
    <row spans="1:5" r="67">
      <c t="s" s="3" r="A67">
        <v>594</v>
      </c>
    </row>
    <row spans="1:5" r="68">
      <c t="s" s="4" r="A68">
        <v>595</v>
      </c>
      <c t="n" s="5" r="B68">
        <v>12340</v>
      </c>
      <c t="n" s="5" r="C68">
        <v>12360</v>
      </c>
    </row>
    <row spans="1:5" r="69">
      <c t="s" s="4" r="A69">
        <v>67</v>
      </c>
      <c t="n" s="5" r="B69">
        <v>0</v>
      </c>
      <c t="n" s="5" r="C69">
        <v>0</v>
      </c>
    </row>
    <row spans="1:5" r="70">
      <c t="s" s="4" r="A70">
        <v>68</v>
      </c>
      <c t="n" s="5" r="B70">
        <v>12340</v>
      </c>
      <c t="n" s="5" r="C70">
        <v>12360</v>
      </c>
    </row>
    <row spans="1:5" r="71">
      <c t="s" s="4" r="A71">
        <v>69</v>
      </c>
      <c t="n" s="5" r="B71">
        <v>17553</v>
      </c>
      <c t="n" s="5" r="C71">
        <v>16566</v>
      </c>
    </row>
    <row spans="1:5" r="72">
      <c t="s" s="4" r="A72">
        <v>597</v>
      </c>
    </row>
    <row spans="1:5" r="73">
      <c t="s" s="3" r="A73">
        <v>24</v>
      </c>
    </row>
    <row spans="1:5" r="74">
      <c t="s" s="4" r="A74">
        <v>25</v>
      </c>
      <c t="n" s="5" r="B74">
        <v>0</v>
      </c>
      <c t="n" s="5" r="C74">
        <v>5</v>
      </c>
      <c t="n" s="5" r="D74">
        <v>0</v>
      </c>
      <c t="n" s="5" r="E74">
        <v>0</v>
      </c>
    </row>
    <row spans="1:5" r="75">
      <c t="s" s="4" r="A75">
        <v>580</v>
      </c>
      <c t="n" s="5" r="B75">
        <v>0</v>
      </c>
      <c t="n" s="5" r="C75">
        <v>0</v>
      </c>
    </row>
    <row spans="1:5" r="76">
      <c t="s" s="4" r="A76">
        <v>475</v>
      </c>
      <c t="n" s="5" r="B76">
        <v>0</v>
      </c>
      <c t="n" s="5" r="C76">
        <v>0</v>
      </c>
    </row>
    <row spans="1:5" r="77">
      <c t="s" s="4" r="A77">
        <v>581</v>
      </c>
      <c t="n" s="5" r="B77">
        <v>526</v>
      </c>
      <c t="n" s="5" r="C77">
        <v>313</v>
      </c>
    </row>
    <row spans="1:5" r="78">
      <c t="s" s="4" r="A78">
        <v>582</v>
      </c>
      <c t="n" s="5" r="B78">
        <v>4</v>
      </c>
      <c t="n" s="5" r="C78">
        <v>1173</v>
      </c>
    </row>
    <row spans="1:5" r="79">
      <c t="s" s="4" r="A79">
        <v>31</v>
      </c>
      <c t="n" s="5" r="B79">
        <v>530</v>
      </c>
      <c t="n" s="5" r="C79">
        <v>1491</v>
      </c>
    </row>
    <row spans="1:5" r="80">
      <c t="s" s="4" r="A80">
        <v>32</v>
      </c>
      <c t="n" s="5" r="B80">
        <v>0</v>
      </c>
      <c t="n" s="5" r="C80">
        <v>0</v>
      </c>
    </row>
    <row spans="1:5" r="81">
      <c t="s" s="3" r="A81">
        <v>583</v>
      </c>
    </row>
    <row spans="1:5" r="82">
      <c t="s" s="4" r="A82">
        <v>584</v>
      </c>
      <c t="n" s="5" r="B82">
        <v>0</v>
      </c>
      <c t="n" s="5" r="C82">
        <v>0</v>
      </c>
    </row>
    <row spans="1:5" r="83">
      <c t="s" s="4" r="A83">
        <v>585</v>
      </c>
      <c t="n" s="5" r="B83">
        <v>9750</v>
      </c>
      <c t="n" s="5" r="C83">
        <v>9572</v>
      </c>
    </row>
    <row spans="1:5" r="84">
      <c t="s" s="4" r="A84">
        <v>586</v>
      </c>
      <c t="n" s="5" r="B84">
        <v>2981</v>
      </c>
      <c t="n" s="5" r="C84">
        <v>2790</v>
      </c>
    </row>
    <row spans="1:5" r="85">
      <c t="s" s="4" r="A85">
        <v>587</v>
      </c>
      <c t="n" s="5" r="B85">
        <v>10</v>
      </c>
      <c t="n" s="5" r="C85">
        <v>11</v>
      </c>
    </row>
    <row spans="1:5" r="86">
      <c t="s" s="4" r="A86">
        <v>588</v>
      </c>
      <c t="n" s="5" r="B86">
        <v>12741</v>
      </c>
      <c t="n" s="5" r="C86">
        <v>12373</v>
      </c>
    </row>
    <row spans="1:5" r="87">
      <c t="s" s="4" r="A87">
        <v>39</v>
      </c>
      <c t="n" s="5" r="B87">
        <v>13271</v>
      </c>
      <c t="n" s="5" r="C87">
        <v>13864</v>
      </c>
    </row>
    <row spans="1:5" r="88">
      <c t="s" s="3" r="A88">
        <v>40</v>
      </c>
    </row>
    <row spans="1:5" r="89">
      <c t="s" s="4" r="A89">
        <v>386</v>
      </c>
      <c t="n" s="5" r="B89">
        <v>0</v>
      </c>
      <c t="n" s="5" r="C89">
        <v>1137</v>
      </c>
    </row>
    <row spans="1:5" r="90">
      <c t="s" s="4" r="A90">
        <v>475</v>
      </c>
      <c t="n" s="5" r="B90">
        <v>0</v>
      </c>
      <c t="n" s="5" r="C90">
        <v>0</v>
      </c>
    </row>
    <row spans="1:5" r="91">
      <c t="s" s="4" r="A91">
        <v>589</v>
      </c>
      <c t="n" s="5" r="B91">
        <v>1230</v>
      </c>
      <c t="n" s="5" r="C91">
        <v>1933</v>
      </c>
    </row>
    <row spans="1:5" r="92">
      <c t="s" s="4" r="A92">
        <v>590</v>
      </c>
      <c t="n" s="5" r="B92">
        <v>0</v>
      </c>
      <c t="n" s="5" r="C92">
        <v>0</v>
      </c>
    </row>
    <row spans="1:5" r="93">
      <c t="s" s="4" r="A93">
        <v>47</v>
      </c>
      <c t="n" s="5" r="B93">
        <v>0</v>
      </c>
      <c t="n" s="5" r="C93">
        <v>0</v>
      </c>
    </row>
    <row spans="1:5" r="94">
      <c t="s" s="4" r="A94">
        <v>48</v>
      </c>
      <c t="n" s="5" r="B94">
        <v>1230</v>
      </c>
      <c t="n" s="5" r="C94">
        <v>3070</v>
      </c>
    </row>
    <row spans="1:5" r="95">
      <c t="s" s="3" r="A95">
        <v>49</v>
      </c>
    </row>
    <row spans="1:5" r="96">
      <c t="s" s="4" r="A96">
        <v>52</v>
      </c>
      <c t="n" s="5" r="B96">
        <v>853</v>
      </c>
      <c t="n" s="5" r="C96">
        <v>853</v>
      </c>
    </row>
    <row spans="1:5" r="97">
      <c t="s" s="4" r="A97">
        <v>591</v>
      </c>
      <c t="n" s="5" r="B97">
        <v>701</v>
      </c>
      <c t="n" s="5" r="C97">
        <v>0</v>
      </c>
    </row>
    <row spans="1:5" r="98">
      <c t="s" s="4" r="A98">
        <v>592</v>
      </c>
      <c t="n" s="5" r="B98">
        <v>0</v>
      </c>
      <c t="n" s="5" r="C98">
        <v>0</v>
      </c>
    </row>
    <row spans="1:5" r="99">
      <c t="s" s="4" r="A99">
        <v>593</v>
      </c>
      <c t="n" s="5" r="B99">
        <v>1554</v>
      </c>
      <c t="n" s="5" r="C99">
        <v>853</v>
      </c>
    </row>
    <row spans="1:5" r="100">
      <c t="s" s="4" r="A100">
        <v>55</v>
      </c>
      <c t="n" s="5" r="B100">
        <v>2784</v>
      </c>
      <c t="n" s="5" r="C100">
        <v>3923</v>
      </c>
    </row>
    <row spans="1:5" r="101">
      <c t="s" s="4" r="A101">
        <v>56</v>
      </c>
      <c t="n" s="5" r="B101">
        <v>0</v>
      </c>
      <c t="n" s="5" r="C101">
        <v>0</v>
      </c>
    </row>
    <row spans="1:5" r="102">
      <c t="s" s="3" r="A102">
        <v>594</v>
      </c>
    </row>
    <row spans="1:5" r="103">
      <c t="s" s="4" r="A103">
        <v>595</v>
      </c>
      <c t="n" s="5" r="B103">
        <v>10487</v>
      </c>
      <c t="n" s="5" r="C103">
        <v>9941</v>
      </c>
    </row>
    <row spans="1:5" r="104">
      <c t="s" s="4" r="A104">
        <v>67</v>
      </c>
      <c t="n" s="5" r="B104">
        <v>0</v>
      </c>
      <c t="n" s="5" r="C104">
        <v>0</v>
      </c>
    </row>
    <row spans="1:5" r="105">
      <c t="s" s="4" r="A105">
        <v>68</v>
      </c>
      <c t="n" s="5" r="B105">
        <v>10487</v>
      </c>
      <c t="n" s="5" r="C105">
        <v>9941</v>
      </c>
    </row>
    <row spans="1:5" r="106">
      <c t="s" s="4" r="A106">
        <v>69</v>
      </c>
      <c t="n" s="5" r="B106">
        <v>13271</v>
      </c>
      <c t="n" s="5" r="C106">
        <v>13864</v>
      </c>
    </row>
    <row spans="1:5" r="107">
      <c t="s" s="4" r="A107">
        <v>598</v>
      </c>
    </row>
    <row spans="1:5" r="108">
      <c t="s" s="3" r="A108">
        <v>24</v>
      </c>
    </row>
    <row spans="1:5" r="109">
      <c t="s" s="4" r="A109">
        <v>25</v>
      </c>
      <c t="n" s="5" r="B109">
        <v>686</v>
      </c>
      <c t="n" s="5" r="C109">
        <v>641</v>
      </c>
      <c t="n" s="5" r="D109">
        <v>626</v>
      </c>
      <c t="n" s="5" r="E109">
        <v>959</v>
      </c>
    </row>
    <row spans="1:5" r="110">
      <c t="s" s="4" r="A110">
        <v>580</v>
      </c>
      <c t="n" s="5" r="B110">
        <v>0</v>
      </c>
      <c t="n" s="5" r="C110">
        <v>529</v>
      </c>
    </row>
    <row spans="1:5" r="111">
      <c t="s" s="4" r="A111">
        <v>475</v>
      </c>
      <c t="n" s="5" r="B111">
        <v>46308</v>
      </c>
      <c t="n" s="5" r="C111">
        <v>47458</v>
      </c>
    </row>
    <row spans="1:5" r="112">
      <c t="s" s="4" r="A112">
        <v>581</v>
      </c>
      <c t="n" s="5" r="B112">
        <v>9</v>
      </c>
      <c t="n" s="5" r="C112">
        <v>31</v>
      </c>
    </row>
    <row spans="1:5" r="113">
      <c t="s" s="4" r="A113">
        <v>582</v>
      </c>
      <c t="n" s="5" r="B113">
        <v>1048</v>
      </c>
      <c t="n" s="5" r="C113">
        <v>936</v>
      </c>
    </row>
    <row spans="1:5" r="114">
      <c t="s" s="4" r="A114">
        <v>31</v>
      </c>
      <c t="n" s="5" r="B114">
        <v>48051</v>
      </c>
      <c t="n" s="5" r="C114">
        <v>49595</v>
      </c>
    </row>
    <row spans="1:5" r="115">
      <c t="s" s="4" r="A115">
        <v>32</v>
      </c>
      <c t="n" s="5" r="B115">
        <v>904</v>
      </c>
      <c t="n" s="5" r="C115">
        <v>874</v>
      </c>
    </row>
    <row spans="1:5" r="116">
      <c t="s" s="3" r="A116">
        <v>583</v>
      </c>
    </row>
    <row spans="1:5" r="117">
      <c t="s" s="4" r="A117">
        <v>584</v>
      </c>
      <c t="n" s="5" r="B117">
        <v>16160</v>
      </c>
      <c t="n" s="5" r="C117">
        <v>16315</v>
      </c>
    </row>
    <row spans="1:5" r="118">
      <c t="s" s="4" r="A118">
        <v>585</v>
      </c>
      <c t="n" s="5" r="B118">
        <v>0</v>
      </c>
      <c t="n" s="5" r="C118">
        <v>0</v>
      </c>
    </row>
    <row spans="1:5" r="119">
      <c t="s" s="4" r="A119">
        <v>586</v>
      </c>
      <c t="n" s="5" r="B119">
        <v>2909</v>
      </c>
      <c t="n" s="5" r="C119">
        <v>1516</v>
      </c>
    </row>
    <row spans="1:5" r="120">
      <c t="s" s="4" r="A120">
        <v>587</v>
      </c>
      <c t="n" s="5" r="B120">
        <v>709</v>
      </c>
      <c t="n" s="5" r="C120">
        <v>809</v>
      </c>
    </row>
    <row spans="1:5" r="121">
      <c t="s" s="4" r="A121">
        <v>588</v>
      </c>
      <c t="n" s="5" r="B121">
        <v>19778</v>
      </c>
      <c t="n" s="5" r="C121">
        <v>18640</v>
      </c>
    </row>
    <row spans="1:5" r="122">
      <c t="s" s="4" r="A122">
        <v>39</v>
      </c>
      <c t="n" s="5" r="B122">
        <v>68733</v>
      </c>
      <c t="n" s="5" r="C122">
        <v>69109</v>
      </c>
    </row>
    <row spans="1:5" r="123">
      <c t="s" s="3" r="A123">
        <v>40</v>
      </c>
    </row>
    <row spans="1:5" r="124">
      <c t="s" s="4" r="A124">
        <v>386</v>
      </c>
      <c t="n" s="5" r="B124">
        <v>0</v>
      </c>
      <c t="n" s="5" r="C124">
        <v>0</v>
      </c>
    </row>
    <row spans="1:5" r="125">
      <c t="s" s="4" r="A125">
        <v>475</v>
      </c>
      <c t="n" s="5" r="B125">
        <v>46308</v>
      </c>
      <c t="n" s="5" r="C125">
        <v>47458</v>
      </c>
    </row>
    <row spans="1:5" r="126">
      <c t="s" s="4" r="A126">
        <v>589</v>
      </c>
      <c t="n" s="5" r="B126">
        <v>1864</v>
      </c>
      <c t="n" s="5" r="C126">
        <v>1389</v>
      </c>
    </row>
    <row spans="1:5" r="127">
      <c t="s" s="4" r="A127">
        <v>590</v>
      </c>
      <c t="n" s="5" r="B127">
        <v>238</v>
      </c>
      <c t="n" s="5" r="C127">
        <v>0</v>
      </c>
    </row>
    <row spans="1:5" r="128">
      <c t="s" s="4" r="A128">
        <v>47</v>
      </c>
      <c t="n" s="5" r="B128">
        <v>854</v>
      </c>
      <c t="n" s="5" r="C128">
        <v>1043</v>
      </c>
    </row>
    <row spans="1:5" r="129">
      <c t="s" s="4" r="A129">
        <v>48</v>
      </c>
      <c t="n" s="5" r="B129">
        <v>49264</v>
      </c>
      <c t="n" s="5" r="C129">
        <v>49890</v>
      </c>
    </row>
    <row spans="1:5" r="130">
      <c t="s" s="3" r="A130">
        <v>49</v>
      </c>
    </row>
    <row spans="1:5" r="131">
      <c t="s" s="4" r="A131">
        <v>52</v>
      </c>
      <c t="n" s="5" r="B131">
        <v>0</v>
      </c>
      <c t="n" s="5" r="C131">
        <v>0</v>
      </c>
    </row>
    <row spans="1:5" r="132">
      <c t="s" s="4" r="A132">
        <v>591</v>
      </c>
      <c t="n" s="5" r="B132">
        <v>2980</v>
      </c>
      <c t="n" s="5" r="C132">
        <v>2790</v>
      </c>
    </row>
    <row spans="1:5" r="133">
      <c t="s" s="4" r="A133">
        <v>592</v>
      </c>
      <c t="n" s="5" r="B133">
        <v>2724</v>
      </c>
      <c t="n" s="5" r="C133">
        <v>2919</v>
      </c>
    </row>
    <row spans="1:5" r="134">
      <c t="s" s="4" r="A134">
        <v>593</v>
      </c>
      <c t="n" s="5" r="B134">
        <v>5704</v>
      </c>
      <c t="n" s="5" r="C134">
        <v>5709</v>
      </c>
    </row>
    <row spans="1:5" r="135">
      <c t="s" s="4" r="A135">
        <v>55</v>
      </c>
      <c t="n" s="5" r="B135">
        <v>54968</v>
      </c>
      <c t="n" s="5" r="C135">
        <v>55599</v>
      </c>
    </row>
    <row spans="1:5" r="136">
      <c t="s" s="4" r="A136">
        <v>56</v>
      </c>
      <c t="n" s="5" r="B136">
        <v>40</v>
      </c>
      <c t="n" s="5" r="C136">
        <v>165</v>
      </c>
    </row>
    <row spans="1:5" r="137">
      <c t="s" s="3" r="A137">
        <v>594</v>
      </c>
    </row>
    <row spans="1:5" r="138">
      <c t="s" s="4" r="A138">
        <v>595</v>
      </c>
      <c t="n" s="5" r="B138">
        <v>13695</v>
      </c>
      <c t="n" s="5" r="C138">
        <v>13313</v>
      </c>
    </row>
    <row spans="1:5" r="139">
      <c t="s" s="4" r="A139">
        <v>67</v>
      </c>
      <c t="n" s="5" r="B139">
        <v>30</v>
      </c>
      <c t="n" s="5" r="C139">
        <v>32</v>
      </c>
    </row>
    <row spans="1:5" r="140">
      <c t="s" s="4" r="A140">
        <v>68</v>
      </c>
      <c t="n" s="5" r="B140">
        <v>13725</v>
      </c>
      <c t="n" s="5" r="C140">
        <v>13345</v>
      </c>
    </row>
    <row spans="1:5" r="141">
      <c t="s" s="4" r="A141">
        <v>69</v>
      </c>
      <c t="n" s="5" r="B141">
        <v>68733</v>
      </c>
      <c t="n" s="5" r="C141">
        <v>69109</v>
      </c>
    </row>
    <row spans="1:5" r="142">
      <c t="s" s="4" r="A142">
        <v>599</v>
      </c>
    </row>
    <row spans="1:5" r="143">
      <c t="s" s="3" r="A143">
        <v>24</v>
      </c>
    </row>
    <row spans="1:5" r="144">
      <c t="s" s="4" r="A144">
        <v>25</v>
      </c>
      <c t="n" s="5" r="B144">
        <v>0</v>
      </c>
      <c t="n" s="5" r="C144">
        <v>0</v>
      </c>
      <c t="n" s="7" r="D144">
        <v>0</v>
      </c>
      <c t="n" s="7" r="E144">
        <v>0</v>
      </c>
    </row>
    <row spans="1:5" r="145">
      <c t="s" s="4" r="A145">
        <v>580</v>
      </c>
      <c t="n" s="5" r="B145">
        <v>-3094</v>
      </c>
      <c t="n" s="5" r="C145">
        <v>-3322</v>
      </c>
    </row>
    <row spans="1:5" r="146">
      <c t="s" s="4" r="A146">
        <v>475</v>
      </c>
      <c t="n" s="5" r="B146">
        <v>0</v>
      </c>
      <c t="n" s="5" r="C146">
        <v>0</v>
      </c>
    </row>
    <row spans="1:5" r="147">
      <c t="s" s="4" r="A147">
        <v>581</v>
      </c>
      <c t="n" s="5" r="B147">
        <v>-535</v>
      </c>
      <c t="n" s="5" r="C147">
        <v>-344</v>
      </c>
    </row>
    <row spans="1:5" r="148">
      <c t="s" s="4" r="A148">
        <v>582</v>
      </c>
      <c t="n" s="5" r="B148">
        <v>0</v>
      </c>
      <c t="n" s="5" r="C148">
        <v>-60</v>
      </c>
    </row>
    <row spans="1:5" r="149">
      <c t="s" s="4" r="A149">
        <v>31</v>
      </c>
      <c t="n" s="5" r="B149">
        <v>-3629</v>
      </c>
      <c t="n" s="5" r="C149">
        <v>-3726</v>
      </c>
    </row>
    <row spans="1:5" r="150">
      <c t="s" s="4" r="A150">
        <v>32</v>
      </c>
      <c t="n" s="5" r="B150">
        <v>0</v>
      </c>
      <c t="n" s="5" r="C150">
        <v>0</v>
      </c>
    </row>
    <row spans="1:5" r="151">
      <c t="s" s="3" r="A151">
        <v>583</v>
      </c>
    </row>
    <row spans="1:5" r="152">
      <c t="s" s="4" r="A152">
        <v>584</v>
      </c>
      <c t="n" s="5" r="B152">
        <v>0</v>
      </c>
      <c t="n" s="5" r="C152">
        <v>0</v>
      </c>
    </row>
    <row spans="1:5" r="153">
      <c t="s" s="4" r="A153">
        <v>585</v>
      </c>
      <c t="n" s="5" r="B153">
        <v>-24182</v>
      </c>
      <c t="n" s="5" r="C153">
        <v>-23254</v>
      </c>
    </row>
    <row spans="1:5" r="154">
      <c t="s" s="4" r="A154">
        <v>586</v>
      </c>
      <c t="n" s="5" r="B154">
        <v>-5890</v>
      </c>
      <c t="n" s="5" r="C154">
        <v>-4306</v>
      </c>
    </row>
    <row spans="1:5" r="155">
      <c t="s" s="4" r="A155">
        <v>587</v>
      </c>
      <c t="n" s="5" r="B155">
        <v>0</v>
      </c>
      <c t="n" s="5" r="C155">
        <v>0</v>
      </c>
    </row>
    <row spans="1:5" r="156">
      <c t="s" s="4" r="A156">
        <v>588</v>
      </c>
      <c t="n" s="5" r="B156">
        <v>-30072</v>
      </c>
      <c t="n" s="5" r="C156">
        <v>-27560</v>
      </c>
    </row>
    <row spans="1:5" r="157">
      <c t="s" s="4" r="A157">
        <v>39</v>
      </c>
      <c t="n" s="5" r="B157">
        <v>-33701</v>
      </c>
      <c t="n" s="5" r="C157">
        <v>-31286</v>
      </c>
    </row>
    <row spans="1:5" r="158">
      <c t="s" s="3" r="A158">
        <v>40</v>
      </c>
    </row>
    <row spans="1:5" r="159">
      <c t="s" s="4" r="A159">
        <v>386</v>
      </c>
      <c t="n" s="5" r="B159">
        <v>0</v>
      </c>
      <c t="n" s="5" r="C159">
        <v>0</v>
      </c>
    </row>
    <row spans="1:5" r="160">
      <c t="s" s="4" r="A160">
        <v>475</v>
      </c>
      <c t="n" s="5" r="B160">
        <v>0</v>
      </c>
      <c t="n" s="5" r="C160">
        <v>0</v>
      </c>
    </row>
    <row spans="1:5" r="161">
      <c t="s" s="4" r="A161">
        <v>589</v>
      </c>
      <c t="n" s="5" r="B161">
        <v>-3094</v>
      </c>
      <c t="n" s="5" r="C161">
        <v>-3322</v>
      </c>
    </row>
    <row spans="1:5" r="162">
      <c t="s" s="4" r="A162">
        <v>590</v>
      </c>
      <c t="n" s="5" r="B162">
        <v>-535</v>
      </c>
      <c t="n" s="5" r="C162">
        <v>-344</v>
      </c>
    </row>
    <row spans="1:5" r="163">
      <c t="s" s="4" r="A163">
        <v>47</v>
      </c>
      <c t="n" s="5" r="B163">
        <v>0</v>
      </c>
      <c t="n" s="5" r="C163">
        <v>-60</v>
      </c>
    </row>
    <row spans="1:5" r="164">
      <c t="s" s="4" r="A164">
        <v>48</v>
      </c>
      <c t="n" s="5" r="B164">
        <v>-3629</v>
      </c>
      <c t="n" s="5" r="C164">
        <v>-3726</v>
      </c>
    </row>
    <row spans="1:5" r="165">
      <c t="s" s="3" r="A165">
        <v>49</v>
      </c>
    </row>
    <row spans="1:5" r="166">
      <c t="s" s="4" r="A166">
        <v>52</v>
      </c>
      <c t="n" s="5" r="B166">
        <v>0</v>
      </c>
      <c t="n" s="5" r="C166">
        <v>0</v>
      </c>
    </row>
    <row spans="1:5" r="167">
      <c t="s" s="4" r="A167">
        <v>591</v>
      </c>
      <c t="n" s="5" r="B167">
        <v>-5890</v>
      </c>
      <c t="n" s="5" r="C167">
        <v>-4306</v>
      </c>
    </row>
    <row spans="1:5" r="168">
      <c t="s" s="4" r="A168">
        <v>592</v>
      </c>
      <c t="n" s="5" r="B168">
        <v>0</v>
      </c>
      <c t="n" s="5" r="C168">
        <v>0</v>
      </c>
    </row>
    <row spans="1:5" r="169">
      <c t="s" s="4" r="A169">
        <v>593</v>
      </c>
      <c t="n" s="5" r="B169">
        <v>-5890</v>
      </c>
      <c t="n" s="5" r="C169">
        <v>-4306</v>
      </c>
    </row>
    <row spans="1:5" r="170">
      <c t="s" s="4" r="A170">
        <v>55</v>
      </c>
      <c t="n" s="5" r="B170">
        <v>-9519</v>
      </c>
      <c t="n" s="5" r="C170">
        <v>-8032</v>
      </c>
    </row>
    <row spans="1:5" r="171">
      <c t="s" s="4" r="A171">
        <v>56</v>
      </c>
      <c t="n" s="5" r="B171">
        <v>0</v>
      </c>
      <c t="n" s="5" r="C171">
        <v>0</v>
      </c>
    </row>
    <row spans="1:5" r="172">
      <c t="s" s="3" r="A172">
        <v>594</v>
      </c>
    </row>
    <row spans="1:5" r="173">
      <c t="s" s="4" r="A173">
        <v>595</v>
      </c>
      <c t="n" s="5" r="B173">
        <v>-24182</v>
      </c>
      <c t="n" s="5" r="C173">
        <v>-23254</v>
      </c>
    </row>
    <row spans="1:5" r="174">
      <c t="s" s="4" r="A174">
        <v>67</v>
      </c>
      <c t="n" s="5" r="B174">
        <v>0</v>
      </c>
      <c t="n" s="5" r="C174">
        <v>0</v>
      </c>
    </row>
    <row spans="1:5" r="175">
      <c t="s" s="4" r="A175">
        <v>68</v>
      </c>
      <c t="n" s="5" r="B175">
        <v>-24182</v>
      </c>
      <c t="n" s="5" r="C175">
        <v>-23254</v>
      </c>
    </row>
    <row spans="1:5" r="176">
      <c t="s" s="4" r="A176">
        <v>69</v>
      </c>
      <c t="n" s="7" r="B176">
        <v>-33701</v>
      </c>
      <c t="n" s="7" r="C176">
        <v>-312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00</v>
      </c>
      <c t="s" s="2" r="B1">
        <v>83</v>
      </c>
      <c t="s" s="2" r="D1">
        <v>1</v>
      </c>
      <c t="s" s="2" r="F1">
        <v>601</v>
      </c>
    </row>
    <row spans="1:6" r="2">
      <c t="s" s="2" r="B2">
        <v>2</v>
      </c>
      <c t="s" s="2" r="C2">
        <v>84</v>
      </c>
      <c t="s" s="2" r="D2">
        <v>2</v>
      </c>
      <c t="s" s="2" r="E2">
        <v>84</v>
      </c>
      <c t="s" s="2" r="F2">
        <v>23</v>
      </c>
    </row>
    <row spans="1:6" r="3">
      <c t="s" s="3" r="A3">
        <v>85</v>
      </c>
    </row>
    <row spans="1:6" r="4">
      <c t="s" s="4" r="A4">
        <v>602</v>
      </c>
      <c t="n" s="7" r="B4">
        <v>795</v>
      </c>
      <c t="n" s="7" r="C4">
        <v>712</v>
      </c>
      <c t="n" s="7" r="D4">
        <v>2331</v>
      </c>
      <c t="n" s="7" r="E4">
        <v>2202</v>
      </c>
    </row>
    <row spans="1:6" r="5">
      <c t="s" s="4" r="A5">
        <v>603</v>
      </c>
      <c t="n" s="5" r="B5">
        <v>209</v>
      </c>
      <c t="n" s="5" r="C5">
        <v>170</v>
      </c>
      <c t="n" s="5" r="D5">
        <v>614</v>
      </c>
      <c t="n" s="5" r="E5">
        <v>502</v>
      </c>
    </row>
    <row spans="1:6" r="6">
      <c t="s" s="4" r="A6">
        <v>604</v>
      </c>
      <c t="n" s="5" r="B6">
        <v>147</v>
      </c>
      <c t="n" s="5" r="C6">
        <v>128</v>
      </c>
      <c t="n" s="5" r="D6">
        <v>435</v>
      </c>
      <c t="n" s="5" r="E6">
        <v>385</v>
      </c>
    </row>
    <row spans="1:6" r="7">
      <c t="s" s="4" r="A7">
        <v>90</v>
      </c>
      <c t="n" s="5" r="B7">
        <v>1151</v>
      </c>
      <c t="n" s="5" r="C7">
        <v>1010</v>
      </c>
      <c t="n" s="5" r="D7">
        <v>3380</v>
      </c>
      <c t="n" s="5" r="E7">
        <v>3089</v>
      </c>
    </row>
    <row spans="1:6" r="8">
      <c t="s" s="4" r="A8">
        <v>605</v>
      </c>
      <c t="n" s="5" r="B8">
        <v>335</v>
      </c>
      <c t="n" s="5" r="C8">
        <v>265</v>
      </c>
      <c t="n" s="5" r="D8">
        <v>917</v>
      </c>
      <c t="n" s="5" r="E8">
        <v>797</v>
      </c>
    </row>
    <row spans="1:6" r="9">
      <c t="s" s="4" r="A9">
        <v>94</v>
      </c>
      <c t="n" s="5" r="B9">
        <v>816</v>
      </c>
      <c t="n" s="5" r="C9">
        <v>745</v>
      </c>
      <c t="n" s="5" r="D9">
        <v>2463</v>
      </c>
      <c t="n" s="5" r="E9">
        <v>2292</v>
      </c>
    </row>
    <row spans="1:6" r="10">
      <c t="s" s="3" r="A10">
        <v>95</v>
      </c>
    </row>
    <row spans="1:6" r="11">
      <c t="s" s="4" r="A11">
        <v>96</v>
      </c>
      <c t="n" s="5" r="B11">
        <v>150</v>
      </c>
      <c t="n" s="5" r="C11">
        <v>144</v>
      </c>
      <c t="n" s="5" r="D11">
        <v>445</v>
      </c>
      <c t="n" s="5" r="E11">
        <v>448</v>
      </c>
    </row>
    <row spans="1:6" r="12">
      <c t="s" s="4" r="A12">
        <v>97</v>
      </c>
      <c t="n" s="5" r="B12">
        <v>49</v>
      </c>
      <c t="n" s="5" r="C12">
        <v>45</v>
      </c>
      <c t="n" s="5" r="D12">
        <v>147</v>
      </c>
      <c t="n" s="5" r="E12">
        <v>135</v>
      </c>
    </row>
    <row spans="1:6" r="13">
      <c t="s" s="4" r="A13">
        <v>98</v>
      </c>
      <c t="n" s="5" r="B13">
        <v>37</v>
      </c>
      <c t="n" s="5" r="C13">
        <v>47</v>
      </c>
      <c t="n" s="5" r="D13">
        <v>102</v>
      </c>
      <c t="n" s="5" r="E13">
        <v>150</v>
      </c>
    </row>
    <row spans="1:6" r="14">
      <c t="s" s="4" r="A14">
        <v>99</v>
      </c>
      <c t="n" s="5" r="B14">
        <v>14</v>
      </c>
      <c t="n" s="5" r="C14">
        <v>19</v>
      </c>
      <c t="n" s="5" r="D14">
        <v>45</v>
      </c>
      <c t="n" s="5" r="E14">
        <v>61</v>
      </c>
    </row>
    <row spans="1:6" r="15">
      <c t="s" s="4" r="A15">
        <v>606</v>
      </c>
      <c t="n" s="5" r="B15">
        <v>8</v>
      </c>
      <c t="n" s="5" r="C15">
        <v>40</v>
      </c>
      <c t="n" s="5" r="D15">
        <v>34</v>
      </c>
      <c t="n" s="5" r="E15">
        <v>102</v>
      </c>
    </row>
    <row spans="1:6" r="16">
      <c t="s" s="4" r="A16">
        <v>101</v>
      </c>
      <c t="n" s="5" r="B16">
        <v>75</v>
      </c>
      <c t="n" s="5" r="C16">
        <v>103</v>
      </c>
      <c t="n" s="5" r="D16">
        <v>229</v>
      </c>
      <c t="n" s="5" r="E16">
        <v>315</v>
      </c>
    </row>
    <row spans="1:6" r="17">
      <c t="s" s="4" r="A17">
        <v>102</v>
      </c>
      <c t="n" s="5" r="B17">
        <v>94</v>
      </c>
      <c t="n" s="5" r="C17">
        <v>83</v>
      </c>
      <c t="n" s="5" r="D17">
        <v>276</v>
      </c>
      <c t="n" s="5" r="E17">
        <v>244</v>
      </c>
    </row>
    <row spans="1:6" r="18">
      <c t="s" s="4" r="A18">
        <v>103</v>
      </c>
      <c t="n" s="5" r="B18">
        <v>376</v>
      </c>
      <c t="n" s="5" r="C18">
        <v>415</v>
      </c>
      <c t="n" s="5" r="D18">
        <v>1131</v>
      </c>
      <c t="n" s="5" r="E18">
        <v>1244</v>
      </c>
    </row>
    <row spans="1:6" r="19">
      <c t="s" s="4" r="A19">
        <v>104</v>
      </c>
      <c t="n" s="5" r="B19">
        <v>440</v>
      </c>
      <c t="n" s="5" r="C19">
        <v>330</v>
      </c>
      <c t="n" s="5" r="D19">
        <v>1332</v>
      </c>
      <c t="n" s="5" r="E19">
        <v>1048</v>
      </c>
    </row>
    <row spans="1:6" r="20">
      <c t="s" s="4" r="A20">
        <v>607</v>
      </c>
      <c t="n" s="5" r="B20">
        <v>0</v>
      </c>
      <c t="n" s="5" r="D20">
        <v>0</v>
      </c>
    </row>
    <row spans="1:6" r="21">
      <c t="s" s="4" r="A21">
        <v>608</v>
      </c>
      <c t="n" s="5" r="B21">
        <v>-17</v>
      </c>
      <c t="n" s="5" r="D21">
        <v>-70</v>
      </c>
    </row>
    <row spans="1:6" r="22">
      <c t="s" s="4" r="A22">
        <v>609</v>
      </c>
      <c t="n" s="5" r="B22">
        <v>-17</v>
      </c>
      <c t="n" s="5" r="C22">
        <v>-17</v>
      </c>
      <c t="n" s="5" r="D22">
        <v>-70</v>
      </c>
      <c t="n" s="5" r="E22">
        <v>-53</v>
      </c>
    </row>
    <row spans="1:6" r="23">
      <c t="s" s="4" r="A23">
        <v>610</v>
      </c>
      <c t="n" s="5" r="B23">
        <v>423</v>
      </c>
      <c t="n" s="5" r="C23">
        <v>313</v>
      </c>
      <c t="n" s="5" r="D23">
        <v>1262</v>
      </c>
      <c t="n" s="5" r="E23">
        <v>995</v>
      </c>
    </row>
    <row spans="1:6" r="24">
      <c t="s" s="4" r="A24">
        <v>611</v>
      </c>
      <c t="n" s="5" r="B24">
        <v>113</v>
      </c>
      <c t="n" s="5" r="C24">
        <v>90</v>
      </c>
      <c t="n" s="5" r="D24">
        <v>340</v>
      </c>
      <c t="n" s="5" r="E24">
        <v>284</v>
      </c>
    </row>
    <row spans="1:6" r="25">
      <c t="s" s="4" r="A25">
        <v>612</v>
      </c>
      <c t="n" s="5" r="B25">
        <v>0</v>
      </c>
      <c t="n" s="5" r="C25">
        <v>0</v>
      </c>
      <c t="n" s="5" r="D25">
        <v>0</v>
      </c>
      <c t="n" s="5" r="E25">
        <v>0</v>
      </c>
    </row>
    <row spans="1:6" r="26">
      <c t="s" s="4" r="A26">
        <v>110</v>
      </c>
      <c t="n" s="5" r="B26">
        <v>310</v>
      </c>
      <c t="n" s="5" r="C26">
        <v>223</v>
      </c>
      <c t="n" s="5" r="D26">
        <v>922</v>
      </c>
      <c t="n" s="5" r="E26">
        <v>711</v>
      </c>
    </row>
    <row spans="1:6" r="27">
      <c t="s" s="4" r="A27">
        <v>111</v>
      </c>
      <c t="n" s="5" r="B27">
        <v>0</v>
      </c>
      <c t="n" s="5" r="C27">
        <v>-10</v>
      </c>
      <c t="n" s="5" r="D27">
        <v>0</v>
      </c>
      <c t="n" s="5" r="E27">
        <v>11</v>
      </c>
    </row>
    <row spans="1:6" r="28">
      <c t="s" s="4" r="A28">
        <v>613</v>
      </c>
      <c t="n" s="5" r="B28">
        <v>310</v>
      </c>
      <c t="n" s="5" r="C28">
        <v>213</v>
      </c>
      <c t="n" s="5" r="D28">
        <v>922</v>
      </c>
      <c t="n" s="5" r="E28">
        <v>722</v>
      </c>
      <c t="n" s="7" r="F28">
        <v>1016</v>
      </c>
    </row>
    <row spans="1:6" r="29">
      <c t="s" s="4" r="A29">
        <v>150</v>
      </c>
      <c t="n" s="5" r="B29">
        <v>-4</v>
      </c>
      <c t="n" s="5" r="C29">
        <v>-7</v>
      </c>
      <c t="n" s="5" r="D29">
        <v>-18</v>
      </c>
      <c t="n" s="5" r="E29">
        <v>-29</v>
      </c>
    </row>
    <row spans="1:6" r="30">
      <c t="s" s="4" r="A30">
        <v>614</v>
      </c>
      <c t="n" s="5" r="B30">
        <v>306</v>
      </c>
      <c t="n" s="5" r="C30">
        <v>206</v>
      </c>
      <c t="n" s="5" r="D30">
        <v>904</v>
      </c>
      <c t="n" s="5" r="E30">
        <v>693</v>
      </c>
    </row>
    <row spans="1:6" r="31">
      <c t="s" s="4" r="A31">
        <v>596</v>
      </c>
    </row>
    <row spans="1:6" r="32">
      <c t="s" s="3" r="A32">
        <v>85</v>
      </c>
    </row>
    <row spans="1:6" r="33">
      <c t="s" s="4" r="A33">
        <v>602</v>
      </c>
      <c t="n" s="5" r="B33">
        <v>0</v>
      </c>
      <c t="n" s="5" r="C33">
        <v>0</v>
      </c>
      <c t="n" s="5" r="D33">
        <v>0</v>
      </c>
      <c t="n" s="5" r="E33">
        <v>0</v>
      </c>
    </row>
    <row spans="1:6" r="34">
      <c t="s" s="4" r="A34">
        <v>603</v>
      </c>
      <c t="n" s="5" r="B34">
        <v>0</v>
      </c>
      <c t="n" s="5" r="C34">
        <v>0</v>
      </c>
      <c t="n" s="5" r="D34">
        <v>0</v>
      </c>
      <c t="n" s="5" r="E34">
        <v>0</v>
      </c>
    </row>
    <row spans="1:6" r="35">
      <c t="s" s="4" r="A35">
        <v>604</v>
      </c>
      <c t="n" s="5" r="B35">
        <v>0</v>
      </c>
      <c t="n" s="5" r="C35">
        <v>0</v>
      </c>
      <c t="n" s="5" r="D35">
        <v>0</v>
      </c>
      <c t="n" s="5" r="E35">
        <v>0</v>
      </c>
    </row>
    <row spans="1:6" r="36">
      <c t="s" s="4" r="A36">
        <v>90</v>
      </c>
      <c t="n" s="5" r="B36">
        <v>0</v>
      </c>
      <c t="n" s="5" r="C36">
        <v>0</v>
      </c>
      <c t="n" s="5" r="D36">
        <v>0</v>
      </c>
      <c t="n" s="5" r="E36">
        <v>0</v>
      </c>
    </row>
    <row spans="1:6" r="37">
      <c t="s" s="4" r="A37">
        <v>605</v>
      </c>
      <c t="n" s="5" r="B37">
        <v>0</v>
      </c>
      <c t="n" s="5" r="C37">
        <v>0</v>
      </c>
      <c t="n" s="5" r="D37">
        <v>0</v>
      </c>
      <c t="n" s="5" r="E37">
        <v>0</v>
      </c>
    </row>
    <row spans="1:6" r="38">
      <c t="s" s="4" r="A38">
        <v>94</v>
      </c>
      <c t="n" s="5" r="B38">
        <v>0</v>
      </c>
      <c t="n" s="5" r="C38">
        <v>0</v>
      </c>
      <c t="n" s="5" r="D38">
        <v>0</v>
      </c>
      <c t="n" s="5" r="E38">
        <v>0</v>
      </c>
    </row>
    <row spans="1:6" r="39">
      <c t="s" s="3" r="A39">
        <v>95</v>
      </c>
    </row>
    <row spans="1:6" r="40">
      <c t="s" s="4" r="A40">
        <v>96</v>
      </c>
      <c t="n" s="5" r="B40">
        <v>0</v>
      </c>
      <c t="n" s="5" r="C40">
        <v>0</v>
      </c>
      <c t="n" s="5" r="D40">
        <v>1</v>
      </c>
      <c t="n" s="5" r="E40">
        <v>1</v>
      </c>
    </row>
    <row spans="1:6" r="41">
      <c t="s" s="4" r="A41">
        <v>97</v>
      </c>
      <c t="n" s="5" r="B41">
        <v>0</v>
      </c>
      <c t="n" s="5" r="C41">
        <v>0</v>
      </c>
      <c t="n" s="5" r="D41">
        <v>0</v>
      </c>
      <c t="n" s="5" r="E41">
        <v>0</v>
      </c>
    </row>
    <row spans="1:6" r="42">
      <c t="s" s="4" r="A42">
        <v>606</v>
      </c>
      <c t="n" s="5" r="B42">
        <v>0</v>
      </c>
      <c t="n" s="5" r="C42">
        <v>0</v>
      </c>
      <c t="n" s="5" r="D42">
        <v>0</v>
      </c>
      <c t="n" s="5" r="E42">
        <v>0</v>
      </c>
    </row>
    <row spans="1:6" r="43">
      <c t="s" s="4" r="A43">
        <v>101</v>
      </c>
      <c t="n" s="5" r="B43">
        <v>0</v>
      </c>
      <c t="n" s="5" r="C43">
        <v>0</v>
      </c>
      <c t="n" s="5" r="D43">
        <v>1</v>
      </c>
      <c t="n" s="5" r="E43">
        <v>0</v>
      </c>
    </row>
    <row spans="1:6" r="44">
      <c t="s" s="4" r="A44">
        <v>102</v>
      </c>
      <c t="n" s="5" r="B44">
        <v>0</v>
      </c>
      <c t="n" s="5" r="C44">
        <v>0</v>
      </c>
      <c t="n" s="5" r="D44">
        <v>0</v>
      </c>
      <c t="n" s="5" r="E44">
        <v>0</v>
      </c>
    </row>
    <row spans="1:6" r="45">
      <c t="s" s="4" r="A45">
        <v>103</v>
      </c>
      <c t="n" s="5" r="B45">
        <v>0</v>
      </c>
      <c t="n" s="5" r="C45">
        <v>0</v>
      </c>
      <c t="n" s="5" r="D45">
        <v>2</v>
      </c>
      <c t="n" s="5" r="E45">
        <v>1</v>
      </c>
    </row>
    <row spans="1:6" r="46">
      <c t="s" s="4" r="A46">
        <v>104</v>
      </c>
      <c t="n" s="5" r="B46">
        <v>0</v>
      </c>
      <c t="n" s="5" r="C46">
        <v>0</v>
      </c>
      <c t="n" s="5" r="D46">
        <v>-2</v>
      </c>
      <c t="n" s="5" r="E46">
        <v>-1</v>
      </c>
    </row>
    <row spans="1:6" r="47">
      <c t="s" s="4" r="A47">
        <v>607</v>
      </c>
      <c t="n" s="5" r="B47">
        <v>-2</v>
      </c>
      <c t="n" s="5" r="D47">
        <v>-4</v>
      </c>
    </row>
    <row spans="1:6" r="48">
      <c t="s" s="4" r="A48">
        <v>608</v>
      </c>
      <c t="n" s="5" r="B48">
        <v>-13</v>
      </c>
      <c t="n" s="5" r="D48">
        <v>-20</v>
      </c>
    </row>
    <row spans="1:6" r="49">
      <c t="s" s="4" r="A49">
        <v>609</v>
      </c>
      <c t="n" s="5" r="B49">
        <v>-15</v>
      </c>
      <c t="n" s="5" r="C49">
        <v>8</v>
      </c>
      <c t="n" s="5" r="D49">
        <v>-24</v>
      </c>
      <c t="n" s="5" r="E49">
        <v>-16</v>
      </c>
    </row>
    <row spans="1:6" r="50">
      <c t="s" s="4" r="A50">
        <v>610</v>
      </c>
      <c t="n" s="5" r="B50">
        <v>-15</v>
      </c>
      <c t="n" s="5" r="C50">
        <v>8</v>
      </c>
      <c t="n" s="5" r="D50">
        <v>-26</v>
      </c>
      <c t="n" s="5" r="E50">
        <v>-17</v>
      </c>
    </row>
    <row spans="1:6" r="51">
      <c t="s" s="4" r="A51">
        <v>611</v>
      </c>
      <c t="n" s="5" r="B51">
        <v>-16</v>
      </c>
      <c t="n" s="5" r="C51">
        <v>8</v>
      </c>
      <c t="n" s="5" r="D51">
        <v>-19</v>
      </c>
      <c t="n" s="5" r="E51">
        <v>-6</v>
      </c>
    </row>
    <row spans="1:6" r="52">
      <c t="s" s="4" r="A52">
        <v>612</v>
      </c>
      <c t="n" s="5" r="B52">
        <v>305</v>
      </c>
      <c t="n" s="5" r="C52">
        <v>206</v>
      </c>
      <c t="n" s="5" r="D52">
        <v>911</v>
      </c>
      <c t="n" s="5" r="E52">
        <v>704</v>
      </c>
    </row>
    <row spans="1:6" r="53">
      <c t="s" s="4" r="A53">
        <v>110</v>
      </c>
      <c t="n" s="5" r="C53">
        <v>206</v>
      </c>
      <c t="n" s="5" r="E53">
        <v>693</v>
      </c>
    </row>
    <row spans="1:6" r="54">
      <c t="s" s="4" r="A54">
        <v>111</v>
      </c>
      <c t="n" s="5" r="C54">
        <v>0</v>
      </c>
      <c t="n" s="5" r="E54">
        <v>0</v>
      </c>
    </row>
    <row spans="1:6" r="55">
      <c t="s" s="4" r="A55">
        <v>613</v>
      </c>
      <c t="n" s="5" r="B55">
        <v>306</v>
      </c>
      <c t="n" s="5" r="C55">
        <v>206</v>
      </c>
      <c t="n" s="5" r="D55">
        <v>904</v>
      </c>
      <c t="n" s="5" r="E55">
        <v>693</v>
      </c>
    </row>
    <row spans="1:6" r="56">
      <c t="s" s="4" r="A56">
        <v>150</v>
      </c>
      <c t="n" s="5" r="B56">
        <v>0</v>
      </c>
      <c t="n" s="5" r="C56">
        <v>0</v>
      </c>
      <c t="n" s="5" r="D56">
        <v>0</v>
      </c>
      <c t="n" s="5" r="E56">
        <v>0</v>
      </c>
    </row>
    <row spans="1:6" r="57">
      <c t="s" s="4" r="A57">
        <v>614</v>
      </c>
      <c t="n" s="5" r="B57">
        <v>306</v>
      </c>
      <c t="n" s="5" r="C57">
        <v>206</v>
      </c>
      <c t="n" s="5" r="D57">
        <v>904</v>
      </c>
      <c t="n" s="5" r="E57">
        <v>693</v>
      </c>
    </row>
    <row spans="1:6" r="58">
      <c t="s" s="4" r="A58">
        <v>597</v>
      </c>
    </row>
    <row spans="1:6" r="59">
      <c t="s" s="3" r="A59">
        <v>85</v>
      </c>
    </row>
    <row spans="1:6" r="60">
      <c t="s" s="4" r="A60">
        <v>602</v>
      </c>
      <c t="n" s="5" r="B60">
        <v>0</v>
      </c>
      <c t="n" s="5" r="C60">
        <v>0</v>
      </c>
      <c t="n" s="5" r="D60">
        <v>0</v>
      </c>
      <c t="n" s="5" r="E60">
        <v>0</v>
      </c>
    </row>
    <row spans="1:6" r="61">
      <c t="s" s="4" r="A61">
        <v>603</v>
      </c>
      <c t="n" s="5" r="B61">
        <v>0</v>
      </c>
      <c t="n" s="5" r="C61">
        <v>0</v>
      </c>
      <c t="n" s="5" r="D61">
        <v>0</v>
      </c>
      <c t="n" s="5" r="E61">
        <v>0</v>
      </c>
    </row>
    <row spans="1:6" r="62">
      <c t="s" s="4" r="A62">
        <v>604</v>
      </c>
      <c t="n" s="5" r="B62">
        <v>0</v>
      </c>
      <c t="n" s="5" r="C62">
        <v>0</v>
      </c>
      <c t="n" s="5" r="D62">
        <v>0</v>
      </c>
      <c t="n" s="5" r="E62">
        <v>0</v>
      </c>
    </row>
    <row spans="1:6" r="63">
      <c t="s" s="4" r="A63">
        <v>90</v>
      </c>
      <c t="n" s="5" r="B63">
        <v>0</v>
      </c>
      <c t="n" s="5" r="C63">
        <v>0</v>
      </c>
      <c t="n" s="5" r="D63">
        <v>0</v>
      </c>
      <c t="n" s="5" r="E63">
        <v>0</v>
      </c>
    </row>
    <row spans="1:6" r="64">
      <c t="s" s="4" r="A64">
        <v>605</v>
      </c>
      <c t="n" s="5" r="B64">
        <v>0</v>
      </c>
      <c t="n" s="5" r="C64">
        <v>0</v>
      </c>
      <c t="n" s="5" r="D64">
        <v>0</v>
      </c>
      <c t="n" s="5" r="E64">
        <v>0</v>
      </c>
    </row>
    <row spans="1:6" r="65">
      <c t="s" s="4" r="A65">
        <v>94</v>
      </c>
      <c t="n" s="5" r="B65">
        <v>0</v>
      </c>
      <c t="n" s="5" r="C65">
        <v>0</v>
      </c>
      <c t="n" s="5" r="D65">
        <v>0</v>
      </c>
      <c t="n" s="5" r="E65">
        <v>0</v>
      </c>
    </row>
    <row spans="1:6" r="66">
      <c t="s" s="3" r="A66">
        <v>95</v>
      </c>
    </row>
    <row spans="1:6" r="67">
      <c t="s" s="4" r="A67">
        <v>96</v>
      </c>
      <c t="n" s="5" r="B67">
        <v>0</v>
      </c>
      <c t="n" s="5" r="C67">
        <v>0</v>
      </c>
      <c t="n" s="5" r="D67">
        <v>0</v>
      </c>
      <c t="n" s="5" r="E67">
        <v>0</v>
      </c>
    </row>
    <row spans="1:6" r="68">
      <c t="s" s="4" r="A68">
        <v>97</v>
      </c>
      <c t="n" s="5" r="B68">
        <v>0</v>
      </c>
      <c t="n" s="5" r="C68">
        <v>0</v>
      </c>
      <c t="n" s="5" r="D68">
        <v>0</v>
      </c>
      <c t="n" s="5" r="E68">
        <v>0</v>
      </c>
    </row>
    <row spans="1:6" r="69">
      <c t="s" s="4" r="A69">
        <v>606</v>
      </c>
      <c t="n" s="5" r="B69">
        <v>0</v>
      </c>
      <c t="n" s="5" r="C69">
        <v>5</v>
      </c>
      <c t="n" s="5" r="D69">
        <v>0</v>
      </c>
      <c t="n" s="5" r="E69">
        <v>9</v>
      </c>
    </row>
    <row spans="1:6" r="70">
      <c t="s" s="4" r="A70">
        <v>101</v>
      </c>
      <c t="n" s="5" r="B70">
        <v>0</v>
      </c>
      <c t="n" s="5" r="C70">
        <v>0</v>
      </c>
      <c t="n" s="5" r="D70">
        <v>0</v>
      </c>
      <c t="n" s="5" r="E70">
        <v>0</v>
      </c>
    </row>
    <row spans="1:6" r="71">
      <c t="s" s="4" r="A71">
        <v>102</v>
      </c>
      <c t="n" s="5" r="B71">
        <v>0</v>
      </c>
      <c t="n" s="5" r="C71">
        <v>0</v>
      </c>
      <c t="n" s="5" r="D71">
        <v>0</v>
      </c>
      <c t="n" s="5" r="E71">
        <v>0</v>
      </c>
    </row>
    <row spans="1:6" r="72">
      <c t="s" s="4" r="A72">
        <v>103</v>
      </c>
      <c t="n" s="5" r="B72">
        <v>0</v>
      </c>
      <c t="n" s="5" r="C72">
        <v>5</v>
      </c>
      <c t="n" s="5" r="D72">
        <v>0</v>
      </c>
      <c t="n" s="5" r="E72">
        <v>9</v>
      </c>
    </row>
    <row spans="1:6" r="73">
      <c t="s" s="4" r="A73">
        <v>104</v>
      </c>
      <c t="n" s="5" r="B73">
        <v>0</v>
      </c>
      <c t="n" s="5" r="C73">
        <v>-5</v>
      </c>
      <c t="n" s="5" r="D73">
        <v>0</v>
      </c>
      <c t="n" s="5" r="E73">
        <v>-9</v>
      </c>
    </row>
    <row spans="1:6" r="74">
      <c t="s" s="4" r="A74">
        <v>607</v>
      </c>
      <c t="n" s="5" r="B74">
        <v>9</v>
      </c>
      <c t="n" s="5" r="D74">
        <v>28</v>
      </c>
    </row>
    <row spans="1:6" r="75">
      <c t="s" s="4" r="A75">
        <v>608</v>
      </c>
      <c t="n" s="5" r="B75">
        <v>-17</v>
      </c>
      <c t="n" s="5" r="D75">
        <v>-50</v>
      </c>
    </row>
    <row spans="1:6" r="76">
      <c t="s" s="4" r="A76">
        <v>609</v>
      </c>
      <c t="n" s="5" r="B76">
        <v>-8</v>
      </c>
      <c t="n" s="5" r="C76">
        <v>-41</v>
      </c>
      <c t="n" s="5" r="D76">
        <v>-22</v>
      </c>
      <c t="n" s="5" r="E76">
        <v>-69</v>
      </c>
    </row>
    <row spans="1:6" r="77">
      <c t="s" s="4" r="A77">
        <v>610</v>
      </c>
      <c t="n" s="5" r="B77">
        <v>-8</v>
      </c>
      <c t="n" s="5" r="C77">
        <v>-46</v>
      </c>
      <c t="n" s="5" r="D77">
        <v>-22</v>
      </c>
      <c t="n" s="5" r="E77">
        <v>-78</v>
      </c>
    </row>
    <row spans="1:6" r="78">
      <c t="s" s="4" r="A78">
        <v>611</v>
      </c>
      <c t="n" s="5" r="B78">
        <v>0</v>
      </c>
      <c t="n" s="5" r="C78">
        <v>0</v>
      </c>
      <c t="n" s="5" r="D78">
        <v>0</v>
      </c>
      <c t="n" s="5" r="E78">
        <v>0</v>
      </c>
    </row>
    <row spans="1:6" r="79">
      <c t="s" s="4" r="A79">
        <v>612</v>
      </c>
      <c t="n" s="5" r="B79">
        <v>120</v>
      </c>
      <c t="n" s="5" r="C79">
        <v>81</v>
      </c>
      <c t="n" s="5" r="D79">
        <v>288</v>
      </c>
      <c t="n" s="5" r="E79">
        <v>457</v>
      </c>
    </row>
    <row spans="1:6" r="80">
      <c t="s" s="4" r="A80">
        <v>110</v>
      </c>
      <c t="n" s="5" r="C80">
        <v>35</v>
      </c>
      <c t="n" s="5" r="E80">
        <v>379</v>
      </c>
    </row>
    <row spans="1:6" r="81">
      <c t="s" s="4" r="A81">
        <v>111</v>
      </c>
      <c t="n" s="5" r="C81">
        <v>0</v>
      </c>
      <c t="n" s="5" r="E81">
        <v>0</v>
      </c>
    </row>
    <row spans="1:6" r="82">
      <c t="s" s="4" r="A82">
        <v>613</v>
      </c>
      <c t="n" s="5" r="B82">
        <v>112</v>
      </c>
      <c t="n" s="5" r="C82">
        <v>35</v>
      </c>
      <c t="n" s="5" r="D82">
        <v>266</v>
      </c>
      <c t="n" s="5" r="E82">
        <v>379</v>
      </c>
    </row>
    <row spans="1:6" r="83">
      <c t="s" s="4" r="A83">
        <v>150</v>
      </c>
      <c t="n" s="5" r="B83">
        <v>0</v>
      </c>
      <c t="n" s="5" r="C83">
        <v>0</v>
      </c>
      <c t="n" s="5" r="D83">
        <v>0</v>
      </c>
      <c t="n" s="5" r="E83">
        <v>0</v>
      </c>
    </row>
    <row spans="1:6" r="84">
      <c t="s" s="4" r="A84">
        <v>614</v>
      </c>
      <c t="n" s="5" r="B84">
        <v>112</v>
      </c>
      <c t="n" s="5" r="C84">
        <v>35</v>
      </c>
      <c t="n" s="5" r="D84">
        <v>266</v>
      </c>
      <c t="n" s="5" r="E84">
        <v>379</v>
      </c>
    </row>
    <row spans="1:6" r="85">
      <c t="s" s="4" r="A85">
        <v>598</v>
      </c>
    </row>
    <row spans="1:6" r="86">
      <c t="s" s="3" r="A86">
        <v>85</v>
      </c>
    </row>
    <row spans="1:6" r="87">
      <c t="s" s="4" r="A87">
        <v>602</v>
      </c>
      <c t="n" s="5" r="B87">
        <v>795</v>
      </c>
      <c t="n" s="5" r="C87">
        <v>712</v>
      </c>
      <c t="n" s="5" r="D87">
        <v>2331</v>
      </c>
      <c t="n" s="5" r="E87">
        <v>2202</v>
      </c>
    </row>
    <row spans="1:6" r="88">
      <c t="s" s="4" r="A88">
        <v>603</v>
      </c>
      <c t="n" s="5" r="B88">
        <v>209</v>
      </c>
      <c t="n" s="5" r="C88">
        <v>170</v>
      </c>
      <c t="n" s="5" r="D88">
        <v>614</v>
      </c>
      <c t="n" s="5" r="E88">
        <v>502</v>
      </c>
    </row>
    <row spans="1:6" r="89">
      <c t="s" s="4" r="A89">
        <v>604</v>
      </c>
      <c t="n" s="5" r="B89">
        <v>147</v>
      </c>
      <c t="n" s="5" r="C89">
        <v>128</v>
      </c>
      <c t="n" s="5" r="D89">
        <v>435</v>
      </c>
      <c t="n" s="5" r="E89">
        <v>385</v>
      </c>
    </row>
    <row spans="1:6" r="90">
      <c t="s" s="4" r="A90">
        <v>90</v>
      </c>
      <c t="n" s="5" r="B90">
        <v>1151</v>
      </c>
      <c t="n" s="5" r="C90">
        <v>1010</v>
      </c>
      <c t="n" s="5" r="D90">
        <v>3380</v>
      </c>
      <c t="n" s="5" r="E90">
        <v>3089</v>
      </c>
    </row>
    <row spans="1:6" r="91">
      <c t="s" s="4" r="A91">
        <v>605</v>
      </c>
      <c t="n" s="5" r="B91">
        <v>335</v>
      </c>
      <c t="n" s="5" r="C91">
        <v>265</v>
      </c>
      <c t="n" s="5" r="D91">
        <v>917</v>
      </c>
      <c t="n" s="5" r="E91">
        <v>797</v>
      </c>
    </row>
    <row spans="1:6" r="92">
      <c t="s" s="4" r="A92">
        <v>94</v>
      </c>
      <c t="n" s="5" r="B92">
        <v>816</v>
      </c>
      <c t="n" s="5" r="C92">
        <v>745</v>
      </c>
      <c t="n" s="5" r="D92">
        <v>2463</v>
      </c>
      <c t="n" s="5" r="E92">
        <v>2292</v>
      </c>
    </row>
    <row spans="1:6" r="93">
      <c t="s" s="3" r="A93">
        <v>95</v>
      </c>
    </row>
    <row spans="1:6" r="94">
      <c t="s" s="4" r="A94">
        <v>96</v>
      </c>
      <c t="n" s="5" r="B94">
        <v>150</v>
      </c>
      <c t="n" s="5" r="C94">
        <v>144</v>
      </c>
      <c t="n" s="5" r="D94">
        <v>444</v>
      </c>
      <c t="n" s="5" r="E94">
        <v>447</v>
      </c>
    </row>
    <row spans="1:6" r="95">
      <c t="s" s="4" r="A95">
        <v>97</v>
      </c>
      <c t="n" s="5" r="B95">
        <v>49</v>
      </c>
      <c t="n" s="5" r="C95">
        <v>45</v>
      </c>
      <c t="n" s="5" r="D95">
        <v>147</v>
      </c>
      <c t="n" s="5" r="E95">
        <v>135</v>
      </c>
    </row>
    <row spans="1:6" r="96">
      <c t="s" s="4" r="A96">
        <v>606</v>
      </c>
      <c t="n" s="5" r="B96">
        <v>8</v>
      </c>
      <c t="n" s="5" r="C96">
        <v>35</v>
      </c>
      <c t="n" s="5" r="D96">
        <v>34</v>
      </c>
      <c t="n" s="5" r="E96">
        <v>93</v>
      </c>
    </row>
    <row spans="1:6" r="97">
      <c t="s" s="4" r="A97">
        <v>101</v>
      </c>
      <c t="n" s="5" r="B97">
        <v>75</v>
      </c>
      <c t="n" s="5" r="C97">
        <v>103</v>
      </c>
      <c t="n" s="5" r="D97">
        <v>228</v>
      </c>
      <c t="n" s="5" r="E97">
        <v>315</v>
      </c>
    </row>
    <row spans="1:6" r="98">
      <c t="s" s="4" r="A98">
        <v>102</v>
      </c>
      <c t="n" s="5" r="B98">
        <v>94</v>
      </c>
      <c t="n" s="5" r="C98">
        <v>83</v>
      </c>
      <c t="n" s="5" r="D98">
        <v>276</v>
      </c>
      <c t="n" s="5" r="E98">
        <v>244</v>
      </c>
    </row>
    <row spans="1:6" r="99">
      <c t="s" s="4" r="A99">
        <v>103</v>
      </c>
      <c t="n" s="5" r="B99">
        <v>376</v>
      </c>
      <c t="n" s="5" r="C99">
        <v>410</v>
      </c>
      <c t="n" s="5" r="D99">
        <v>1129</v>
      </c>
      <c t="n" s="5" r="E99">
        <v>1234</v>
      </c>
    </row>
    <row spans="1:6" r="100">
      <c t="s" s="4" r="A100">
        <v>104</v>
      </c>
      <c t="n" s="5" r="B100">
        <v>440</v>
      </c>
      <c t="n" s="5" r="C100">
        <v>335</v>
      </c>
      <c t="n" s="5" r="D100">
        <v>1334</v>
      </c>
      <c t="n" s="5" r="E100">
        <v>1058</v>
      </c>
    </row>
    <row spans="1:6" r="101">
      <c t="s" s="4" r="A101">
        <v>607</v>
      </c>
      <c t="n" s="5" r="B101">
        <v>-7</v>
      </c>
      <c t="n" s="5" r="D101">
        <v>-24</v>
      </c>
    </row>
    <row spans="1:6" r="102">
      <c t="s" s="4" r="A102">
        <v>608</v>
      </c>
      <c t="n" s="5" r="B102">
        <v>13</v>
      </c>
      <c t="n" s="5" r="D102">
        <v>0</v>
      </c>
    </row>
    <row spans="1:6" r="103">
      <c t="s" s="4" r="A103">
        <v>609</v>
      </c>
      <c t="n" s="5" r="B103">
        <v>6</v>
      </c>
      <c t="n" s="5" r="C103">
        <v>16</v>
      </c>
      <c t="n" s="5" r="D103">
        <v>-24</v>
      </c>
      <c t="n" s="5" r="E103">
        <v>32</v>
      </c>
    </row>
    <row spans="1:6" r="104">
      <c t="s" s="4" r="A104">
        <v>610</v>
      </c>
      <c t="n" s="5" r="B104">
        <v>446</v>
      </c>
      <c t="n" s="5" r="C104">
        <v>351</v>
      </c>
      <c t="n" s="5" r="D104">
        <v>1310</v>
      </c>
      <c t="n" s="5" r="E104">
        <v>1090</v>
      </c>
    </row>
    <row spans="1:6" r="105">
      <c t="s" s="4" r="A105">
        <v>611</v>
      </c>
      <c t="n" s="5" r="B105">
        <v>129</v>
      </c>
      <c t="n" s="5" r="C105">
        <v>82</v>
      </c>
      <c t="n" s="5" r="D105">
        <v>359</v>
      </c>
      <c t="n" s="5" r="E105">
        <v>290</v>
      </c>
    </row>
    <row spans="1:6" r="106">
      <c t="s" s="4" r="A106">
        <v>612</v>
      </c>
      <c t="n" s="5" r="B106">
        <v>0</v>
      </c>
      <c t="n" s="5" r="C106">
        <v>0</v>
      </c>
      <c t="n" s="5" r="D106">
        <v>0</v>
      </c>
      <c t="n" s="5" r="E106">
        <v>0</v>
      </c>
    </row>
    <row spans="1:6" r="107">
      <c t="s" s="4" r="A107">
        <v>110</v>
      </c>
      <c t="n" s="5" r="C107">
        <v>269</v>
      </c>
      <c t="n" s="5" r="E107">
        <v>800</v>
      </c>
    </row>
    <row spans="1:6" r="108">
      <c t="s" s="4" r="A108">
        <v>111</v>
      </c>
      <c t="n" s="5" r="C108">
        <v>-10</v>
      </c>
      <c t="n" s="5" r="E108">
        <v>11</v>
      </c>
    </row>
    <row spans="1:6" r="109">
      <c t="s" s="4" r="A109">
        <v>613</v>
      </c>
      <c t="n" s="5" r="B109">
        <v>317</v>
      </c>
      <c t="n" s="5" r="C109">
        <v>259</v>
      </c>
      <c t="n" s="5" r="D109">
        <v>951</v>
      </c>
      <c t="n" s="5" r="E109">
        <v>811</v>
      </c>
    </row>
    <row spans="1:6" r="110">
      <c t="s" s="4" r="A110">
        <v>150</v>
      </c>
      <c t="n" s="5" r="B110">
        <v>-4</v>
      </c>
      <c t="n" s="5" r="C110">
        <v>-7</v>
      </c>
      <c t="n" s="5" r="D110">
        <v>-18</v>
      </c>
      <c t="n" s="5" r="E110">
        <v>-29</v>
      </c>
    </row>
    <row spans="1:6" r="111">
      <c t="s" s="4" r="A111">
        <v>614</v>
      </c>
      <c t="n" s="5" r="B111">
        <v>313</v>
      </c>
      <c t="n" s="5" r="C111">
        <v>252</v>
      </c>
      <c t="n" s="5" r="D111">
        <v>933</v>
      </c>
      <c t="n" s="5" r="E111">
        <v>782</v>
      </c>
    </row>
    <row spans="1:6" r="112">
      <c t="s" s="4" r="A112">
        <v>599</v>
      </c>
    </row>
    <row spans="1:6" r="113">
      <c t="s" s="3" r="A113">
        <v>85</v>
      </c>
    </row>
    <row spans="1:6" r="114">
      <c t="s" s="4" r="A114">
        <v>602</v>
      </c>
      <c t="n" s="5" r="B114">
        <v>0</v>
      </c>
      <c t="n" s="5" r="C114">
        <v>0</v>
      </c>
      <c t="n" s="5" r="D114">
        <v>0</v>
      </c>
      <c t="n" s="5" r="E114">
        <v>0</v>
      </c>
    </row>
    <row spans="1:6" r="115">
      <c t="s" s="4" r="A115">
        <v>603</v>
      </c>
      <c t="n" s="5" r="B115">
        <v>0</v>
      </c>
      <c t="n" s="5" r="C115">
        <v>0</v>
      </c>
      <c t="n" s="5" r="D115">
        <v>0</v>
      </c>
      <c t="n" s="5" r="E115">
        <v>0</v>
      </c>
    </row>
    <row spans="1:6" r="116">
      <c t="s" s="4" r="A116">
        <v>604</v>
      </c>
      <c t="n" s="5" r="B116">
        <v>0</v>
      </c>
      <c t="n" s="5" r="C116">
        <v>0</v>
      </c>
      <c t="n" s="5" r="D116">
        <v>0</v>
      </c>
      <c t="n" s="5" r="E116">
        <v>0</v>
      </c>
    </row>
    <row spans="1:6" r="117">
      <c t="s" s="4" r="A117">
        <v>90</v>
      </c>
      <c t="n" s="5" r="B117">
        <v>0</v>
      </c>
      <c t="n" s="5" r="C117">
        <v>0</v>
      </c>
      <c t="n" s="5" r="D117">
        <v>0</v>
      </c>
      <c t="n" s="5" r="E117">
        <v>0</v>
      </c>
    </row>
    <row spans="1:6" r="118">
      <c t="s" s="4" r="A118">
        <v>605</v>
      </c>
      <c t="n" s="5" r="B118">
        <v>0</v>
      </c>
      <c t="n" s="5" r="C118">
        <v>0</v>
      </c>
      <c t="n" s="5" r="D118">
        <v>0</v>
      </c>
      <c t="n" s="5" r="E118">
        <v>0</v>
      </c>
    </row>
    <row spans="1:6" r="119">
      <c t="s" s="4" r="A119">
        <v>94</v>
      </c>
      <c t="n" s="5" r="B119">
        <v>0</v>
      </c>
      <c t="n" s="5" r="C119">
        <v>0</v>
      </c>
      <c t="n" s="5" r="D119">
        <v>0</v>
      </c>
      <c t="n" s="5" r="E119">
        <v>0</v>
      </c>
    </row>
    <row spans="1:6" r="120">
      <c t="s" s="3" r="A120">
        <v>95</v>
      </c>
    </row>
    <row spans="1:6" r="121">
      <c t="s" s="4" r="A121">
        <v>96</v>
      </c>
      <c t="n" s="5" r="B121">
        <v>0</v>
      </c>
      <c t="n" s="5" r="C121">
        <v>0</v>
      </c>
      <c t="n" s="5" r="D121">
        <v>0</v>
      </c>
      <c t="n" s="5" r="E121">
        <v>0</v>
      </c>
    </row>
    <row spans="1:6" r="122">
      <c t="s" s="4" r="A122">
        <v>97</v>
      </c>
      <c t="n" s="5" r="B122">
        <v>0</v>
      </c>
      <c t="n" s="5" r="C122">
        <v>0</v>
      </c>
      <c t="n" s="5" r="D122">
        <v>0</v>
      </c>
      <c t="n" s="5" r="E122">
        <v>0</v>
      </c>
    </row>
    <row spans="1:6" r="123">
      <c t="s" s="4" r="A123">
        <v>606</v>
      </c>
      <c t="n" s="5" r="B123">
        <v>0</v>
      </c>
      <c t="n" s="5" r="C123">
        <v>0</v>
      </c>
      <c t="n" s="5" r="D123">
        <v>0</v>
      </c>
      <c t="n" s="5" r="E123">
        <v>0</v>
      </c>
    </row>
    <row spans="1:6" r="124">
      <c t="s" s="4" r="A124">
        <v>101</v>
      </c>
      <c t="n" s="5" r="B124">
        <v>0</v>
      </c>
      <c t="n" s="5" r="C124">
        <v>0</v>
      </c>
      <c t="n" s="5" r="D124">
        <v>0</v>
      </c>
      <c t="n" s="5" r="E124">
        <v>0</v>
      </c>
    </row>
    <row spans="1:6" r="125">
      <c t="s" s="4" r="A125">
        <v>102</v>
      </c>
      <c t="n" s="5" r="B125">
        <v>0</v>
      </c>
      <c t="n" s="5" r="C125">
        <v>0</v>
      </c>
      <c t="n" s="5" r="D125">
        <v>0</v>
      </c>
      <c t="n" s="5" r="E125">
        <v>0</v>
      </c>
    </row>
    <row spans="1:6" r="126">
      <c t="s" s="4" r="A126">
        <v>103</v>
      </c>
      <c t="n" s="5" r="B126">
        <v>0</v>
      </c>
      <c t="n" s="5" r="C126">
        <v>0</v>
      </c>
      <c t="n" s="5" r="D126">
        <v>0</v>
      </c>
      <c t="n" s="5" r="E126">
        <v>0</v>
      </c>
    </row>
    <row spans="1:6" r="127">
      <c t="s" s="4" r="A127">
        <v>104</v>
      </c>
      <c t="n" s="5" r="B127">
        <v>0</v>
      </c>
      <c t="n" s="5" r="C127">
        <v>0</v>
      </c>
      <c t="n" s="5" r="D127">
        <v>0</v>
      </c>
      <c t="n" s="5" r="E127">
        <v>0</v>
      </c>
    </row>
    <row spans="1:6" r="128">
      <c t="s" s="4" r="A128">
        <v>607</v>
      </c>
      <c t="n" s="5" r="B128">
        <v>0</v>
      </c>
      <c t="n" s="5" r="D128">
        <v>0</v>
      </c>
    </row>
    <row spans="1:6" r="129">
      <c t="s" s="4" r="A129">
        <v>608</v>
      </c>
      <c t="n" s="5" r="B129">
        <v>0</v>
      </c>
      <c t="n" s="5" r="D129">
        <v>0</v>
      </c>
    </row>
    <row spans="1:6" r="130">
      <c t="s" s="4" r="A130">
        <v>609</v>
      </c>
      <c t="n" s="5" r="B130">
        <v>0</v>
      </c>
      <c t="n" s="5" r="C130">
        <v>0</v>
      </c>
      <c t="n" s="5" r="D130">
        <v>0</v>
      </c>
      <c t="n" s="5" r="E130">
        <v>0</v>
      </c>
    </row>
    <row spans="1:6" r="131">
      <c t="s" s="4" r="A131">
        <v>610</v>
      </c>
      <c t="n" s="5" r="B131">
        <v>0</v>
      </c>
      <c t="n" s="5" r="C131">
        <v>0</v>
      </c>
      <c t="n" s="5" r="D131">
        <v>0</v>
      </c>
      <c t="n" s="5" r="E131">
        <v>0</v>
      </c>
    </row>
    <row spans="1:6" r="132">
      <c t="s" s="4" r="A132">
        <v>611</v>
      </c>
      <c t="n" s="5" r="B132">
        <v>0</v>
      </c>
      <c t="n" s="5" r="C132">
        <v>0</v>
      </c>
      <c t="n" s="5" r="D132">
        <v>0</v>
      </c>
      <c t="n" s="5" r="E132">
        <v>0</v>
      </c>
    </row>
    <row spans="1:6" r="133">
      <c t="s" s="4" r="A133">
        <v>612</v>
      </c>
      <c t="n" s="5" r="B133">
        <v>-425</v>
      </c>
      <c t="n" s="5" r="C133">
        <v>-287</v>
      </c>
      <c t="n" s="5" r="D133">
        <v>-1199</v>
      </c>
      <c t="n" s="5" r="E133">
        <v>-1161</v>
      </c>
    </row>
    <row spans="1:6" r="134">
      <c t="s" s="4" r="A134">
        <v>110</v>
      </c>
      <c t="n" s="5" r="C134">
        <v>-287</v>
      </c>
      <c t="n" s="5" r="E134">
        <v>-1161</v>
      </c>
    </row>
    <row spans="1:6" r="135">
      <c t="s" s="4" r="A135">
        <v>111</v>
      </c>
      <c t="n" s="5" r="C135">
        <v>0</v>
      </c>
      <c t="n" s="5" r="E135">
        <v>0</v>
      </c>
    </row>
    <row spans="1:6" r="136">
      <c t="s" s="4" r="A136">
        <v>613</v>
      </c>
      <c t="n" s="5" r="B136">
        <v>-425</v>
      </c>
      <c t="n" s="5" r="C136">
        <v>-287</v>
      </c>
      <c t="n" s="5" r="D136">
        <v>-1199</v>
      </c>
      <c t="n" s="5" r="E136">
        <v>-1161</v>
      </c>
    </row>
    <row spans="1:6" r="137">
      <c t="s" s="4" r="A137">
        <v>150</v>
      </c>
      <c t="n" s="5" r="B137">
        <v>0</v>
      </c>
      <c t="n" s="5" r="C137">
        <v>0</v>
      </c>
      <c t="n" s="5" r="D137">
        <v>0</v>
      </c>
      <c t="n" s="5" r="E137">
        <v>0</v>
      </c>
    </row>
    <row spans="1:6" r="138">
      <c t="s" s="4" r="A138">
        <v>614</v>
      </c>
      <c t="n" s="7" r="B138">
        <v>-425</v>
      </c>
      <c t="n" s="7" r="C138">
        <v>-287</v>
      </c>
      <c t="n" s="7" r="D138">
        <v>-1199</v>
      </c>
      <c t="n" s="7" r="E138">
        <v>-11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15</v>
      </c>
      <c t="s" s="2" r="B1">
        <v>83</v>
      </c>
      <c t="s" s="2" r="D1">
        <v>1</v>
      </c>
      <c t="s" s="2" r="F1">
        <v>601</v>
      </c>
    </row>
    <row spans="1:6" r="2">
      <c t="s" s="2" r="B2">
        <v>2</v>
      </c>
      <c t="s" s="2" r="C2">
        <v>84</v>
      </c>
      <c t="s" s="2" r="D2">
        <v>2</v>
      </c>
      <c t="s" s="2" r="E2">
        <v>84</v>
      </c>
      <c t="s" s="2" r="F2">
        <v>23</v>
      </c>
    </row>
    <row spans="1:6" r="3">
      <c t="s" s="3" r="A3">
        <v>616</v>
      </c>
    </row>
    <row spans="1:6" r="4">
      <c t="s" s="4" r="A4">
        <v>617</v>
      </c>
      <c t="n" s="7" r="D4">
        <v>-60</v>
      </c>
    </row>
    <row spans="1:6" r="5">
      <c t="s" s="4" r="A5">
        <v>112</v>
      </c>
      <c t="n" s="7" r="B5">
        <v>310</v>
      </c>
      <c t="n" s="7" r="C5">
        <v>213</v>
      </c>
      <c t="n" s="5" r="D5">
        <v>922</v>
      </c>
      <c t="n" s="7" r="E5">
        <v>722</v>
      </c>
      <c t="n" s="7" r="F5">
        <v>1016</v>
      </c>
    </row>
    <row spans="1:6" r="6">
      <c t="s" s="3" r="A6">
        <v>204</v>
      </c>
    </row>
    <row spans="1:6" r="7">
      <c t="s" s="4" r="A7">
        <v>158</v>
      </c>
      <c t="n" s="5" r="B7">
        <v>-36</v>
      </c>
      <c t="n" s="5" r="C7">
        <v>-278</v>
      </c>
      <c t="n" s="5" r="D7">
        <v>-17</v>
      </c>
      <c t="n" s="5" r="E7">
        <v>-194</v>
      </c>
    </row>
    <row spans="1:6" r="8">
      <c t="s" s="4" r="A8">
        <v>618</v>
      </c>
      <c t="n" s="5" r="B8">
        <v>-87</v>
      </c>
      <c t="n" s="5" r="C8">
        <v>-60</v>
      </c>
      <c t="n" s="5" r="D8">
        <v>-126</v>
      </c>
      <c t="n" s="5" r="E8">
        <v>58</v>
      </c>
    </row>
    <row spans="1:6" r="9">
      <c t="s" s="4" r="A9">
        <v>207</v>
      </c>
      <c t="n" s="5" r="B9">
        <v>0</v>
      </c>
      <c t="n" s="5" r="C9">
        <v>0</v>
      </c>
      <c t="n" s="5" r="D9">
        <v>-2</v>
      </c>
      <c t="n" s="5" r="E9">
        <v>0</v>
      </c>
    </row>
    <row spans="1:6" r="10">
      <c t="s" s="4" r="A10">
        <v>619</v>
      </c>
      <c t="n" s="5" r="E10">
        <v>21</v>
      </c>
    </row>
    <row spans="1:6" r="11">
      <c t="s" s="4" r="A11">
        <v>136</v>
      </c>
      <c t="n" s="5" r="B11">
        <v>-123</v>
      </c>
      <c t="n" s="5" r="C11">
        <v>-338</v>
      </c>
      <c t="n" s="5" r="D11">
        <v>-145</v>
      </c>
      <c t="n" s="5" r="E11">
        <v>-115</v>
      </c>
      <c t="n" s="7" r="F11">
        <v>-171</v>
      </c>
    </row>
    <row spans="1:6" r="12">
      <c t="s" s="4" r="A12">
        <v>620</v>
      </c>
      <c t="n" s="5" r="B12">
        <v>0</v>
      </c>
      <c t="n" s="5" r="C12">
        <v>0</v>
      </c>
      <c t="n" s="5" r="D12">
        <v>0</v>
      </c>
      <c t="n" s="5" r="E12">
        <v>0</v>
      </c>
    </row>
    <row spans="1:6" r="13">
      <c t="s" s="4" r="A13">
        <v>209</v>
      </c>
      <c t="n" s="5" r="B13">
        <v>187</v>
      </c>
      <c t="n" s="5" r="C13">
        <v>-125</v>
      </c>
      <c t="n" s="5" r="D13">
        <v>777</v>
      </c>
      <c t="n" s="5" r="E13">
        <v>607</v>
      </c>
    </row>
    <row spans="1:6" r="14">
      <c t="s" s="4" r="A14">
        <v>621</v>
      </c>
      <c t="n" s="5" r="B14">
        <v>-4</v>
      </c>
      <c t="n" s="5" r="C14">
        <v>-7</v>
      </c>
      <c t="n" s="5" r="D14">
        <v>-18</v>
      </c>
      <c t="n" s="5" r="E14">
        <v>-29</v>
      </c>
    </row>
    <row spans="1:6" r="15">
      <c t="s" s="4" r="A15">
        <v>622</v>
      </c>
      <c t="n" s="5" r="B15">
        <v>183</v>
      </c>
      <c t="n" s="5" r="C15">
        <v>-132</v>
      </c>
      <c t="n" s="5" r="D15">
        <v>759</v>
      </c>
      <c t="n" s="5" r="E15">
        <v>578</v>
      </c>
    </row>
    <row spans="1:6" r="16">
      <c t="s" s="4" r="A16">
        <v>596</v>
      </c>
    </row>
    <row spans="1:6" r="17">
      <c t="s" s="3" r="A17">
        <v>616</v>
      </c>
    </row>
    <row spans="1:6" r="18">
      <c t="s" s="4" r="A18">
        <v>617</v>
      </c>
      <c t="n" s="5" r="D18">
        <v>0</v>
      </c>
    </row>
    <row spans="1:6" r="19">
      <c t="s" s="4" r="A19">
        <v>112</v>
      </c>
      <c t="n" s="5" r="B19">
        <v>306</v>
      </c>
      <c t="n" s="5" r="C19">
        <v>206</v>
      </c>
      <c t="n" s="5" r="D19">
        <v>904</v>
      </c>
      <c t="n" s="5" r="E19">
        <v>693</v>
      </c>
    </row>
    <row spans="1:6" r="20">
      <c t="s" s="3" r="A20">
        <v>204</v>
      </c>
    </row>
    <row spans="1:6" r="21">
      <c t="s" s="4" r="A21">
        <v>158</v>
      </c>
      <c t="n" s="5" r="B21">
        <v>0</v>
      </c>
      <c t="n" s="5" r="C21">
        <v>0</v>
      </c>
      <c t="n" s="5" r="D21">
        <v>0</v>
      </c>
      <c t="n" s="5" r="E21">
        <v>0</v>
      </c>
    </row>
    <row spans="1:6" r="22">
      <c t="s" s="4" r="A22">
        <v>618</v>
      </c>
      <c t="n" s="5" r="B22">
        <v>0</v>
      </c>
      <c t="n" s="5" r="C22">
        <v>0</v>
      </c>
      <c t="n" s="5" r="D22">
        <v>0</v>
      </c>
      <c t="n" s="5" r="E22">
        <v>0</v>
      </c>
    </row>
    <row spans="1:6" r="23">
      <c t="s" s="4" r="A23">
        <v>207</v>
      </c>
      <c t="n" s="5" r="D23">
        <v>0</v>
      </c>
    </row>
    <row spans="1:6" r="24">
      <c t="s" s="4" r="A24">
        <v>619</v>
      </c>
      <c t="n" s="5" r="E24">
        <v>0</v>
      </c>
    </row>
    <row spans="1:6" r="25">
      <c t="s" s="4" r="A25">
        <v>136</v>
      </c>
      <c t="n" s="5" r="B25">
        <v>0</v>
      </c>
      <c t="n" s="5" r="C25">
        <v>0</v>
      </c>
      <c t="n" s="5" r="D25">
        <v>0</v>
      </c>
      <c t="n" s="5" r="E25">
        <v>0</v>
      </c>
    </row>
    <row spans="1:6" r="26">
      <c t="s" s="4" r="A26">
        <v>620</v>
      </c>
      <c t="n" s="5" r="B26">
        <v>-123</v>
      </c>
      <c t="n" s="5" r="C26">
        <v>-51</v>
      </c>
      <c t="n" s="5" r="D26">
        <v>-145</v>
      </c>
      <c t="n" s="5" r="E26">
        <v>1046</v>
      </c>
    </row>
    <row spans="1:6" r="27">
      <c t="s" s="4" r="A27">
        <v>209</v>
      </c>
      <c t="n" s="5" r="B27">
        <v>183</v>
      </c>
      <c t="n" s="5" r="C27">
        <v>155</v>
      </c>
      <c t="n" s="5" r="D27">
        <v>759</v>
      </c>
      <c t="n" s="5" r="E27">
        <v>1739</v>
      </c>
    </row>
    <row spans="1:6" r="28">
      <c t="s" s="4" r="A28">
        <v>621</v>
      </c>
      <c t="n" s="5" r="B28">
        <v>0</v>
      </c>
      <c t="n" s="5" r="C28">
        <v>0</v>
      </c>
      <c t="n" s="5" r="D28">
        <v>0</v>
      </c>
      <c t="n" s="5" r="E28">
        <v>0</v>
      </c>
    </row>
    <row spans="1:6" r="29">
      <c t="s" s="4" r="A29">
        <v>622</v>
      </c>
      <c t="n" s="5" r="B29">
        <v>183</v>
      </c>
      <c t="n" s="5" r="C29">
        <v>155</v>
      </c>
      <c t="n" s="5" r="D29">
        <v>759</v>
      </c>
      <c t="n" s="5" r="E29">
        <v>1739</v>
      </c>
    </row>
    <row spans="1:6" r="30">
      <c t="s" s="4" r="A30">
        <v>597</v>
      </c>
    </row>
    <row spans="1:6" r="31">
      <c t="s" s="3" r="A31">
        <v>616</v>
      </c>
    </row>
    <row spans="1:6" r="32">
      <c t="s" s="4" r="A32">
        <v>617</v>
      </c>
      <c t="n" s="5" r="D32">
        <v>0</v>
      </c>
    </row>
    <row spans="1:6" r="33">
      <c t="s" s="4" r="A33">
        <v>112</v>
      </c>
      <c t="n" s="5" r="B33">
        <v>112</v>
      </c>
      <c t="n" s="5" r="C33">
        <v>35</v>
      </c>
      <c t="n" s="5" r="D33">
        <v>266</v>
      </c>
      <c t="n" s="5" r="E33">
        <v>379</v>
      </c>
    </row>
    <row spans="1:6" r="34">
      <c t="s" s="3" r="A34">
        <v>204</v>
      </c>
    </row>
    <row spans="1:6" r="35">
      <c t="s" s="4" r="A35">
        <v>158</v>
      </c>
      <c t="n" s="5" r="B35">
        <v>-1</v>
      </c>
      <c t="n" s="5" r="C35">
        <v>0</v>
      </c>
      <c t="n" s="5" r="D35">
        <v>0</v>
      </c>
      <c t="n" s="5" r="E35">
        <v>1</v>
      </c>
    </row>
    <row spans="1:6" r="36">
      <c t="s" s="4" r="A36">
        <v>618</v>
      </c>
      <c t="n" s="5" r="B36">
        <v>0</v>
      </c>
      <c t="n" s="5" r="C36">
        <v>0</v>
      </c>
      <c t="n" s="5" r="D36">
        <v>0</v>
      </c>
      <c t="n" s="5" r="E36">
        <v>0</v>
      </c>
    </row>
    <row spans="1:6" r="37">
      <c t="s" s="4" r="A37">
        <v>207</v>
      </c>
      <c t="n" s="5" r="D37">
        <v>0</v>
      </c>
    </row>
    <row spans="1:6" r="38">
      <c t="s" s="4" r="A38">
        <v>619</v>
      </c>
      <c t="n" s="5" r="E38">
        <v>0</v>
      </c>
    </row>
    <row spans="1:6" r="39">
      <c t="s" s="4" r="A39">
        <v>136</v>
      </c>
      <c t="n" s="5" r="B39">
        <v>-1</v>
      </c>
      <c t="n" s="5" r="C39">
        <v>0</v>
      </c>
      <c t="n" s="5" r="D39">
        <v>0</v>
      </c>
      <c t="n" s="5" r="E39">
        <v>1</v>
      </c>
    </row>
    <row spans="1:6" r="40">
      <c t="s" s="4" r="A40">
        <v>620</v>
      </c>
      <c t="n" s="5" r="B40">
        <v>9</v>
      </c>
      <c t="n" s="5" r="C40">
        <v>-100</v>
      </c>
      <c t="n" s="5" r="D40">
        <v>-5</v>
      </c>
      <c t="n" s="5" r="E40">
        <v>331</v>
      </c>
    </row>
    <row spans="1:6" r="41">
      <c t="s" s="4" r="A41">
        <v>209</v>
      </c>
      <c t="n" s="5" r="B41">
        <v>120</v>
      </c>
      <c t="n" s="5" r="C41">
        <v>-65</v>
      </c>
      <c t="n" s="5" r="D41">
        <v>261</v>
      </c>
      <c t="n" s="5" r="E41">
        <v>711</v>
      </c>
    </row>
    <row spans="1:6" r="42">
      <c t="s" s="4" r="A42">
        <v>621</v>
      </c>
      <c t="n" s="5" r="B42">
        <v>0</v>
      </c>
      <c t="n" s="5" r="C42">
        <v>0</v>
      </c>
      <c t="n" s="5" r="D42">
        <v>0</v>
      </c>
      <c t="n" s="5" r="E42">
        <v>0</v>
      </c>
    </row>
    <row spans="1:6" r="43">
      <c t="s" s="4" r="A43">
        <v>622</v>
      </c>
      <c t="n" s="5" r="B43">
        <v>120</v>
      </c>
      <c t="n" s="5" r="C43">
        <v>-65</v>
      </c>
      <c t="n" s="5" r="D43">
        <v>261</v>
      </c>
      <c t="n" s="5" r="E43">
        <v>711</v>
      </c>
    </row>
    <row spans="1:6" r="44">
      <c t="s" s="4" r="A44">
        <v>598</v>
      </c>
    </row>
    <row spans="1:6" r="45">
      <c t="s" s="3" r="A45">
        <v>616</v>
      </c>
    </row>
    <row spans="1:6" r="46">
      <c t="s" s="4" r="A46">
        <v>617</v>
      </c>
      <c t="n" s="5" r="D46">
        <v>-60</v>
      </c>
    </row>
    <row spans="1:6" r="47">
      <c t="s" s="4" r="A47">
        <v>112</v>
      </c>
      <c t="n" s="5" r="B47">
        <v>317</v>
      </c>
      <c t="n" s="5" r="C47">
        <v>259</v>
      </c>
      <c t="n" s="5" r="D47">
        <v>951</v>
      </c>
      <c t="n" s="5" r="E47">
        <v>811</v>
      </c>
    </row>
    <row spans="1:6" r="48">
      <c t="s" s="3" r="A48">
        <v>204</v>
      </c>
    </row>
    <row spans="1:6" r="49">
      <c t="s" s="4" r="A49">
        <v>158</v>
      </c>
      <c t="n" s="5" r="B49">
        <v>-35</v>
      </c>
      <c t="n" s="5" r="C49">
        <v>-278</v>
      </c>
      <c t="n" s="5" r="D49">
        <v>-17</v>
      </c>
      <c t="n" s="5" r="E49">
        <v>-195</v>
      </c>
    </row>
    <row spans="1:6" r="50">
      <c t="s" s="4" r="A50">
        <v>618</v>
      </c>
      <c t="n" s="5" r="B50">
        <v>-87</v>
      </c>
      <c t="n" s="5" r="C50">
        <v>-60</v>
      </c>
      <c t="n" s="5" r="D50">
        <v>-126</v>
      </c>
      <c t="n" s="5" r="E50">
        <v>58</v>
      </c>
    </row>
    <row spans="1:6" r="51">
      <c t="s" s="4" r="A51">
        <v>207</v>
      </c>
      <c t="n" s="5" r="D51">
        <v>-2</v>
      </c>
    </row>
    <row spans="1:6" r="52">
      <c t="s" s="4" r="A52">
        <v>619</v>
      </c>
      <c t="n" s="5" r="E52">
        <v>21</v>
      </c>
    </row>
    <row spans="1:6" r="53">
      <c t="s" s="4" r="A53">
        <v>136</v>
      </c>
      <c t="n" s="5" r="B53">
        <v>-122</v>
      </c>
      <c t="n" s="5" r="C53">
        <v>-338</v>
      </c>
      <c t="n" s="5" r="D53">
        <v>-145</v>
      </c>
      <c t="n" s="5" r="E53">
        <v>-116</v>
      </c>
    </row>
    <row spans="1:6" r="54">
      <c t="s" s="4" r="A54">
        <v>620</v>
      </c>
      <c t="n" s="5" r="B54">
        <v>0</v>
      </c>
      <c t="n" s="5" r="C54">
        <v>0</v>
      </c>
      <c t="n" s="5" r="D54">
        <v>0</v>
      </c>
      <c t="n" s="5" r="E54">
        <v>0</v>
      </c>
    </row>
    <row spans="1:6" r="55">
      <c t="s" s="4" r="A55">
        <v>209</v>
      </c>
      <c t="n" s="5" r="B55">
        <v>195</v>
      </c>
      <c t="n" s="5" r="C55">
        <v>-79</v>
      </c>
      <c t="n" s="5" r="D55">
        <v>806</v>
      </c>
      <c t="n" s="5" r="E55">
        <v>695</v>
      </c>
    </row>
    <row spans="1:6" r="56">
      <c t="s" s="4" r="A56">
        <v>621</v>
      </c>
      <c t="n" s="5" r="B56">
        <v>-4</v>
      </c>
      <c t="n" s="5" r="C56">
        <v>-7</v>
      </c>
      <c t="n" s="5" r="D56">
        <v>-18</v>
      </c>
      <c t="n" s="5" r="E56">
        <v>-29</v>
      </c>
    </row>
    <row spans="1:6" r="57">
      <c t="s" s="4" r="A57">
        <v>622</v>
      </c>
      <c t="n" s="5" r="B57">
        <v>191</v>
      </c>
      <c t="n" s="5" r="C57">
        <v>-86</v>
      </c>
      <c t="n" s="5" r="D57">
        <v>788</v>
      </c>
      <c t="n" s="5" r="E57">
        <v>666</v>
      </c>
    </row>
    <row spans="1:6" r="58">
      <c t="s" s="4" r="A58">
        <v>599</v>
      </c>
    </row>
    <row spans="1:6" r="59">
      <c t="s" s="3" r="A59">
        <v>616</v>
      </c>
    </row>
    <row spans="1:6" r="60">
      <c t="s" s="4" r="A60">
        <v>617</v>
      </c>
      <c t="n" s="5" r="D60">
        <v>0</v>
      </c>
    </row>
    <row spans="1:6" r="61">
      <c t="s" s="4" r="A61">
        <v>112</v>
      </c>
      <c t="n" s="5" r="B61">
        <v>-425</v>
      </c>
      <c t="n" s="5" r="C61">
        <v>-287</v>
      </c>
      <c t="n" s="5" r="D61">
        <v>-1199</v>
      </c>
      <c t="n" s="5" r="E61">
        <v>-1161</v>
      </c>
    </row>
    <row spans="1:6" r="62">
      <c t="s" s="3" r="A62">
        <v>204</v>
      </c>
    </row>
    <row spans="1:6" r="63">
      <c t="s" s="4" r="A63">
        <v>158</v>
      </c>
      <c t="n" s="5" r="B63">
        <v>0</v>
      </c>
      <c t="n" s="5" r="C63">
        <v>0</v>
      </c>
      <c t="n" s="5" r="D63">
        <v>0</v>
      </c>
      <c t="n" s="5" r="E63">
        <v>0</v>
      </c>
    </row>
    <row spans="1:6" r="64">
      <c t="s" s="4" r="A64">
        <v>618</v>
      </c>
      <c t="n" s="5" r="B64">
        <v>0</v>
      </c>
      <c t="n" s="5" r="C64">
        <v>0</v>
      </c>
      <c t="n" s="5" r="D64">
        <v>0</v>
      </c>
      <c t="n" s="5" r="E64">
        <v>0</v>
      </c>
    </row>
    <row spans="1:6" r="65">
      <c t="s" s="4" r="A65">
        <v>207</v>
      </c>
      <c t="n" s="5" r="D65">
        <v>0</v>
      </c>
    </row>
    <row spans="1:6" r="66">
      <c t="s" s="4" r="A66">
        <v>619</v>
      </c>
      <c t="n" s="5" r="E66">
        <v>0</v>
      </c>
    </row>
    <row spans="1:6" r="67">
      <c t="s" s="4" r="A67">
        <v>136</v>
      </c>
      <c t="n" s="5" r="B67">
        <v>0</v>
      </c>
      <c t="n" s="5" r="C67">
        <v>0</v>
      </c>
      <c t="n" s="5" r="D67">
        <v>0</v>
      </c>
      <c t="n" s="5" r="E67">
        <v>0</v>
      </c>
    </row>
    <row spans="1:6" r="68">
      <c t="s" s="4" r="A68">
        <v>620</v>
      </c>
      <c t="n" s="5" r="B68">
        <v>114</v>
      </c>
      <c t="n" s="5" r="C68">
        <v>151</v>
      </c>
      <c t="n" s="5" r="D68">
        <v>150</v>
      </c>
      <c t="n" s="5" r="E68">
        <v>-1377</v>
      </c>
    </row>
    <row spans="1:6" r="69">
      <c t="s" s="4" r="A69">
        <v>209</v>
      </c>
      <c t="n" s="5" r="B69">
        <v>-311</v>
      </c>
      <c t="n" s="5" r="C69">
        <v>-136</v>
      </c>
      <c t="n" s="5" r="D69">
        <v>-1049</v>
      </c>
      <c t="n" s="5" r="E69">
        <v>-2538</v>
      </c>
    </row>
    <row spans="1:6" r="70">
      <c t="s" s="4" r="A70">
        <v>621</v>
      </c>
      <c t="n" s="5" r="B70">
        <v>0</v>
      </c>
      <c t="n" s="5" r="C70">
        <v>0</v>
      </c>
      <c t="n" s="5" r="D70">
        <v>0</v>
      </c>
      <c t="n" s="5" r="E70">
        <v>0</v>
      </c>
    </row>
    <row spans="1:6" r="71">
      <c t="s" s="4" r="A71">
        <v>622</v>
      </c>
      <c t="n" s="7" r="B71">
        <v>-311</v>
      </c>
      <c t="n" s="7" r="C71">
        <v>-136</v>
      </c>
      <c t="n" s="7" r="D71">
        <v>-1049</v>
      </c>
      <c t="n" s="7" r="E71">
        <v>-25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6</v>
      </c>
      <c t="s" s="2" r="B1">
        <v>23</v>
      </c>
      <c t="s" s="2" r="C1">
        <v>2</v>
      </c>
    </row>
    <row spans="1:3" r="2">
      <c t="s" s="3" r="A2">
        <v>157</v>
      </c>
    </row>
    <row spans="1:3" r="3">
      <c t="s" s="4" r="A3">
        <v>158</v>
      </c>
      <c t="n" s="7" r="B3">
        <v>13</v>
      </c>
      <c t="n" s="7" r="C3">
        <v>-4</v>
      </c>
    </row>
    <row spans="1:3" r="4">
      <c t="s" s="4" r="A4">
        <v>159</v>
      </c>
      <c t="n" s="5" r="B4">
        <v>55</v>
      </c>
      <c t="n" s="5" r="C4">
        <v>-71</v>
      </c>
    </row>
    <row spans="1:3" r="5">
      <c t="s" s="4" r="A5">
        <v>160</v>
      </c>
      <c t="n" s="5" r="B5">
        <v>-114</v>
      </c>
      <c t="n" s="5" r="C5">
        <v>-116</v>
      </c>
    </row>
    <row spans="1:3" r="6">
      <c t="s" s="4" r="A6">
        <v>161</v>
      </c>
      <c t="n" s="7" r="B6">
        <v>-46</v>
      </c>
      <c t="n" s="7" r="C6">
        <v>-1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23</v>
      </c>
      <c t="s" s="2" r="B1">
        <v>1</v>
      </c>
      <c t="s" s="2" r="D1">
        <v>601</v>
      </c>
    </row>
    <row spans="1:4" r="2">
      <c t="s" s="2" r="B2">
        <v>2</v>
      </c>
      <c t="s" s="2" r="C2">
        <v>84</v>
      </c>
      <c t="s" s="2" r="D2">
        <v>23</v>
      </c>
    </row>
    <row spans="1:4" r="3">
      <c t="s" s="3" r="A3">
        <v>624</v>
      </c>
    </row>
    <row spans="1:4" r="4">
      <c t="s" s="4" r="A4">
        <v>625</v>
      </c>
      <c t="n" s="7" r="B4">
        <v>890</v>
      </c>
      <c t="n" s="7" r="C4">
        <v>922</v>
      </c>
    </row>
    <row spans="1:4" r="5">
      <c t="s" s="3" r="A5">
        <v>626</v>
      </c>
    </row>
    <row spans="1:4" r="6">
      <c t="s" s="4" r="A6">
        <v>627</v>
      </c>
      <c t="n" s="5" r="B6">
        <v>14</v>
      </c>
      <c t="n" s="5" r="C6">
        <v>-105</v>
      </c>
    </row>
    <row spans="1:4" r="7">
      <c t="s" s="4" r="A7">
        <v>179</v>
      </c>
      <c t="n" s="5" r="B7">
        <v>0</v>
      </c>
      <c t="n" s="5" r="C7">
        <v>-150</v>
      </c>
    </row>
    <row spans="1:4" r="8">
      <c t="s" s="4" r="A8">
        <v>628</v>
      </c>
      <c t="n" s="5" r="B8">
        <v>1084</v>
      </c>
      <c t="n" s="5" r="C8">
        <v>-1304</v>
      </c>
    </row>
    <row spans="1:4" r="9">
      <c t="s" s="4" r="A9">
        <v>629</v>
      </c>
      <c t="n" s="5" r="B9">
        <v>-192</v>
      </c>
      <c t="n" s="5" r="C9">
        <v>-107</v>
      </c>
    </row>
    <row spans="1:4" r="10">
      <c t="s" s="4" r="A10">
        <v>630</v>
      </c>
      <c t="n" s="5" r="B10">
        <v>846</v>
      </c>
      <c t="n" s="5" r="C10">
        <v>489</v>
      </c>
    </row>
    <row spans="1:4" r="11">
      <c t="s" s="3" r="A11">
        <v>631</v>
      </c>
    </row>
    <row spans="1:4" r="12">
      <c t="s" s="4" r="A12">
        <v>632</v>
      </c>
      <c t="n" s="5" r="B12">
        <v>-681</v>
      </c>
      <c t="n" s="5" r="C12">
        <v>-768</v>
      </c>
    </row>
    <row spans="1:4" r="13">
      <c t="s" s="4" r="A13">
        <v>633</v>
      </c>
      <c t="n" s="5" r="B13">
        <v>-681</v>
      </c>
      <c t="n" s="5" r="C13">
        <v>-768</v>
      </c>
    </row>
    <row spans="1:4" r="14">
      <c t="s" s="4" r="A14">
        <v>138</v>
      </c>
      <c t="n" s="5" r="B14">
        <v>-605</v>
      </c>
      <c t="n" s="5" r="C14">
        <v>-448</v>
      </c>
      <c t="n" s="7" r="D14">
        <v>645</v>
      </c>
    </row>
    <row spans="1:4" r="15">
      <c t="s" s="4" r="A15">
        <v>634</v>
      </c>
      <c t="n" s="5" r="B15">
        <v>-128</v>
      </c>
      <c t="n" s="5" r="C15">
        <v>-129</v>
      </c>
    </row>
    <row spans="1:4" r="16">
      <c t="s" s="4" r="A16">
        <v>635</v>
      </c>
      <c t="n" s="5" r="B16">
        <v>-36</v>
      </c>
      <c t="n" s="5" r="C16">
        <v>-48</v>
      </c>
    </row>
    <row spans="1:4" r="17">
      <c t="s" s="4" r="A17">
        <v>636</v>
      </c>
      <c t="n" s="5" r="B17">
        <v>0</v>
      </c>
      <c t="n" s="5" r="C17">
        <v>0</v>
      </c>
    </row>
    <row spans="1:4" r="18">
      <c t="s" s="4" r="A18">
        <v>187</v>
      </c>
      <c t="n" s="5" r="B18">
        <v>-242</v>
      </c>
      <c t="n" s="5" r="C18">
        <v>-225</v>
      </c>
    </row>
    <row spans="1:4" r="19">
      <c t="s" s="4" r="A19">
        <v>637</v>
      </c>
      <c t="n" s="5" r="B19">
        <v>0</v>
      </c>
      <c t="n" s="5" r="C19">
        <v>0</v>
      </c>
    </row>
    <row spans="1:4" r="20">
      <c t="s" s="4" r="A20">
        <v>191</v>
      </c>
      <c t="n" s="5" r="B20">
        <v>-1692</v>
      </c>
      <c t="n" s="5" r="C20">
        <v>-1618</v>
      </c>
    </row>
    <row spans="1:4" r="21">
      <c t="s" s="4" r="A21">
        <v>638</v>
      </c>
      <c t="n" s="5" r="C21">
        <v>114</v>
      </c>
    </row>
    <row spans="1:4" r="22">
      <c t="s" s="4" r="A22">
        <v>639</v>
      </c>
      <c t="n" s="5" r="B22">
        <v>-9</v>
      </c>
      <c t="n" s="5" r="C22">
        <v>-2</v>
      </c>
    </row>
    <row spans="1:4" r="23">
      <c t="s" s="4" r="A23">
        <v>196</v>
      </c>
      <c t="n" s="5" r="B23">
        <v>35</v>
      </c>
      <c t="n" s="5" r="C23">
        <v>-323</v>
      </c>
    </row>
    <row spans="1:4" r="24">
      <c t="s" s="4" r="A24">
        <v>197</v>
      </c>
      <c t="n" s="5" r="B24">
        <v>652</v>
      </c>
      <c t="n" s="5" r="C24">
        <v>961</v>
      </c>
      <c t="n" s="5" r="D24">
        <v>961</v>
      </c>
    </row>
    <row spans="1:4" r="25">
      <c t="s" s="4" r="A25">
        <v>198</v>
      </c>
      <c t="n" s="5" r="B25">
        <v>687</v>
      </c>
      <c t="n" s="5" r="C25">
        <v>638</v>
      </c>
      <c t="n" s="5" r="D25">
        <v>652</v>
      </c>
    </row>
    <row spans="1:4" r="26">
      <c t="s" s="4" r="A26">
        <v>640</v>
      </c>
      <c t="n" s="5" r="B26">
        <v>0</v>
      </c>
      <c t="n" s="5" r="C26">
        <v>0</v>
      </c>
    </row>
    <row spans="1:4" r="27">
      <c t="s" s="4" r="A27">
        <v>178</v>
      </c>
      <c t="n" s="5" r="B27">
        <v>0</v>
      </c>
      <c t="n" s="5" r="C27">
        <v>2155</v>
      </c>
    </row>
    <row spans="1:4" r="28">
      <c t="s" s="4" r="A28">
        <v>596</v>
      </c>
    </row>
    <row spans="1:4" r="29">
      <c t="s" s="3" r="A29">
        <v>624</v>
      </c>
    </row>
    <row spans="1:4" r="30">
      <c t="s" s="4" r="A30">
        <v>625</v>
      </c>
      <c t="n" s="5" r="B30">
        <v>182</v>
      </c>
      <c t="n" s="5" r="C30">
        <v>176</v>
      </c>
    </row>
    <row spans="1:4" r="31">
      <c t="s" s="3" r="A31">
        <v>626</v>
      </c>
    </row>
    <row spans="1:4" r="32">
      <c t="s" s="4" r="A32">
        <v>627</v>
      </c>
      <c t="n" s="5" r="B32">
        <v>0</v>
      </c>
      <c t="n" s="5" r="C32">
        <v>0</v>
      </c>
    </row>
    <row spans="1:4" r="33">
      <c t="s" s="4" r="A33">
        <v>179</v>
      </c>
      <c t="n" s="5" r="C33">
        <v>0</v>
      </c>
    </row>
    <row spans="1:4" r="34">
      <c t="s" s="4" r="A34">
        <v>628</v>
      </c>
      <c t="n" s="5" r="B34">
        <v>0</v>
      </c>
      <c t="n" s="5" r="C34">
        <v>0</v>
      </c>
    </row>
    <row spans="1:4" r="35">
      <c t="s" s="4" r="A35">
        <v>629</v>
      </c>
      <c t="n" s="5" r="B35">
        <v>0</v>
      </c>
      <c t="n" s="5" r="C35">
        <v>0</v>
      </c>
    </row>
    <row spans="1:4" r="36">
      <c t="s" s="4" r="A36">
        <v>630</v>
      </c>
      <c t="n" s="5" r="B36">
        <v>-301</v>
      </c>
      <c t="n" s="5" r="C36">
        <v>0</v>
      </c>
    </row>
    <row spans="1:4" r="37">
      <c t="s" s="3" r="A37">
        <v>631</v>
      </c>
    </row>
    <row spans="1:4" r="38">
      <c t="s" s="4" r="A38">
        <v>632</v>
      </c>
      <c t="n" s="5" r="B38">
        <v>348</v>
      </c>
      <c t="n" s="5" r="C38">
        <v>-400</v>
      </c>
    </row>
    <row spans="1:4" r="39">
      <c t="s" s="4" r="A39">
        <v>138</v>
      </c>
      <c t="n" s="5" r="B39">
        <v>-605</v>
      </c>
      <c t="n" s="5" r="C39">
        <v>-448</v>
      </c>
    </row>
    <row spans="1:4" r="40">
      <c t="s" s="4" r="A40">
        <v>634</v>
      </c>
      <c t="n" s="5" r="B40">
        <v>0</v>
      </c>
      <c t="n" s="5" r="C40">
        <v>0</v>
      </c>
    </row>
    <row spans="1:4" r="41">
      <c t="s" s="4" r="A41">
        <v>635</v>
      </c>
      <c t="n" s="5" r="B41">
        <v>-33</v>
      </c>
      <c t="n" s="5" r="C41">
        <v>-30</v>
      </c>
    </row>
    <row spans="1:4" r="42">
      <c t="s" s="4" r="A42">
        <v>636</v>
      </c>
      <c t="n" s="5" r="B42">
        <v>646</v>
      </c>
      <c t="n" s="5" r="C42">
        <v>937</v>
      </c>
    </row>
    <row spans="1:4" r="43">
      <c t="s" s="4" r="A43">
        <v>187</v>
      </c>
      <c t="n" s="5" r="B43">
        <v>-242</v>
      </c>
      <c t="n" s="5" r="C43">
        <v>-225</v>
      </c>
    </row>
    <row spans="1:4" r="44">
      <c t="s" s="4" r="A44">
        <v>637</v>
      </c>
      <c t="n" s="5" r="B44">
        <v>0</v>
      </c>
      <c t="n" s="5" r="C44">
        <v>0</v>
      </c>
    </row>
    <row spans="1:4" r="45">
      <c t="s" s="4" r="A45">
        <v>191</v>
      </c>
      <c t="n" s="5" r="B45">
        <v>114</v>
      </c>
      <c t="n" s="5" r="C45">
        <v>-166</v>
      </c>
    </row>
    <row spans="1:4" r="46">
      <c t="s" s="4" r="A46">
        <v>638</v>
      </c>
      <c t="n" s="5" r="C46">
        <v>0</v>
      </c>
    </row>
    <row spans="1:4" r="47">
      <c t="s" s="4" r="A47">
        <v>639</v>
      </c>
      <c t="n" s="5" r="B47">
        <v>0</v>
      </c>
      <c t="n" s="5" r="C47">
        <v>0</v>
      </c>
    </row>
    <row spans="1:4" r="48">
      <c t="s" s="4" r="A48">
        <v>196</v>
      </c>
      <c t="n" s="5" r="B48">
        <v>-5</v>
      </c>
      <c t="n" s="5" r="C48">
        <v>10</v>
      </c>
    </row>
    <row spans="1:4" r="49">
      <c t="s" s="4" r="A49">
        <v>197</v>
      </c>
      <c t="n" s="5" r="B49">
        <v>6</v>
      </c>
      <c t="n" s="5" r="C49">
        <v>2</v>
      </c>
      <c t="n" s="5" r="D49">
        <v>2</v>
      </c>
    </row>
    <row spans="1:4" r="50">
      <c t="s" s="4" r="A50">
        <v>198</v>
      </c>
      <c t="n" s="5" r="B50">
        <v>1</v>
      </c>
      <c t="n" s="5" r="C50">
        <v>12</v>
      </c>
      <c t="n" s="5" r="D50">
        <v>6</v>
      </c>
    </row>
    <row spans="1:4" r="51">
      <c t="s" s="4" r="A51">
        <v>640</v>
      </c>
      <c t="n" s="5" r="B51">
        <v>301</v>
      </c>
      <c t="n" s="5" r="C51">
        <v>0</v>
      </c>
    </row>
    <row spans="1:4" r="52">
      <c t="s" s="4" r="A52">
        <v>178</v>
      </c>
      <c t="n" s="5" r="C52">
        <v>0</v>
      </c>
    </row>
    <row spans="1:4" r="53">
      <c t="s" s="4" r="A53">
        <v>597</v>
      </c>
    </row>
    <row spans="1:4" r="54">
      <c t="s" s="3" r="A54">
        <v>624</v>
      </c>
    </row>
    <row spans="1:4" r="55">
      <c t="s" s="4" r="A55">
        <v>625</v>
      </c>
      <c t="n" s="5" r="B55">
        <v>346</v>
      </c>
      <c t="n" s="5" r="C55">
        <v>347</v>
      </c>
    </row>
    <row spans="1:4" r="56">
      <c t="s" s="3" r="A56">
        <v>626</v>
      </c>
    </row>
    <row spans="1:4" r="57">
      <c t="s" s="4" r="A57">
        <v>627</v>
      </c>
      <c t="n" s="5" r="B57">
        <v>0</v>
      </c>
      <c t="n" s="5" r="C57">
        <v>0</v>
      </c>
    </row>
    <row spans="1:4" r="58">
      <c t="s" s="4" r="A58">
        <v>179</v>
      </c>
      <c t="n" s="5" r="C58">
        <v>0</v>
      </c>
    </row>
    <row spans="1:4" r="59">
      <c t="s" s="4" r="A59">
        <v>628</v>
      </c>
      <c t="n" s="5" r="B59">
        <v>1084</v>
      </c>
      <c t="n" s="5" r="C59">
        <v>0</v>
      </c>
    </row>
    <row spans="1:4" r="60">
      <c t="s" s="4" r="A60">
        <v>629</v>
      </c>
      <c t="n" s="5" r="B60">
        <v>0</v>
      </c>
      <c t="n" s="5" r="C60">
        <v>0</v>
      </c>
    </row>
    <row spans="1:4" r="61">
      <c t="s" s="4" r="A61">
        <v>630</v>
      </c>
      <c t="n" s="5" r="B61">
        <v>680</v>
      </c>
      <c t="n" s="5" r="C61">
        <v>-108</v>
      </c>
    </row>
    <row spans="1:4" r="62">
      <c t="s" s="3" r="A62">
        <v>631</v>
      </c>
    </row>
    <row spans="1:4" r="63">
      <c t="s" s="4" r="A63">
        <v>632</v>
      </c>
      <c t="n" s="5" r="B63">
        <v>-1029</v>
      </c>
      <c t="n" s="5" r="C63">
        <v>0</v>
      </c>
    </row>
    <row spans="1:4" r="64">
      <c t="s" s="4" r="A64">
        <v>138</v>
      </c>
      <c t="n" s="5" r="B64">
        <v>0</v>
      </c>
      <c t="n" s="5" r="C64">
        <v>0</v>
      </c>
    </row>
    <row spans="1:4" r="65">
      <c t="s" s="4" r="A65">
        <v>634</v>
      </c>
      <c t="n" s="5" r="B65">
        <v>0</v>
      </c>
      <c t="n" s="5" r="C65">
        <v>0</v>
      </c>
    </row>
    <row spans="1:4" r="66">
      <c t="s" s="4" r="A66">
        <v>635</v>
      </c>
      <c t="n" s="5" r="B66">
        <v>0</v>
      </c>
      <c t="n" s="5" r="C66">
        <v>0</v>
      </c>
    </row>
    <row spans="1:4" r="67">
      <c t="s" s="4" r="A67">
        <v>636</v>
      </c>
      <c t="n" s="5" r="B67">
        <v>-2</v>
      </c>
      <c t="n" s="5" r="C67">
        <v>-239</v>
      </c>
    </row>
    <row spans="1:4" r="68">
      <c t="s" s="4" r="A68">
        <v>187</v>
      </c>
      <c t="n" s="5" r="B68">
        <v>0</v>
      </c>
      <c t="n" s="5" r="C68">
        <v>0</v>
      </c>
    </row>
    <row spans="1:4" r="69">
      <c t="s" s="4" r="A69">
        <v>637</v>
      </c>
      <c t="n" s="5" r="B69">
        <v>0</v>
      </c>
      <c t="n" s="5" r="C69">
        <v>0</v>
      </c>
    </row>
    <row spans="1:4" r="70">
      <c t="s" s="4" r="A70">
        <v>191</v>
      </c>
      <c t="n" s="5" r="B70">
        <v>-1031</v>
      </c>
      <c t="n" s="5" r="C70">
        <v>-239</v>
      </c>
    </row>
    <row spans="1:4" r="71">
      <c t="s" s="4" r="A71">
        <v>638</v>
      </c>
      <c t="n" s="5" r="C71">
        <v>0</v>
      </c>
    </row>
    <row spans="1:4" r="72">
      <c t="s" s="4" r="A72">
        <v>639</v>
      </c>
      <c t="n" s="5" r="B72">
        <v>0</v>
      </c>
      <c t="n" s="5" r="C72">
        <v>0</v>
      </c>
    </row>
    <row spans="1:4" r="73">
      <c t="s" s="4" r="A73">
        <v>196</v>
      </c>
      <c t="n" s="5" r="B73">
        <v>-5</v>
      </c>
      <c t="n" s="5" r="C73">
        <v>0</v>
      </c>
    </row>
    <row spans="1:4" r="74">
      <c t="s" s="4" r="A74">
        <v>197</v>
      </c>
      <c t="n" s="5" r="B74">
        <v>5</v>
      </c>
      <c t="n" s="5" r="C74">
        <v>0</v>
      </c>
      <c t="n" s="5" r="D74">
        <v>0</v>
      </c>
    </row>
    <row spans="1:4" r="75">
      <c t="s" s="4" r="A75">
        <v>198</v>
      </c>
      <c t="n" s="5" r="B75">
        <v>0</v>
      </c>
      <c t="n" s="5" r="C75">
        <v>0</v>
      </c>
      <c t="n" s="5" r="D75">
        <v>5</v>
      </c>
    </row>
    <row spans="1:4" r="76">
      <c t="s" s="4" r="A76">
        <v>640</v>
      </c>
      <c t="n" s="5" r="B76">
        <v>404</v>
      </c>
      <c t="n" s="5" r="C76">
        <v>108</v>
      </c>
    </row>
    <row spans="1:4" r="77">
      <c t="s" s="4" r="A77">
        <v>178</v>
      </c>
      <c t="n" s="5" r="C77">
        <v>0</v>
      </c>
    </row>
    <row spans="1:4" r="78">
      <c t="s" s="4" r="A78">
        <v>598</v>
      </c>
    </row>
    <row spans="1:4" r="79">
      <c t="s" s="3" r="A79">
        <v>624</v>
      </c>
    </row>
    <row spans="1:4" r="80">
      <c t="s" s="4" r="A80">
        <v>625</v>
      </c>
      <c t="n" s="5" r="B80">
        <v>465</v>
      </c>
      <c t="n" s="5" r="C80">
        <v>484</v>
      </c>
    </row>
    <row spans="1:4" r="81">
      <c t="s" s="3" r="A81">
        <v>626</v>
      </c>
    </row>
    <row spans="1:4" r="82">
      <c t="s" s="4" r="A82">
        <v>627</v>
      </c>
      <c t="n" s="5" r="B82">
        <v>14</v>
      </c>
      <c t="n" s="5" r="C82">
        <v>-105</v>
      </c>
    </row>
    <row spans="1:4" r="83">
      <c t="s" s="4" r="A83">
        <v>179</v>
      </c>
      <c t="n" s="5" r="C83">
        <v>-150</v>
      </c>
    </row>
    <row spans="1:4" r="84">
      <c t="s" s="4" r="A84">
        <v>628</v>
      </c>
      <c t="n" s="5" r="B84">
        <v>0</v>
      </c>
      <c t="n" s="5" r="C84">
        <v>-1304</v>
      </c>
    </row>
    <row spans="1:4" r="85">
      <c t="s" s="4" r="A85">
        <v>629</v>
      </c>
      <c t="n" s="5" r="B85">
        <v>-192</v>
      </c>
      <c t="n" s="5" r="C85">
        <v>-107</v>
      </c>
    </row>
    <row spans="1:4" r="86">
      <c t="s" s="4" r="A86">
        <v>630</v>
      </c>
      <c t="n" s="5" r="B86">
        <v>-1080</v>
      </c>
      <c t="n" s="5" r="C86">
        <v>-209</v>
      </c>
    </row>
    <row spans="1:4" r="87">
      <c t="s" s="3" r="A87">
        <v>631</v>
      </c>
    </row>
    <row spans="1:4" r="88">
      <c t="s" s="4" r="A88">
        <v>632</v>
      </c>
      <c t="n" s="5" r="B88">
        <v>0</v>
      </c>
      <c t="n" s="5" r="C88">
        <v>-368</v>
      </c>
    </row>
    <row spans="1:4" r="89">
      <c t="s" s="4" r="A89">
        <v>138</v>
      </c>
      <c t="n" s="5" r="B89">
        <v>0</v>
      </c>
      <c t="n" s="5" r="C89">
        <v>0</v>
      </c>
    </row>
    <row spans="1:4" r="90">
      <c t="s" s="4" r="A90">
        <v>634</v>
      </c>
      <c t="n" s="5" r="B90">
        <v>-128</v>
      </c>
      <c t="n" s="5" r="C90">
        <v>-129</v>
      </c>
    </row>
    <row spans="1:4" r="91">
      <c t="s" s="4" r="A91">
        <v>635</v>
      </c>
      <c t="n" s="5" r="B91">
        <v>-3</v>
      </c>
      <c t="n" s="5" r="C91">
        <v>-18</v>
      </c>
    </row>
    <row spans="1:4" r="92">
      <c t="s" s="4" r="A92">
        <v>636</v>
      </c>
      <c t="n" s="5" r="B92">
        <v>903</v>
      </c>
      <c t="n" s="5" r="C92">
        <v>108</v>
      </c>
    </row>
    <row spans="1:4" r="93">
      <c t="s" s="4" r="A93">
        <v>187</v>
      </c>
      <c t="n" s="5" r="B93">
        <v>0</v>
      </c>
      <c t="n" s="5" r="C93">
        <v>0</v>
      </c>
    </row>
    <row spans="1:4" r="94">
      <c t="s" s="4" r="A94">
        <v>637</v>
      </c>
      <c t="n" s="5" r="B94">
        <v>-103</v>
      </c>
      <c t="n" s="5" r="C94">
        <v>-85</v>
      </c>
    </row>
    <row spans="1:4" r="95">
      <c t="s" s="4" r="A95">
        <v>191</v>
      </c>
      <c t="n" s="5" r="B95">
        <v>669</v>
      </c>
      <c t="n" s="5" r="C95">
        <v>-492</v>
      </c>
    </row>
    <row spans="1:4" r="96">
      <c t="s" s="4" r="A96">
        <v>638</v>
      </c>
      <c t="n" s="5" r="C96">
        <v>114</v>
      </c>
    </row>
    <row spans="1:4" r="97">
      <c t="s" s="4" r="A97">
        <v>639</v>
      </c>
      <c t="n" s="5" r="B97">
        <v>-9</v>
      </c>
      <c t="n" s="5" r="C97">
        <v>-2</v>
      </c>
    </row>
    <row spans="1:4" r="98">
      <c t="s" s="4" r="A98">
        <v>196</v>
      </c>
      <c t="n" s="5" r="B98">
        <v>45</v>
      </c>
      <c t="n" s="5" r="C98">
        <v>-333</v>
      </c>
    </row>
    <row spans="1:4" r="99">
      <c t="s" s="4" r="A99">
        <v>197</v>
      </c>
      <c t="n" s="5" r="B99">
        <v>641</v>
      </c>
      <c t="n" s="5" r="C99">
        <v>959</v>
      </c>
      <c t="n" s="5" r="D99">
        <v>959</v>
      </c>
    </row>
    <row spans="1:4" r="100">
      <c t="s" s="4" r="A100">
        <v>198</v>
      </c>
      <c t="n" s="5" r="B100">
        <v>686</v>
      </c>
      <c t="n" s="5" r="C100">
        <v>626</v>
      </c>
      <c t="n" s="5" r="D100">
        <v>641</v>
      </c>
    </row>
    <row spans="1:4" r="101">
      <c t="s" s="4" r="A101">
        <v>640</v>
      </c>
      <c t="n" s="5" r="B101">
        <v>842</v>
      </c>
      <c t="n" s="5" r="C101">
        <v>698</v>
      </c>
    </row>
    <row spans="1:4" r="102">
      <c t="s" s="4" r="A102">
        <v>178</v>
      </c>
      <c t="n" s="5" r="C102">
        <v>2155</v>
      </c>
    </row>
    <row spans="1:4" r="103">
      <c t="s" s="4" r="A103">
        <v>599</v>
      </c>
    </row>
    <row spans="1:4" r="104">
      <c t="s" s="3" r="A104">
        <v>624</v>
      </c>
    </row>
    <row spans="1:4" r="105">
      <c t="s" s="4" r="A105">
        <v>625</v>
      </c>
      <c t="n" s="5" r="B105">
        <v>-103</v>
      </c>
      <c t="n" s="5" r="C105">
        <v>-85</v>
      </c>
    </row>
    <row spans="1:4" r="106">
      <c t="s" s="3" r="A106">
        <v>626</v>
      </c>
    </row>
    <row spans="1:4" r="107">
      <c t="s" s="4" r="A107">
        <v>627</v>
      </c>
      <c t="n" s="5" r="B107">
        <v>0</v>
      </c>
      <c t="n" s="5" r="C107">
        <v>0</v>
      </c>
    </row>
    <row spans="1:4" r="108">
      <c t="s" s="4" r="A108">
        <v>179</v>
      </c>
      <c t="n" s="5" r="C108">
        <v>0</v>
      </c>
    </row>
    <row spans="1:4" r="109">
      <c t="s" s="4" r="A109">
        <v>628</v>
      </c>
      <c t="n" s="5" r="B109">
        <v>0</v>
      </c>
      <c t="n" s="5" r="C109">
        <v>0</v>
      </c>
    </row>
    <row spans="1:4" r="110">
      <c t="s" s="4" r="A110">
        <v>629</v>
      </c>
      <c t="n" s="5" r="B110">
        <v>0</v>
      </c>
      <c t="n" s="5" r="C110">
        <v>0</v>
      </c>
    </row>
    <row spans="1:4" r="111">
      <c t="s" s="4" r="A111">
        <v>630</v>
      </c>
      <c t="n" s="5" r="B111">
        <v>1547</v>
      </c>
      <c t="n" s="5" r="C111">
        <v>806</v>
      </c>
    </row>
    <row spans="1:4" r="112">
      <c t="s" s="3" r="A112">
        <v>631</v>
      </c>
    </row>
    <row spans="1:4" r="113">
      <c t="s" s="4" r="A113">
        <v>632</v>
      </c>
      <c t="n" s="5" r="B113">
        <v>0</v>
      </c>
      <c t="n" s="5" r="C113">
        <v>0</v>
      </c>
    </row>
    <row spans="1:4" r="114">
      <c t="s" s="4" r="A114">
        <v>138</v>
      </c>
      <c t="n" s="5" r="B114">
        <v>0</v>
      </c>
      <c t="n" s="5" r="C114">
        <v>0</v>
      </c>
    </row>
    <row spans="1:4" r="115">
      <c t="s" s="4" r="A115">
        <v>634</v>
      </c>
      <c t="n" s="5" r="B115">
        <v>0</v>
      </c>
      <c t="n" s="5" r="C115">
        <v>0</v>
      </c>
    </row>
    <row spans="1:4" r="116">
      <c t="s" s="4" r="A116">
        <v>635</v>
      </c>
      <c t="n" s="5" r="B116">
        <v>0</v>
      </c>
      <c t="n" s="5" r="C116">
        <v>0</v>
      </c>
    </row>
    <row spans="1:4" r="117">
      <c t="s" s="4" r="A117">
        <v>636</v>
      </c>
      <c t="n" s="5" r="B117">
        <v>-1547</v>
      </c>
      <c t="n" s="5" r="C117">
        <v>-806</v>
      </c>
    </row>
    <row spans="1:4" r="118">
      <c t="s" s="4" r="A118">
        <v>187</v>
      </c>
      <c t="n" s="5" r="B118">
        <v>0</v>
      </c>
      <c t="n" s="5" r="C118">
        <v>0</v>
      </c>
    </row>
    <row spans="1:4" r="119">
      <c t="s" s="4" r="A119">
        <v>637</v>
      </c>
      <c t="n" s="5" r="B119">
        <v>103</v>
      </c>
      <c t="n" s="5" r="C119">
        <v>85</v>
      </c>
    </row>
    <row spans="1:4" r="120">
      <c t="s" s="4" r="A120">
        <v>191</v>
      </c>
      <c t="n" s="5" r="B120">
        <v>-1444</v>
      </c>
      <c t="n" s="5" r="C120">
        <v>-721</v>
      </c>
    </row>
    <row spans="1:4" r="121">
      <c t="s" s="4" r="A121">
        <v>638</v>
      </c>
      <c t="n" s="5" r="C121">
        <v>0</v>
      </c>
    </row>
    <row spans="1:4" r="122">
      <c t="s" s="4" r="A122">
        <v>639</v>
      </c>
      <c t="n" s="5" r="B122">
        <v>0</v>
      </c>
      <c t="n" s="5" r="C122">
        <v>0</v>
      </c>
    </row>
    <row spans="1:4" r="123">
      <c t="s" s="4" r="A123">
        <v>196</v>
      </c>
      <c t="n" s="5" r="B123">
        <v>0</v>
      </c>
      <c t="n" s="5" r="C123">
        <v>0</v>
      </c>
    </row>
    <row spans="1:4" r="124">
      <c t="s" s="4" r="A124">
        <v>197</v>
      </c>
      <c t="n" s="5" r="B124">
        <v>0</v>
      </c>
      <c t="n" s="5" r="C124">
        <v>0</v>
      </c>
      <c t="n" s="5" r="D124">
        <v>0</v>
      </c>
    </row>
    <row spans="1:4" r="125">
      <c t="s" s="4" r="A125">
        <v>198</v>
      </c>
      <c t="n" s="5" r="B125">
        <v>0</v>
      </c>
      <c t="n" s="5" r="C125">
        <v>0</v>
      </c>
      <c t="n" s="7" r="D125">
        <v>0</v>
      </c>
    </row>
    <row spans="1:4" r="126">
      <c t="s" s="4" r="A126">
        <v>640</v>
      </c>
      <c t="n" s="7" r="B126">
        <v>-1547</v>
      </c>
      <c t="n" s="5" r="C126">
        <v>-806</v>
      </c>
    </row>
    <row spans="1:4" r="127">
      <c t="s" s="4" r="A127">
        <v>178</v>
      </c>
      <c t="n" s="7" r="C12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83</v>
      </c>
      <c t="s" s="2" r="D1">
        <v>1</v>
      </c>
    </row>
    <row spans="1:5" r="2">
      <c t="s" s="2" r="B2">
        <v>2</v>
      </c>
      <c t="s" s="2" r="C2">
        <v>84</v>
      </c>
      <c t="s" s="2" r="D2">
        <v>2</v>
      </c>
      <c t="s" s="2" r="E2">
        <v>84</v>
      </c>
    </row>
    <row spans="1:5" r="3">
      <c t="s" s="3" r="A3">
        <v>642</v>
      </c>
    </row>
    <row spans="1:5" r="4">
      <c t="s" s="4" r="A4">
        <v>643</v>
      </c>
      <c t="n" s="8" r="B4">
        <v>2.77</v>
      </c>
      <c t="n" s="8" r="C4">
        <v>1.9</v>
      </c>
      <c t="n" s="8" r="D4">
        <v>8.130000000000001</v>
      </c>
      <c t="n" s="8" r="E4">
        <v>5.96</v>
      </c>
    </row>
    <row spans="1:5" r="5">
      <c t="s" s="4" r="A5">
        <v>405</v>
      </c>
    </row>
    <row spans="1:5" r="6">
      <c t="s" s="3" r="A6">
        <v>642</v>
      </c>
    </row>
    <row spans="1:5" r="7">
      <c t="s" s="4" r="A7">
        <v>644</v>
      </c>
      <c t="n" s="5" r="D7">
        <v>185000</v>
      </c>
      <c t="n" s="5" r="E7">
        <v>15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5</v>
      </c>
      <c t="s" s="2" r="B1">
        <v>83</v>
      </c>
      <c t="s" s="2" r="D1">
        <v>1</v>
      </c>
    </row>
    <row spans="1:5" r="2">
      <c t="s" s="2" r="B2">
        <v>2</v>
      </c>
      <c t="s" s="2" r="C2">
        <v>84</v>
      </c>
      <c t="s" s="2" r="D2">
        <v>2</v>
      </c>
      <c t="s" s="2" r="E2">
        <v>84</v>
      </c>
    </row>
    <row spans="1:5" r="3">
      <c t="s" s="3" r="A3">
        <v>642</v>
      </c>
    </row>
    <row spans="1:5" r="4">
      <c t="s" s="4" r="A4">
        <v>646</v>
      </c>
      <c t="n" s="7" r="B4">
        <v>310</v>
      </c>
      <c t="n" s="7" r="C4">
        <v>223</v>
      </c>
      <c t="n" s="7" r="D4">
        <v>922</v>
      </c>
      <c t="n" s="7" r="E4">
        <v>711</v>
      </c>
    </row>
    <row spans="1:5" r="5">
      <c t="s" s="4" r="A5">
        <v>646</v>
      </c>
      <c t="n" s="5" r="B5">
        <v>-4</v>
      </c>
      <c t="n" s="5" r="C5">
        <v>-7</v>
      </c>
      <c t="n" s="5" r="D5">
        <v>-18</v>
      </c>
      <c t="n" s="5" r="E5">
        <v>-29</v>
      </c>
    </row>
    <row spans="1:5" r="6">
      <c t="s" s="4" r="A6">
        <v>647</v>
      </c>
      <c t="n" s="5" r="B6">
        <v>306</v>
      </c>
      <c t="n" s="5" r="C6">
        <v>216</v>
      </c>
      <c t="n" s="5" r="D6">
        <v>904</v>
      </c>
      <c t="n" s="5" r="E6">
        <v>682</v>
      </c>
    </row>
    <row spans="1:5" r="7">
      <c t="s" s="4" r="A7">
        <v>648</v>
      </c>
      <c t="n" s="5" r="B7">
        <v>0</v>
      </c>
      <c t="n" s="5" r="C7">
        <v>-10</v>
      </c>
      <c t="n" s="5" r="D7">
        <v>0</v>
      </c>
      <c t="n" s="5" r="E7">
        <v>11</v>
      </c>
    </row>
    <row spans="1:5" r="8">
      <c t="s" s="4" r="A8">
        <v>614</v>
      </c>
      <c t="n" s="7" r="B8">
        <v>306</v>
      </c>
      <c t="n" s="7" r="C8">
        <v>206</v>
      </c>
      <c t="n" s="7" r="D8">
        <v>904</v>
      </c>
      <c t="n" s="7" r="E8">
        <v>693</v>
      </c>
    </row>
    <row spans="1:5" r="9">
      <c t="s" s="3" r="A9">
        <v>649</v>
      </c>
    </row>
    <row spans="1:5" r="10">
      <c t="s" s="4" r="A10">
        <v>116</v>
      </c>
      <c t="n" s="8" r="B10">
        <v>2.77</v>
      </c>
      <c t="n" s="8" r="C10">
        <v>1.9</v>
      </c>
      <c t="n" s="8" r="D10">
        <v>8.130000000000001</v>
      </c>
      <c t="n" s="8" r="E10">
        <v>5.96</v>
      </c>
    </row>
    <row spans="1:5" r="11">
      <c t="s" s="4" r="A11">
        <v>117</v>
      </c>
      <c t="n" s="5" r="B11">
        <v>0</v>
      </c>
      <c t="n" s="9" r="C11">
        <v>-0.09</v>
      </c>
      <c t="n" s="5" r="D11">
        <v>0</v>
      </c>
      <c t="n" s="9" r="E11">
        <v>0.09</v>
      </c>
    </row>
    <row spans="1:5" r="12">
      <c t="s" s="4" r="A12">
        <v>118</v>
      </c>
      <c t="n" s="8" r="B12">
        <v>2.77</v>
      </c>
      <c t="n" s="8" r="C12">
        <v>1.81</v>
      </c>
      <c t="n" s="8" r="D12">
        <v>8.130000000000001</v>
      </c>
      <c t="n" s="8" r="E12">
        <v>6.05</v>
      </c>
    </row>
    <row spans="1:5" r="13">
      <c t="s" s="4" r="A13">
        <v>119</v>
      </c>
      <c t="n" s="5" r="B13">
        <v>110</v>
      </c>
      <c t="n" s="5" r="C13">
        <v>114</v>
      </c>
      <c t="n" s="5" r="D13">
        <v>111</v>
      </c>
      <c t="n" s="5" r="E13">
        <v>115</v>
      </c>
    </row>
    <row spans="1:5" r="14">
      <c t="s" s="3" r="A14">
        <v>650</v>
      </c>
    </row>
    <row spans="1:5" r="15">
      <c t="s" s="4" r="A15">
        <v>116</v>
      </c>
      <c t="n" s="8" r="B15">
        <v>2.76</v>
      </c>
      <c t="n" s="8" r="C15">
        <v>1.89</v>
      </c>
      <c t="n" s="8" r="D15">
        <v>8.1</v>
      </c>
      <c t="n" s="8" r="E15">
        <v>5.93</v>
      </c>
    </row>
    <row spans="1:5" r="16">
      <c t="s" s="4" r="A16">
        <v>117</v>
      </c>
      <c t="n" s="5" r="B16">
        <v>0</v>
      </c>
      <c t="n" s="9" r="C16">
        <v>-0.09</v>
      </c>
      <c t="n" s="5" r="D16">
        <v>0</v>
      </c>
      <c t="n" s="9" r="E16">
        <v>0.09</v>
      </c>
    </row>
    <row spans="1:5" r="17">
      <c t="s" s="4" r="A17">
        <v>121</v>
      </c>
      <c t="n" s="8" r="B17">
        <v>2.76</v>
      </c>
      <c t="n" s="8" r="C17">
        <v>1.8</v>
      </c>
      <c t="n" s="8" r="D17">
        <v>8.1</v>
      </c>
      <c t="n" s="8" r="E17">
        <v>6.02</v>
      </c>
    </row>
    <row spans="1:5" r="18">
      <c t="s" s="4" r="A18">
        <v>122</v>
      </c>
      <c t="n" s="5" r="B18">
        <v>111</v>
      </c>
      <c t="n" s="5" r="C18">
        <v>114</v>
      </c>
      <c t="n" s="5" r="D18">
        <v>112</v>
      </c>
      <c t="n" s="5" r="E18">
        <v>115</v>
      </c>
    </row>
    <row spans="1:5" r="19">
      <c t="s" s="3" r="A19">
        <v>651</v>
      </c>
    </row>
    <row spans="1:5" r="20">
      <c t="s" s="4" r="A20">
        <v>652</v>
      </c>
      <c t="n" s="5" r="B20">
        <v>1</v>
      </c>
      <c t="n" s="5" r="C20">
        <v>0</v>
      </c>
      <c t="n" s="5" r="D20">
        <v>1</v>
      </c>
      <c t="n" s="5" r="E20">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653</v>
      </c>
      <c t="s" s="2" r="B1">
        <v>83</v>
      </c>
    </row>
    <row spans="1:2" r="2">
      <c t="s" s="2" r="B2">
        <v>654</v>
      </c>
    </row>
    <row spans="1:2" r="3">
      <c t="s" s="3" r="A3">
        <v>655</v>
      </c>
    </row>
    <row spans="1:2" r="4">
      <c t="s" s="4" r="A4">
        <v>656</v>
      </c>
      <c t="n" s="7" r="B4">
        <v>5200000000</v>
      </c>
    </row>
    <row spans="1:2" r="5">
      <c t="s" s="4" r="A5">
        <v>657</v>
      </c>
      <c t="n" s="14" r="B5">
        <v>6.5</v>
      </c>
    </row>
    <row spans="1:2" r="6">
      <c t="s" s="4" r="A6">
        <v>658</v>
      </c>
      <c t="n" s="7" r="B6">
        <v>3650000000</v>
      </c>
    </row>
    <row spans="1:2" r="7">
      <c t="s" s="4" r="A7">
        <v>659</v>
      </c>
      <c t="n" s="7" r="B7">
        <v>1550000000</v>
      </c>
    </row>
    <row spans="1:2" r="8">
      <c t="s" s="4" r="A8">
        <v>660</v>
      </c>
      <c t="n" s="14" r="B8">
        <v>2.2</v>
      </c>
    </row>
    <row spans="1:2" r="9">
      <c t="s" s="4" r="A9">
        <v>362</v>
      </c>
    </row>
    <row spans="1:2" r="10">
      <c t="s" s="3" r="A10">
        <v>655</v>
      </c>
    </row>
    <row spans="1:2" r="11">
      <c t="s" s="4" r="A11">
        <v>661</v>
      </c>
      <c t="n" s="8" r="B11">
        <v>179.07</v>
      </c>
    </row>
    <row spans="1:2" r="12">
      <c t="s" s="4" r="A12">
        <v>365</v>
      </c>
    </row>
    <row spans="1:2" r="13">
      <c t="s" s="3" r="A13">
        <v>655</v>
      </c>
    </row>
    <row spans="1:2" r="14">
      <c t="s" s="4" r="A14">
        <v>661</v>
      </c>
      <c t="n" s="8" r="B14">
        <v>238.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2</v>
      </c>
      <c t="s" s="2" r="B1">
        <v>1</v>
      </c>
    </row>
    <row spans="1:3" r="2">
      <c t="s" s="2" r="B2">
        <v>2</v>
      </c>
      <c t="s" s="2" r="C2">
        <v>84</v>
      </c>
    </row>
    <row spans="1:3" r="3">
      <c t="s" s="3" r="A3">
        <v>163</v>
      </c>
    </row>
    <row spans="1:3" r="4">
      <c t="s" s="4" r="A4">
        <v>112</v>
      </c>
      <c t="n" s="7" r="B4">
        <v>922</v>
      </c>
      <c t="n" s="7" r="C4">
        <v>722</v>
      </c>
    </row>
    <row spans="1:3" r="5">
      <c t="s" s="4" r="A5">
        <v>164</v>
      </c>
      <c t="n" s="5" r="B5">
        <v>0</v>
      </c>
      <c t="n" s="5" r="C5">
        <v>-11</v>
      </c>
    </row>
    <row spans="1:3" r="6">
      <c t="s" s="4" r="A6">
        <v>110</v>
      </c>
      <c t="n" s="5" r="B6">
        <v>922</v>
      </c>
      <c t="n" s="5" r="C6">
        <v>711</v>
      </c>
    </row>
    <row spans="1:3" r="7">
      <c t="s" s="3" r="A7">
        <v>165</v>
      </c>
    </row>
    <row spans="1:3" r="8">
      <c t="s" s="4" r="A8">
        <v>102</v>
      </c>
      <c t="n" s="5" r="B8">
        <v>276</v>
      </c>
      <c t="n" s="5" r="C8">
        <v>244</v>
      </c>
    </row>
    <row spans="1:3" r="9">
      <c t="s" s="4" r="A9">
        <v>140</v>
      </c>
      <c t="n" s="5" r="B9">
        <v>79</v>
      </c>
      <c t="n" s="5" r="C9">
        <v>73</v>
      </c>
    </row>
    <row spans="1:3" r="10">
      <c t="s" s="4" r="A10">
        <v>166</v>
      </c>
      <c t="n" s="5" r="B10">
        <v>-63</v>
      </c>
      <c t="n" s="5" r="C10">
        <v>-57</v>
      </c>
    </row>
    <row spans="1:3" r="11">
      <c t="s" s="4" r="A11">
        <v>167</v>
      </c>
      <c t="n" s="5" r="B11">
        <v>-23</v>
      </c>
      <c t="n" s="5" r="C11">
        <v>-42</v>
      </c>
    </row>
    <row spans="1:3" r="12">
      <c t="s" s="4" r="A12">
        <v>168</v>
      </c>
      <c t="n" s="5" r="B12">
        <v>-16</v>
      </c>
      <c t="n" s="5" r="C12">
        <v>-24</v>
      </c>
    </row>
    <row spans="1:3" r="13">
      <c t="s" s="3" r="A13">
        <v>169</v>
      </c>
    </row>
    <row spans="1:3" r="14">
      <c t="s" s="4" r="A14">
        <v>170</v>
      </c>
      <c t="n" s="5" r="B14">
        <v>-62</v>
      </c>
      <c t="n" s="5" r="C14">
        <v>-121</v>
      </c>
    </row>
    <row spans="1:3" r="15">
      <c t="s" s="4" r="A15">
        <v>30</v>
      </c>
      <c t="n" s="5" r="B15">
        <v>-20</v>
      </c>
      <c t="n" s="5" r="C15">
        <v>75</v>
      </c>
    </row>
    <row spans="1:3" r="16">
      <c t="s" s="4" r="A16">
        <v>171</v>
      </c>
      <c t="n" s="5" r="B16">
        <v>-106</v>
      </c>
      <c t="n" s="5" r="C16">
        <v>-56</v>
      </c>
    </row>
    <row spans="1:3" r="17">
      <c t="s" s="4" r="A17">
        <v>44</v>
      </c>
      <c t="n" s="5" r="B17">
        <v>131</v>
      </c>
      <c t="n" s="5" r="C17">
        <v>137</v>
      </c>
    </row>
    <row spans="1:3" r="18">
      <c t="s" s="4" r="A18">
        <v>172</v>
      </c>
      <c t="n" s="5" r="B18">
        <v>-228</v>
      </c>
      <c t="n" s="5" r="C18">
        <v>-18</v>
      </c>
    </row>
    <row spans="1:3" r="19">
      <c t="s" s="4" r="A19">
        <v>173</v>
      </c>
      <c t="n" s="5" r="B19">
        <v>-32</v>
      </c>
      <c t="n" s="5" r="C19">
        <v>211</v>
      </c>
    </row>
    <row spans="1:3" r="20">
      <c t="s" s="4" r="A20">
        <v>174</v>
      </c>
      <c t="n" s="5" r="B20">
        <v>890</v>
      </c>
      <c t="n" s="5" r="C20">
        <v>922</v>
      </c>
    </row>
    <row spans="1:3" r="21">
      <c t="s" s="3" r="A21">
        <v>175</v>
      </c>
    </row>
    <row spans="1:3" r="22">
      <c t="s" s="4" r="A22">
        <v>176</v>
      </c>
      <c t="n" s="5" r="B22">
        <v>-125</v>
      </c>
      <c t="n" s="5" r="C22">
        <v>-105</v>
      </c>
    </row>
    <row spans="1:3" r="23">
      <c t="s" s="4" r="A23">
        <v>177</v>
      </c>
      <c t="n" s="5" r="B23">
        <v>-67</v>
      </c>
      <c t="n" s="5" r="C23">
        <v>-56</v>
      </c>
    </row>
    <row spans="1:3" r="24">
      <c t="s" s="4" r="A24">
        <v>178</v>
      </c>
      <c t="n" s="5" r="B24">
        <v>0</v>
      </c>
      <c t="n" s="5" r="C24">
        <v>2155</v>
      </c>
    </row>
    <row spans="1:3" r="25">
      <c t="s" s="4" r="A25">
        <v>179</v>
      </c>
      <c t="n" s="5" r="B25">
        <v>0</v>
      </c>
      <c t="n" s="5" r="C25">
        <v>-150</v>
      </c>
    </row>
    <row spans="1:3" r="26">
      <c t="s" s="4" r="A26">
        <v>180</v>
      </c>
      <c t="n" s="5" r="B26">
        <v>-60</v>
      </c>
      <c t="n" s="5" r="C26">
        <v>0</v>
      </c>
    </row>
    <row spans="1:3" r="27">
      <c t="s" s="4" r="A27">
        <v>181</v>
      </c>
      <c t="n" s="5" r="B27">
        <v>1084</v>
      </c>
      <c t="n" s="5" r="C27">
        <v>54</v>
      </c>
    </row>
    <row spans="1:3" r="28">
      <c t="s" s="4" r="A28">
        <v>182</v>
      </c>
      <c t="n" s="5" r="B28">
        <v>0</v>
      </c>
      <c t="n" s="5" r="C28">
        <v>1304</v>
      </c>
    </row>
    <row spans="1:3" r="29">
      <c t="s" s="4" r="A29">
        <v>183</v>
      </c>
      <c t="n" s="5" r="B29">
        <v>14</v>
      </c>
      <c t="n" s="5" r="C29">
        <v>-105</v>
      </c>
    </row>
    <row spans="1:3" r="30">
      <c t="s" s="4" r="A30">
        <v>184</v>
      </c>
      <c t="n" s="5" r="B30">
        <v>846</v>
      </c>
      <c t="n" s="5" r="C30">
        <v>489</v>
      </c>
    </row>
    <row spans="1:3" r="31">
      <c t="s" s="3" r="A31">
        <v>185</v>
      </c>
    </row>
    <row spans="1:3" r="32">
      <c t="s" s="4" r="A32">
        <v>186</v>
      </c>
      <c t="n" s="5" r="B32">
        <v>681</v>
      </c>
      <c t="n" s="5" r="C32">
        <v>768</v>
      </c>
    </row>
    <row spans="1:3" r="33">
      <c t="s" s="4" r="A33">
        <v>187</v>
      </c>
      <c t="n" s="5" r="B33">
        <v>-242</v>
      </c>
      <c t="n" s="5" r="C33">
        <v>-225</v>
      </c>
    </row>
    <row spans="1:3" r="34">
      <c t="s" s="4" r="A34">
        <v>138</v>
      </c>
      <c t="n" s="5" r="B34">
        <v>-42</v>
      </c>
      <c t="n" s="5" r="C34">
        <v>-39</v>
      </c>
    </row>
    <row spans="1:3" r="35">
      <c t="s" s="4" r="A35">
        <v>188</v>
      </c>
      <c t="n" s="5" r="B35">
        <v>14</v>
      </c>
      <c t="n" s="5" r="C35">
        <v>10</v>
      </c>
    </row>
    <row spans="1:3" r="36">
      <c t="s" s="4" r="A36">
        <v>189</v>
      </c>
      <c t="n" s="5" r="B36">
        <v>-605</v>
      </c>
      <c t="n" s="5" r="C36">
        <v>-448</v>
      </c>
    </row>
    <row spans="1:3" r="37">
      <c t="s" s="4" r="A37">
        <v>146</v>
      </c>
      <c t="n" s="5" r="B37">
        <v>-24</v>
      </c>
      <c t="n" s="5" r="C37">
        <v>-31</v>
      </c>
    </row>
    <row spans="1:3" r="38">
      <c t="s" s="4" r="A38">
        <v>153</v>
      </c>
      <c t="n" s="5" r="B38">
        <v>128</v>
      </c>
      <c t="n" s="5" r="C38">
        <v>129</v>
      </c>
    </row>
    <row spans="1:3" r="39">
      <c t="s" s="4" r="A39">
        <v>190</v>
      </c>
      <c t="n" s="5" r="B39">
        <v>16</v>
      </c>
      <c t="n" s="5" r="C39">
        <v>12</v>
      </c>
    </row>
    <row spans="1:3" r="40">
      <c t="s" s="4" r="A40">
        <v>191</v>
      </c>
      <c t="n" s="5" r="B40">
        <v>-1692</v>
      </c>
      <c t="n" s="5" r="C40">
        <v>-1618</v>
      </c>
    </row>
    <row spans="1:3" r="41">
      <c t="s" s="4" r="A41">
        <v>192</v>
      </c>
      <c t="n" s="5" r="B41">
        <v>0</v>
      </c>
      <c t="n" s="5" r="C41">
        <v>51</v>
      </c>
    </row>
    <row spans="1:3" r="42">
      <c t="s" s="4" r="A42">
        <v>193</v>
      </c>
      <c t="n" s="5" r="B42">
        <v>0</v>
      </c>
      <c t="n" s="5" r="C42">
        <v>-504</v>
      </c>
    </row>
    <row spans="1:3" r="43">
      <c t="s" s="4" r="A43">
        <v>194</v>
      </c>
      <c t="n" s="5" r="B43">
        <v>0</v>
      </c>
      <c t="n" s="5" r="C43">
        <v>339</v>
      </c>
    </row>
    <row spans="1:3" r="44">
      <c t="s" s="4" r="A44">
        <v>195</v>
      </c>
      <c t="n" s="5" r="B44">
        <v>-9</v>
      </c>
      <c t="n" s="5" r="C44">
        <v>-2</v>
      </c>
    </row>
    <row spans="1:3" r="45">
      <c t="s" s="4" r="A45">
        <v>196</v>
      </c>
      <c t="n" s="5" r="B45">
        <v>35</v>
      </c>
      <c t="n" s="5" r="C45">
        <v>-323</v>
      </c>
    </row>
    <row spans="1:3" r="46">
      <c t="s" s="4" r="A46">
        <v>197</v>
      </c>
      <c t="n" s="5" r="B46">
        <v>652</v>
      </c>
      <c t="n" s="5" r="C46">
        <v>961</v>
      </c>
    </row>
    <row spans="1:3" r="47">
      <c t="s" s="4" r="A47">
        <v>198</v>
      </c>
      <c t="n" s="5" r="B47">
        <v>687</v>
      </c>
      <c t="n" s="5" r="C47">
        <v>638</v>
      </c>
    </row>
    <row spans="1:3" r="48">
      <c t="s" s="3" r="A48">
        <v>199</v>
      </c>
    </row>
    <row spans="1:3" r="49">
      <c t="s" s="4" r="A49">
        <v>200</v>
      </c>
      <c t="n" s="5" r="B49">
        <v>419</v>
      </c>
      <c t="n" s="5" r="C49">
        <v>265</v>
      </c>
    </row>
    <row spans="1:3" r="50">
      <c t="s" s="4" r="A50">
        <v>201</v>
      </c>
      <c t="n" s="7" r="B50">
        <v>90</v>
      </c>
      <c t="n" s="7" r="C50">
        <v>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83</v>
      </c>
      <c t="s" s="2" r="D1">
        <v>1</v>
      </c>
    </row>
    <row spans="1:5" r="2">
      <c t="s" s="2" r="B2">
        <v>2</v>
      </c>
      <c t="s" s="2" r="C2">
        <v>84</v>
      </c>
      <c t="s" s="2" r="D2">
        <v>2</v>
      </c>
      <c t="s" s="2" r="E2">
        <v>84</v>
      </c>
    </row>
    <row spans="1:5" r="3">
      <c t="s" s="3" r="A3">
        <v>203</v>
      </c>
    </row>
    <row spans="1:5" r="4">
      <c t="s" s="4" r="A4">
        <v>112</v>
      </c>
      <c t="n" s="7" r="B4">
        <v>310</v>
      </c>
      <c t="n" s="7" r="C4">
        <v>213</v>
      </c>
      <c t="n" s="7" r="D4">
        <v>922</v>
      </c>
      <c t="n" s="7" r="E4">
        <v>722</v>
      </c>
    </row>
    <row spans="1:5" r="5">
      <c t="s" s="3" r="A5">
        <v>204</v>
      </c>
    </row>
    <row spans="1:5" r="6">
      <c t="s" s="4" r="A6">
        <v>205</v>
      </c>
      <c t="n" s="5" r="B6">
        <v>-36</v>
      </c>
      <c t="n" s="5" r="C6">
        <v>-278</v>
      </c>
      <c t="n" s="5" r="D6">
        <v>-17</v>
      </c>
      <c t="n" s="5" r="E6">
        <v>-194</v>
      </c>
    </row>
    <row spans="1:5" r="7">
      <c t="s" s="4" r="A7">
        <v>206</v>
      </c>
      <c t="n" s="5" r="B7">
        <v>-87</v>
      </c>
      <c t="n" s="5" r="C7">
        <v>-60</v>
      </c>
      <c t="n" s="5" r="D7">
        <v>-126</v>
      </c>
      <c t="n" s="5" r="E7">
        <v>58</v>
      </c>
    </row>
    <row spans="1:5" r="8">
      <c t="s" s="4" r="A8">
        <v>207</v>
      </c>
      <c t="n" s="5" r="B8">
        <v>0</v>
      </c>
      <c t="n" s="5" r="C8">
        <v>0</v>
      </c>
      <c t="n" s="5" r="D8">
        <v>-2</v>
      </c>
      <c t="n" s="5" r="E8">
        <v>0</v>
      </c>
    </row>
    <row spans="1:5" r="9">
      <c t="s" s="4" r="A9">
        <v>208</v>
      </c>
      <c t="n" s="5" r="B9">
        <v>0</v>
      </c>
      <c t="n" s="5" r="C9">
        <v>0</v>
      </c>
      <c t="n" s="5" r="D9">
        <v>0</v>
      </c>
      <c t="n" s="5" r="E9">
        <v>21</v>
      </c>
    </row>
    <row spans="1:5" r="10">
      <c t="s" s="4" r="A10">
        <v>209</v>
      </c>
      <c t="n" s="5" r="B10">
        <v>187</v>
      </c>
      <c t="n" s="5" r="C10">
        <v>-125</v>
      </c>
      <c t="n" s="5" r="D10">
        <v>777</v>
      </c>
      <c t="n" s="5" r="E10">
        <v>607</v>
      </c>
    </row>
    <row spans="1:5" r="11">
      <c t="s" s="4" r="A11">
        <v>210</v>
      </c>
      <c t="n" s="5" r="B11">
        <v>-4</v>
      </c>
      <c t="n" s="5" r="C11">
        <v>-7</v>
      </c>
      <c t="n" s="5" r="D11">
        <v>-18</v>
      </c>
      <c t="n" s="5" r="E11">
        <v>-29</v>
      </c>
    </row>
    <row spans="1:5" r="12">
      <c t="s" s="4" r="A12">
        <v>211</v>
      </c>
      <c t="n" s="7" r="B12">
        <v>183</v>
      </c>
      <c t="n" s="7" r="C12">
        <v>-132</v>
      </c>
      <c t="n" s="7" r="D12">
        <v>759</v>
      </c>
      <c t="n" s="7" r="E12">
        <v>5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83</v>
      </c>
      <c t="s" s="2" r="D1">
        <v>1</v>
      </c>
    </row>
    <row spans="1:5" r="2">
      <c t="s" s="2" r="B2">
        <v>2</v>
      </c>
      <c t="s" s="2" r="C2">
        <v>84</v>
      </c>
      <c t="s" s="2" r="D2">
        <v>2</v>
      </c>
      <c t="s" s="2" r="E2">
        <v>84</v>
      </c>
    </row>
    <row spans="1:5" r="3">
      <c t="s" s="4" r="A3">
        <v>213</v>
      </c>
      <c t="n" s="7" r="B3">
        <v>-3</v>
      </c>
      <c t="n" s="7" r="C3">
        <v>-3</v>
      </c>
      <c t="n" s="7" r="D3">
        <v>-3</v>
      </c>
      <c t="n" s="7" r="E3">
        <v>-3</v>
      </c>
    </row>
    <row spans="1:5" r="4">
      <c t="s" s="4" r="A4">
        <v>109</v>
      </c>
      <c t="n" s="7" r="B4">
        <v>-113</v>
      </c>
      <c t="n" s="5" r="C4">
        <v>-90</v>
      </c>
      <c t="n" s="7" r="D4">
        <v>-340</v>
      </c>
      <c t="n" s="5" r="E4">
        <v>-284</v>
      </c>
    </row>
    <row spans="1:5" r="5">
      <c t="s" s="4" r="A5">
        <v>214</v>
      </c>
    </row>
    <row spans="1:5" r="6">
      <c t="s" s="4" r="A6">
        <v>109</v>
      </c>
      <c t="n" s="7" r="C6">
        <v>0</v>
      </c>
      <c t="n" s="7" r="E6">
        <v>1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Con</vt:lpstr>
      <vt:lpstr>Consolidated Statements of Inco</vt:lpstr>
      <vt:lpstr>Consolidated Statements of Chan</vt:lpstr>
      <vt:lpstr>Consolidated Statements of Cha6</vt:lpstr>
      <vt:lpstr>Consolidated Statements of Cash</vt:lpstr>
      <vt:lpstr>Consolidated Statements of Comp</vt:lpstr>
      <vt:lpstr>Consolidated Statements of Com9</vt:lpstr>
      <vt:lpstr>Description of Business</vt:lpstr>
      <vt:lpstr>Summary of Significant Accounti</vt:lpstr>
      <vt:lpstr>Goodwill and Other Intangible A</vt:lpstr>
      <vt:lpstr>Deferred Revenue Deferred Reven</vt:lpstr>
      <vt:lpstr>Debt</vt:lpstr>
      <vt:lpstr>Equity</vt:lpstr>
      <vt:lpstr>Income Taxes</vt:lpstr>
      <vt:lpstr>Clearing Organizations</vt:lpstr>
      <vt:lpstr>Commitments and Contingencies</vt:lpstr>
      <vt:lpstr>Pension and Other Benefit Progr</vt:lpstr>
      <vt:lpstr>Fair Value Measurements</vt:lpstr>
      <vt:lpstr>Discontinued Operations</vt:lpstr>
      <vt:lpstr>Condensed Consolidating Financi</vt:lpstr>
      <vt:lpstr>Earnings Per Common Share</vt:lpstr>
      <vt:lpstr>Subsequent Events</vt:lpstr>
      <vt:lpstr>Summary of Significant Accoun25</vt:lpstr>
      <vt:lpstr>Goodwill and Other Intangible26</vt:lpstr>
      <vt:lpstr>Deferred Revenue Deferred Rev27</vt:lpstr>
      <vt:lpstr>Debt (Tables)</vt:lpstr>
      <vt:lpstr>Equity (Tables)</vt:lpstr>
      <vt:lpstr>Clearing Organizations (Tables)</vt:lpstr>
      <vt:lpstr>Pension and Other Benefit Pro31</vt:lpstr>
      <vt:lpstr>Fair Value Measurements (Tables</vt:lpstr>
      <vt:lpstr>Discontinued Operations (Tables</vt:lpstr>
      <vt:lpstr>Condensed Consolidating Finan34</vt:lpstr>
      <vt:lpstr>Earnings Per Common Share (Tabl</vt:lpstr>
      <vt:lpstr>Description of Business (Detail</vt:lpstr>
      <vt:lpstr>Short-Term and Long-Term Restri</vt:lpstr>
      <vt:lpstr>Goodwill and Other Intangible38</vt:lpstr>
      <vt:lpstr>Goodwill and Other Intangible39</vt:lpstr>
      <vt:lpstr>Deferred Revenue Deferred Rev40</vt:lpstr>
      <vt:lpstr>Debt (Narrative) (Details)</vt:lpstr>
      <vt:lpstr>Debt (Total Debt Schedule) (Det</vt:lpstr>
      <vt:lpstr>Equity- (Narrative) (Details)</vt:lpstr>
      <vt:lpstr>Equity (Stock Option Activity) </vt:lpstr>
      <vt:lpstr>Equity (Details of Stock Option</vt:lpstr>
      <vt:lpstr>Equity (Valuation Assumptions) </vt:lpstr>
      <vt:lpstr>Equity (Nonvested Restricted St</vt:lpstr>
      <vt:lpstr>Income Taxes (Narrative) (Detai</vt:lpstr>
      <vt:lpstr>Clearing Organizations (Narrati</vt:lpstr>
      <vt:lpstr>Clearing Organizations (ICE Cle</vt:lpstr>
      <vt:lpstr>Clearing Organizations (Assets </vt:lpstr>
      <vt:lpstr>Commitments and Contingencies C</vt:lpstr>
      <vt:lpstr>Pension and Other Benefit Pro53</vt:lpstr>
      <vt:lpstr>Pension and Other Benefit Pro54</vt:lpstr>
      <vt:lpstr>Fair Value Measurements (Detail</vt:lpstr>
      <vt:lpstr>Discontinued Operations (Detail</vt:lpstr>
      <vt:lpstr>Condensed Consolidating Finan57</vt:lpstr>
      <vt:lpstr>Condensed Consolidating Finan58</vt:lpstr>
      <vt:lpstr>Condensed Consolidating Finan59</vt:lpstr>
      <vt:lpstr>Condensed Consolidating Finan60</vt:lpstr>
      <vt:lpstr>Earnings Per Common Share (Narr</vt:lpstr>
      <vt:lpstr>Earnings Per Common Share (Rec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8:30:36Z</dcterms:created>
  <dcterms:modified xmlns:dcterms="http://purl.org/dc/terms/" xmlns:xsi="http://www.w3.org/2001/XMLSchema-instance" xsi:type="dcterms:W3CDTF">2015-10-28T08:30:36Z</dcterms:modified>
  <dc:title xmlns:dc="http://purl.org/dc/elements/1.1/">Untitled</dc:title>
  <dc:description xmlns:dc="http://purl.org/dc/elements/1.1/"/>
  <dc:subject xmlns:dc="http://purl.org/dc/elements/1.1/"/>
  <cp:keywords/>
  <cp:category/>
</cp:coreProperties>
</file>